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ignificant Accounting Policies"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epayments, Receivables and Ot" sheetId="12" state="visible" r:id="rId12"/>
    <sheet xmlns:r="http://schemas.openxmlformats.org/officeDocument/2006/relationships" name="Property, Plant and Equipment" sheetId="13" state="visible" r:id="rId13"/>
    <sheet xmlns:r="http://schemas.openxmlformats.org/officeDocument/2006/relationships" name="Intangible Assets, Net" sheetId="14" state="visible" r:id="rId14"/>
    <sheet xmlns:r="http://schemas.openxmlformats.org/officeDocument/2006/relationships" name="Long-Term Deposit" sheetId="15" state="visible" r:id="rId15"/>
    <sheet xmlns:r="http://schemas.openxmlformats.org/officeDocument/2006/relationships" name="Operating Leases" sheetId="16" state="visible" r:id="rId16"/>
    <sheet xmlns:r="http://schemas.openxmlformats.org/officeDocument/2006/relationships" name="Borrowings" sheetId="17" state="visible" r:id="rId17"/>
    <sheet xmlns:r="http://schemas.openxmlformats.org/officeDocument/2006/relationships" name="Contract Liabilities" sheetId="18" state="visible" r:id="rId18"/>
    <sheet xmlns:r="http://schemas.openxmlformats.org/officeDocument/2006/relationships" name="Convertible Note" sheetId="19" state="visible" r:id="rId19"/>
    <sheet xmlns:r="http://schemas.openxmlformats.org/officeDocument/2006/relationships" name="Refund Liability" sheetId="20" state="visible" r:id="rId20"/>
    <sheet xmlns:r="http://schemas.openxmlformats.org/officeDocument/2006/relationships" name="Accrued Expenses and Other Liab" sheetId="21" state="visible" r:id="rId21"/>
    <sheet xmlns:r="http://schemas.openxmlformats.org/officeDocument/2006/relationships" name="Shareholders' Equity" sheetId="22" state="visible" r:id="rId22"/>
    <sheet xmlns:r="http://schemas.openxmlformats.org/officeDocument/2006/relationships" name="Selling and Marketing Expenses" sheetId="23" state="visible" r:id="rId23"/>
    <sheet xmlns:r="http://schemas.openxmlformats.org/officeDocument/2006/relationships" name="General and Administrative Expe"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Guarantee"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Significant Accounting Polici_2" sheetId="31" state="visible" r:id="rId31"/>
    <sheet xmlns:r="http://schemas.openxmlformats.org/officeDocument/2006/relationships" name="Accounts Receivable, Net (Table" sheetId="32" state="visible" r:id="rId32"/>
    <sheet xmlns:r="http://schemas.openxmlformats.org/officeDocument/2006/relationships" name="Inventories, Net (Tables)" sheetId="33" state="visible" r:id="rId33"/>
    <sheet xmlns:r="http://schemas.openxmlformats.org/officeDocument/2006/relationships" name="Prepayments, Receivables and _2" sheetId="34" state="visible" r:id="rId34"/>
    <sheet xmlns:r="http://schemas.openxmlformats.org/officeDocument/2006/relationships" name="Property, Plant and Equipment (" sheetId="35" state="visible" r:id="rId35"/>
    <sheet xmlns:r="http://schemas.openxmlformats.org/officeDocument/2006/relationships" name="Intangible Assets, Net (Tables)" sheetId="36" state="visible" r:id="rId36"/>
    <sheet xmlns:r="http://schemas.openxmlformats.org/officeDocument/2006/relationships" name="Operating Leases (Tables)" sheetId="37" state="visible" r:id="rId37"/>
    <sheet xmlns:r="http://schemas.openxmlformats.org/officeDocument/2006/relationships" name="Borrowings (Tables)" sheetId="38" state="visible" r:id="rId38"/>
    <sheet xmlns:r="http://schemas.openxmlformats.org/officeDocument/2006/relationships" name="Contract Liabilities (Tables)" sheetId="39" state="visible" r:id="rId39"/>
    <sheet xmlns:r="http://schemas.openxmlformats.org/officeDocument/2006/relationships" name="Convertible Note (Tables)" sheetId="40" state="visible" r:id="rId40"/>
    <sheet xmlns:r="http://schemas.openxmlformats.org/officeDocument/2006/relationships" name="Accrued Expenses and Other Li_2" sheetId="41" state="visible" r:id="rId41"/>
    <sheet xmlns:r="http://schemas.openxmlformats.org/officeDocument/2006/relationships" name="Selling and Marketing Expenses " sheetId="42" state="visible" r:id="rId42"/>
    <sheet xmlns:r="http://schemas.openxmlformats.org/officeDocument/2006/relationships" name="General and Administrative Ex_2" sheetId="43" state="visible" r:id="rId43"/>
    <sheet xmlns:r="http://schemas.openxmlformats.org/officeDocument/2006/relationships" name="Income Taxes (Tables)" sheetId="44" state="visible" r:id="rId44"/>
    <sheet xmlns:r="http://schemas.openxmlformats.org/officeDocument/2006/relationships" name="Related Party Transactions (Tab" sheetId="45" state="visible" r:id="rId45"/>
    <sheet xmlns:r="http://schemas.openxmlformats.org/officeDocument/2006/relationships" name="Organization and Principal Ac_2"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Accounts Receivable, Net (Detai" sheetId="51" state="visible" r:id="rId51"/>
    <sheet xmlns:r="http://schemas.openxmlformats.org/officeDocument/2006/relationships" name="Accounts Receivable, Net (Det_2" sheetId="52" state="visible" r:id="rId52"/>
    <sheet xmlns:r="http://schemas.openxmlformats.org/officeDocument/2006/relationships" name="Accounts Receivable, Net (Det_3" sheetId="53" state="visible" r:id="rId53"/>
    <sheet xmlns:r="http://schemas.openxmlformats.org/officeDocument/2006/relationships" name="Inventories, Net (Details)" sheetId="54" state="visible" r:id="rId54"/>
    <sheet xmlns:r="http://schemas.openxmlformats.org/officeDocument/2006/relationships" name="Inventories, Net (Details) - Sc" sheetId="55" state="visible" r:id="rId55"/>
    <sheet xmlns:r="http://schemas.openxmlformats.org/officeDocument/2006/relationships" name="Prepayments, Receivables and _3" sheetId="56" state="visible" r:id="rId56"/>
    <sheet xmlns:r="http://schemas.openxmlformats.org/officeDocument/2006/relationships" name="Prepayments, Receivables and _4"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Intangible Assets, Net (Details" sheetId="60" state="visible" r:id="rId60"/>
    <sheet xmlns:r="http://schemas.openxmlformats.org/officeDocument/2006/relationships" name="Intangible Assets, Net (Detai_2" sheetId="61" state="visible" r:id="rId61"/>
    <sheet xmlns:r="http://schemas.openxmlformats.org/officeDocument/2006/relationships" name="Long-Term Deposit (Details)" sheetId="62" state="visible" r:id="rId62"/>
    <sheet xmlns:r="http://schemas.openxmlformats.org/officeDocument/2006/relationships" name="Operating Leases (Details)" sheetId="63" state="visible" r:id="rId63"/>
    <sheet xmlns:r="http://schemas.openxmlformats.org/officeDocument/2006/relationships" name="Operating Leases (Details) - Sc" sheetId="64" state="visible" r:id="rId64"/>
    <sheet xmlns:r="http://schemas.openxmlformats.org/officeDocument/2006/relationships" name="Operating Leases (Details) - _2" sheetId="65" state="visible" r:id="rId65"/>
    <sheet xmlns:r="http://schemas.openxmlformats.org/officeDocument/2006/relationships" name="Operating Leases (Details) - _3" sheetId="66" state="visible" r:id="rId66"/>
    <sheet xmlns:r="http://schemas.openxmlformats.org/officeDocument/2006/relationships" name="Operating Leases (Details) - _4" sheetId="67" state="visible" r:id="rId67"/>
    <sheet xmlns:r="http://schemas.openxmlformats.org/officeDocument/2006/relationships" name="Borrowings (Details)" sheetId="68" state="visible" r:id="rId68"/>
    <sheet xmlns:r="http://schemas.openxmlformats.org/officeDocument/2006/relationships" name="Borrowings (Details) - Schedule" sheetId="69" state="visible" r:id="rId69"/>
    <sheet xmlns:r="http://schemas.openxmlformats.org/officeDocument/2006/relationships" name="Borrowings (Details) - Schedu_2" sheetId="70" state="visible" r:id="rId70"/>
    <sheet xmlns:r="http://schemas.openxmlformats.org/officeDocument/2006/relationships" name="Borrowings (Details) - Schedu_3" sheetId="71" state="visible" r:id="rId71"/>
    <sheet xmlns:r="http://schemas.openxmlformats.org/officeDocument/2006/relationships" name="Contract Liabilities (Details)" sheetId="72" state="visible" r:id="rId72"/>
    <sheet xmlns:r="http://schemas.openxmlformats.org/officeDocument/2006/relationships" name="Contract Liabilities (Details) " sheetId="73" state="visible" r:id="rId73"/>
    <sheet xmlns:r="http://schemas.openxmlformats.org/officeDocument/2006/relationships" name="Convertible Note (Details)" sheetId="74" state="visible" r:id="rId74"/>
    <sheet xmlns:r="http://schemas.openxmlformats.org/officeDocument/2006/relationships" name="Convertible Note (Details) - Sc" sheetId="75" state="visible" r:id="rId75"/>
    <sheet xmlns:r="http://schemas.openxmlformats.org/officeDocument/2006/relationships" name="Convertible Note (Details) - _2" sheetId="76" state="visible" r:id="rId76"/>
    <sheet xmlns:r="http://schemas.openxmlformats.org/officeDocument/2006/relationships" name="Refund Liability (Details)" sheetId="77" state="visible" r:id="rId77"/>
    <sheet xmlns:r="http://schemas.openxmlformats.org/officeDocument/2006/relationships" name="Accrued Expenses and Other Li_3" sheetId="78" state="visible" r:id="rId78"/>
    <sheet xmlns:r="http://schemas.openxmlformats.org/officeDocument/2006/relationships" name="Accrued Expenses and Other Li_4" sheetId="79" state="visible" r:id="rId79"/>
    <sheet xmlns:r="http://schemas.openxmlformats.org/officeDocument/2006/relationships" name="Shareholders' Equity (Details)" sheetId="80" state="visible" r:id="rId80"/>
    <sheet xmlns:r="http://schemas.openxmlformats.org/officeDocument/2006/relationships" name="Selling and Marketing Expense_2" sheetId="81" state="visible" r:id="rId81"/>
    <sheet xmlns:r="http://schemas.openxmlformats.org/officeDocument/2006/relationships" name="General and Administrative Ex_3" sheetId="82" state="visible" r:id="rId82"/>
    <sheet xmlns:r="http://schemas.openxmlformats.org/officeDocument/2006/relationships" name="Income Taxes (Details)" sheetId="83" state="visible" r:id="rId83"/>
    <sheet xmlns:r="http://schemas.openxmlformats.org/officeDocument/2006/relationships" name="Income Taxes (Details) - Schedu" sheetId="84" state="visible" r:id="rId84"/>
    <sheet xmlns:r="http://schemas.openxmlformats.org/officeDocument/2006/relationships" name="Income Taxes (Details) - Sche_2" sheetId="85" state="visible" r:id="rId85"/>
    <sheet xmlns:r="http://schemas.openxmlformats.org/officeDocument/2006/relationships" name="Income Taxes (Details) - Sche_3" sheetId="86" state="visible" r:id="rId86"/>
    <sheet xmlns:r="http://schemas.openxmlformats.org/officeDocument/2006/relationships" name="Related Party Transactions (Det" sheetId="87" state="visible" r:id="rId87"/>
    <sheet xmlns:r="http://schemas.openxmlformats.org/officeDocument/2006/relationships" name="Related Party Transactions (D_2" sheetId="88" state="visible" r:id="rId88"/>
    <sheet xmlns:r="http://schemas.openxmlformats.org/officeDocument/2006/relationships" name="Related Party Transactions (D_3" sheetId="89" state="visible" r:id="rId89"/>
    <sheet xmlns:r="http://schemas.openxmlformats.org/officeDocument/2006/relationships" name="Related Party Transactions (D_4" sheetId="90" state="visible" r:id="rId90"/>
    <sheet xmlns:r="http://schemas.openxmlformats.org/officeDocument/2006/relationships" name="Guarantee (Details)"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0.0000_);(#,##0.0000)"/>
    <numFmt numFmtId="171" formatCode="#,##0.000_);(#,##0.000)"/>
    <numFmt numFmtId="172" formatCode="_(&quot;$ &quot;#,##0.0_);_(&quot;$ &quot;(#,##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35" customWidth="1" min="2" max="2"/>
  </cols>
  <sheetData>
    <row r="1">
      <c r="A1" s="1" t="inlineStr">
        <is>
          <t>Document And Entity Information</t>
        </is>
      </c>
      <c r="B1" s="2" t="inlineStr">
        <is>
          <t>12 Months Ended</t>
        </is>
      </c>
    </row>
    <row r="2">
      <c r="B2" s="2" t="inlineStr">
        <is>
          <t>Mar. 31, 2024 shares</t>
        </is>
      </c>
    </row>
    <row r="3">
      <c r="A3" s="3" t="inlineStr">
        <is>
          <t>Document Information Line Items</t>
        </is>
      </c>
      <c r="B3" s="4" t="inlineStr">
        <is>
          <t xml:space="preserve"> </t>
        </is>
      </c>
    </row>
    <row r="4">
      <c r="A4" s="4" t="inlineStr">
        <is>
          <t>Entity Registrant Name</t>
        </is>
      </c>
      <c r="B4" s="4" t="inlineStr">
        <is>
          <t>China SXT Pharmaceuticals, Inc.</t>
        </is>
      </c>
    </row>
    <row r="5">
      <c r="A5" s="4" t="inlineStr">
        <is>
          <t>Document Type</t>
        </is>
      </c>
      <c r="B5" s="4" t="inlineStr">
        <is>
          <t>20-F</t>
        </is>
      </c>
    </row>
    <row r="6">
      <c r="A6" s="4" t="inlineStr">
        <is>
          <t>Current Fiscal Year End Date</t>
        </is>
      </c>
      <c r="B6" s="4" t="inlineStr">
        <is>
          <t>--03-31</t>
        </is>
      </c>
    </row>
    <row r="7">
      <c r="A7" s="4" t="inlineStr">
        <is>
          <t>Entity Common Stock, Shares Outstanding</t>
        </is>
      </c>
      <c r="B7" s="5" t="n">
        <v>0</v>
      </c>
    </row>
    <row r="8">
      <c r="A8" s="4" t="inlineStr">
        <is>
          <t>Amendment Flag</t>
        </is>
      </c>
      <c r="B8" s="4" t="inlineStr">
        <is>
          <t>false</t>
        </is>
      </c>
    </row>
    <row r="9">
      <c r="A9" s="4" t="inlineStr">
        <is>
          <t>Entity Central Index Key</t>
        </is>
      </c>
      <c r="B9" s="4" t="inlineStr">
        <is>
          <t>0001723980</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Mar. 31,  2024</t>
        </is>
      </c>
    </row>
    <row r="15">
      <c r="A15" s="4" t="inlineStr">
        <is>
          <t>Document Fiscal Year Focus</t>
        </is>
      </c>
      <c r="B15" s="4" t="inlineStr">
        <is>
          <t>2024</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8773</t>
        </is>
      </c>
    </row>
    <row r="26">
      <c r="A26" s="4" t="inlineStr">
        <is>
          <t>Entity Incorporation, State or Country Code</t>
        </is>
      </c>
      <c r="B26" s="4" t="inlineStr">
        <is>
          <t>D8</t>
        </is>
      </c>
    </row>
    <row r="27">
      <c r="A27" s="4" t="inlineStr">
        <is>
          <t>Entity Address, Address Line One</t>
        </is>
      </c>
      <c r="B27" s="4" t="inlineStr">
        <is>
          <t>178 Taidong Rd North</t>
        </is>
      </c>
    </row>
    <row r="28">
      <c r="A28" s="4" t="inlineStr">
        <is>
          <t>Entity Address, City or Town</t>
        </is>
      </c>
      <c r="B28" s="4" t="inlineStr">
        <is>
          <t>Taizhou</t>
        </is>
      </c>
    </row>
    <row r="29">
      <c r="A29" s="4" t="inlineStr">
        <is>
          <t>Entity Address, Country</t>
        </is>
      </c>
      <c r="B29" s="4" t="inlineStr">
        <is>
          <t>CN</t>
        </is>
      </c>
    </row>
    <row r="30">
      <c r="A30" s="4" t="inlineStr">
        <is>
          <t>Title of 12(b) Security</t>
        </is>
      </c>
      <c r="B30" s="4" t="inlineStr">
        <is>
          <t>Ordinary shares, no par value each</t>
        </is>
      </c>
    </row>
    <row r="31">
      <c r="A31" s="4" t="inlineStr">
        <is>
          <t>Security Exchange Name</t>
        </is>
      </c>
      <c r="B31" s="4" t="inlineStr">
        <is>
          <t>NASDAQ</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Auditor Firm ID</t>
        </is>
      </c>
      <c r="B35" s="4" t="inlineStr">
        <is>
          <t>6413</t>
        </is>
      </c>
    </row>
    <row r="36">
      <c r="A36" s="4" t="inlineStr">
        <is>
          <t>Auditor Name</t>
        </is>
      </c>
      <c r="B36" s="4" t="inlineStr">
        <is>
          <t>ZH CPA, LLC</t>
        </is>
      </c>
    </row>
    <row r="37">
      <c r="A37" s="4" t="inlineStr">
        <is>
          <t>Auditor Location</t>
        </is>
      </c>
      <c r="B37" s="4" t="inlineStr">
        <is>
          <t>Denver, Colorado</t>
        </is>
      </c>
    </row>
    <row r="38">
      <c r="A38" s="4" t="inlineStr">
        <is>
          <t>Entity Address, Postal Zip Code</t>
        </is>
      </c>
      <c r="B38" s="4" t="inlineStr">
        <is>
          <t>00000</t>
        </is>
      </c>
    </row>
    <row r="39">
      <c r="A39" s="4" t="inlineStr">
        <is>
          <t>No Trading Symbol Flag</t>
        </is>
      </c>
      <c r="B39" s="4" t="inlineStr">
        <is>
          <t>true</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178 Taidong Rd North</t>
        </is>
      </c>
    </row>
    <row r="43">
      <c r="A43" s="4" t="inlineStr">
        <is>
          <t>Entity Address, City or Town</t>
        </is>
      </c>
      <c r="B43" s="4" t="inlineStr">
        <is>
          <t>Taizhou</t>
        </is>
      </c>
    </row>
    <row r="44">
      <c r="A44" s="4" t="inlineStr">
        <is>
          <t>Entity Address, Country</t>
        </is>
      </c>
      <c r="B44" s="4" t="inlineStr">
        <is>
          <t>CN</t>
        </is>
      </c>
    </row>
    <row r="45">
      <c r="A45" s="4" t="inlineStr">
        <is>
          <t>Contact Personnel Name</t>
        </is>
      </c>
      <c r="B45" s="4" t="inlineStr">
        <is>
          <t>Feng Zhou</t>
        </is>
      </c>
    </row>
    <row r="46">
      <c r="A46" s="4" t="inlineStr">
        <is>
          <t>City Area Code</t>
        </is>
      </c>
      <c r="B46" s="4" t="inlineStr">
        <is>
          <t>+86</t>
        </is>
      </c>
    </row>
    <row r="47">
      <c r="A47" s="4" t="inlineStr">
        <is>
          <t>Local Phone Number</t>
        </is>
      </c>
      <c r="B47" s="4" t="inlineStr">
        <is>
          <t>523-86298290</t>
        </is>
      </c>
    </row>
    <row r="48">
      <c r="A48" s="4" t="inlineStr">
        <is>
          <t>Entity Address, Postal Zip Code</t>
        </is>
      </c>
      <c r="B48"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Mar. 31, 2024</t>
        </is>
      </c>
    </row>
    <row r="3">
      <c r="A3" s="3" t="inlineStr">
        <is>
          <t>Accounts Receivable, Net [Abstract]</t>
        </is>
      </c>
      <c r="B3" s="4" t="inlineStr">
        <is>
          <t xml:space="preserve"> </t>
        </is>
      </c>
    </row>
    <row r="4">
      <c r="A4" s="4" t="inlineStr">
        <is>
          <t>ACCOUNTS RECEIVABLE, NET</t>
        </is>
      </c>
      <c r="B4" s="4" t="inlineStr">
        <is>
          <t>NOTE 3 – ACCOUNTS RECEIVABLE, NET Accounts receivable consisted of the following as of March 31, 2024
and 2023:
As of March 31,
2024 2023
Accounts receivable – third parties $ 3,046,298 $ 2,867,308
Accounts receivable – related parties - -
Total accounts receivable, gross 3,046,298 2,867,308
Less: allowance for credit loss (1,731,517 ) (1,522,739 )
Accounts receivable, net $ 1,314,781 $ 1,344,569 Changes of allowance for credit loss for accounts receivable for the
fiscal years ended March 31, 2024 and 2023 are as follows:
For the years ended
2024 2023
Beginning balance $ 1,522,739 $ 762,992
Additional reserve through expect credit loss 285,264 820,352
Exchange rate difference (76,486 ) (60,605 )
Ending balance $ 1,731,517 $ 1,522,739 For the years ended March 31, 2024 and 2023, the
Company record credit loss provision of $285,264 and $820,35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Mar. 31, 2024</t>
        </is>
      </c>
    </row>
    <row r="3">
      <c r="A3" s="3" t="inlineStr">
        <is>
          <t>Inventories, Net [Abstract]</t>
        </is>
      </c>
      <c r="B3" s="4" t="inlineStr">
        <is>
          <t xml:space="preserve"> </t>
        </is>
      </c>
    </row>
    <row r="4">
      <c r="A4" s="4" t="inlineStr">
        <is>
          <t>INVENTORIES, NET</t>
        </is>
      </c>
      <c r="B4" s="4" t="inlineStr">
        <is>
          <t>NOTE 4 – INVENTORIES, NET Inventories as of March 31, 2024 and 2023 consisted of the following:
As of March 31,
2024 2023
Raw materials $ 320,722 $ 243,222
Finished goods 553,682 446,866
Provision for inventory (79,549 ) (158,834 )
Total inventories, net $ 794,855 $ 531,254 For the year ended March 31, 2024, the Company
reversed impairment provision of inventories for lower of cost or net realizable value adjustments of $72,057 because of the sale of previously
slow-moving inventory during the current year. For the year ended March 31, 2023, the Company recorded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yments, Receivables and Other Assets, Net</t>
        </is>
      </c>
      <c r="B1" s="2" t="inlineStr">
        <is>
          <t>12 Months Ended</t>
        </is>
      </c>
    </row>
    <row r="2">
      <c r="B2" s="2" t="inlineStr">
        <is>
          <t>Mar. 31, 2024</t>
        </is>
      </c>
    </row>
    <row r="3">
      <c r="A3" s="3" t="inlineStr">
        <is>
          <t>Prepayments, Receivables And Other Assets, Net [Abstract]</t>
        </is>
      </c>
      <c r="B3" s="4" t="inlineStr">
        <is>
          <t xml:space="preserve"> </t>
        </is>
      </c>
    </row>
    <row r="4">
      <c r="A4" s="4" t="inlineStr">
        <is>
          <t>PREPAYMENTS, RECEIVABLES AND OTHER ASSETS, NET</t>
        </is>
      </c>
      <c r="B4" s="4" t="inlineStr">
        <is>
          <t>NOTE 5 – PREPAYMENTS, RECEIVABLES AND OTHER ASSETS, NET Prepayments, receivables and other assets consisted of the following
as of March 31, 2024 and 2023:
As of March 31,
2024 2023
Receivable from a third-party company $ 416,880 $ 473,237
Other receivables 83,634 230,642
Total prepayments, receivables and other assets, gross 500,514 703,879
Less: allowance for credit loss (468,880 ) (473,237 )
Total prepayments, receivables and other assets, net $ 31,634 $ 230,642 In June 2019, Taizhou Suxuantang entered into
a limited partnership agreement with Huangshan Panjie Investment Management Co., Ltd. (the “Fund” or “Huangshan Panjie”).
The company is committed to contribute $7 million (RMB50 million) into the Fund in two installments, with one installment of $3.5 million
(RMB 25 million) made on June 14, 2019, and the second installment of $3.5 million (RMB 25 million) to be made no later than October 31,
2019. In June 2020, the Company agreed with the Fund, the GP and other limited partners to withdraw the installment of $3.5 million (RMB
25 million) made on June 14, 2019. For the years ended March 31, 2022 and 2021, the company received payment of $15,581 (RMB 100,000)
and $3.1 million (RMB 21.25 million) from Huangshan Panjie, respectively. For the year ended March 31, 2023, the Company received payment
of $58,381 (RMB 400,000) from Huangshan Panjie. As no further collection has been made as of March 31, 2023, the Company recorded credit
loss provision of $473,237 (RMB 3.25 million) for the remaining balance in full. For the year ended March 31, 2024, the Company received
payment of $33,486 (RMB 240,000) from Huangshan Panjie and recorded recovery of credit loss provision of $33,486 (RMB 240,000). The Company has made
efforts to collect the remaining balance via court or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NOTE 6 – PROPERTY, PLANT AND EQUIPMENT Property, plant and equipment consisted of the following as of March
31, 2024 and 2023:
As of March 31,
2024 2023
Machinery $ 744,632 $ 775,503
Vehicles 224,727 236,268
Electric equipment 144,048 151,445
Office equipment 76,891 80,839
Leasehold improvement 1,560,897 1,641,060
Total property plant and equipment, at cost 2,751,194 2,885,115
Less: accumulated depreciation (2,023,316 ) (1,922,901 )
Less: impairment provision (399,033 ) -
Total property, plant and equipment, net $ 328,845 $ 962,214 Depreciation expenses were $195,788 and $242,230
for year ended March 31, 2024 and 2023, respectively. For the years ended March 31, 2024 and 2023, the Company recorded impairment provision
for property, plant and equipment of $401,995 and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Mar. 31, 2024</t>
        </is>
      </c>
    </row>
    <row r="3">
      <c r="A3" s="3" t="inlineStr">
        <is>
          <t>Intangible Assets, Net [Abstract]</t>
        </is>
      </c>
      <c r="B3" s="4" t="inlineStr">
        <is>
          <t xml:space="preserve"> </t>
        </is>
      </c>
    </row>
    <row r="4">
      <c r="A4" s="4" t="inlineStr">
        <is>
          <t>INTANGIBLE ASSETS, NET</t>
        </is>
      </c>
      <c r="B4" s="4" t="inlineStr">
        <is>
          <t xml:space="preserve">NOTE 7 – INTANGIBLE ASSETS, NET Intangible assets consisted of the following as of March 31, 2024 and
2023:
As of March 31,
2024 2023
Trademark $ 42,152 $ 44,317
Software 33,116 34,817
Total intangible assets, at cost 75,268 79,134
Less: accumulated amortization (56,167 ) (51,266 )
Total intangible assets, net $ 19,101 $ 27,868 Amortization expenses were $7,459 and $7,932 for
year ended March 31, 2024 and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posit</t>
        </is>
      </c>
      <c r="B1" s="2" t="inlineStr">
        <is>
          <t>12 Months Ended</t>
        </is>
      </c>
    </row>
    <row r="2">
      <c r="B2" s="2" t="inlineStr">
        <is>
          <t>Mar. 31, 2024</t>
        </is>
      </c>
    </row>
    <row r="3">
      <c r="A3" s="3" t="inlineStr">
        <is>
          <t>Long-Term Deposit [Abstract]</t>
        </is>
      </c>
      <c r="B3" s="4" t="inlineStr">
        <is>
          <t xml:space="preserve"> </t>
        </is>
      </c>
    </row>
    <row r="4">
      <c r="A4" s="4" t="inlineStr">
        <is>
          <t>LONG-TERM DEPOSIT</t>
        </is>
      </c>
      <c r="B4" s="4" t="inlineStr">
        <is>
          <t>NOTE 8 – LONG-TERM DEPOSIT Long-term deposit consisted of cash deposit of
RMB 60 million the Company paid to one entity through the Company’s related party, Jiangsu Health Pharmaceutical Investment Co.,
Ltd., which the Company is seeking to acquire certain percentage of ownership (“Target Company”). The deposit was used as
the acquisition deposit required by the Target Company in order to execute their respective acquisition memorandum which details the acquisition
and valuation methods but is not legally binding and has no definite term. Considering the operation of the Target Company has been affected
by the pandemic over the past two years, leading to a sluggish market environment and revenue performance falling short of expectations,
the Company will carefully reevaluate the acquisition. However, after the comprehensive lifting of pandemic restrictions at the end of
2022, the market has gradually started to recover, and the Target Company plans to reposition itself in the market and improve its performance.
The Company will make a further decision on whether to proceed with the acquisition based on the long-term market performance of the Target
Company over the next one to two years. If the acquisition failed to be approved, the Target Company is obligated to return the deposit
to the Company. As of March 31, 2024, the acquisition was not approved or disapproved as the acquisition was still in the process of undergoing
legal and financial due dilige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Mar. 31, 2024</t>
        </is>
      </c>
    </row>
    <row r="3">
      <c r="A3" s="3" t="inlineStr">
        <is>
          <t>Operating Leases [Abstract]</t>
        </is>
      </c>
      <c r="B3" s="4" t="inlineStr">
        <is>
          <t xml:space="preserve"> </t>
        </is>
      </c>
    </row>
    <row r="4">
      <c r="A4" s="4" t="inlineStr">
        <is>
          <t>OPERATING LEASES</t>
        </is>
      </c>
      <c r="B4" s="4" t="inlineStr">
        <is>
          <t>NOTE 9 – OPERATING LEASES On January 1, 2018, the Company entered into a
lease agreement with its related party company to obtain the right of use for office and warehouse of 3,627 square meters for 10 years
for free. The Company recorded right-of-use assets and lease expenses based on the fair value for the lease. As the leases do not provide
an implicit rate, the Company used an incremental borrowing rate based on the information available at commencement date in determining
the present value of lease payments. The Company’s lease agreements do not contain any material guarantees or restrictive covenants.
The Company does not have any sublease activities. Operating lease right-of-use assets as of March
31, 2024 and 2023 were as follows:
As of March 31,
2024 2023
Office and warehouse* $ 343,453 $ 361,092
Less: accumulated amortization (107,605 ) (55,042 )
Total right-of-use assets, net $ 235,848 $ 306,050 The Company recognized lease expenses for the
operating lease right-of-use assets office and warehouse over the lease period which is 10 years. For the years ended March 31, 2024
and 2023, the operating lease expenses were $69,819 and $73,034, respectively. Operating lease liabilities as of March 31, 2024 and 2023 consisted
of the following:
As of March 31,
2024 2023
Office and warehouse $ 235,848 $ 306,050
Total operating lease liabilities, net $ 235,848 $ 306,050 Current portion and non-current portion of operating lease liabilities
as of March 31, 2024 and 2023:
As of March 31,
2024 2023
Non-current portion of operating lease liabilities – related party $ 177,538 $ 247,961
Current portion of operating lease liabilities – related party 58,310 58,089
Total operating lease liabilities $ 235,848 $ 306,050 The discount rate used for the office and warehouse
was 5.40%. The remaining lease term for the operating lease was 3.75 years. Maturity analysis of operating lease liabilities as of March 31, 2024
is as follows:
Office and warehouse
RMB USD
Discount rate at commencement 5.40 % $ 5.40 %
One year 500,400 69,305
Two years 500,400 69,305
Three years 500,400 69,305
Four years 375,300 51,978
Total undiscounted cash flows 1,876,500 $ 259,893
Less: imputed interest (173,605 ) (24,045 )
Operating lease liabilities 1,702,895 235,848 The Company had no other operating or financing
lease agreements or short-term leases, defined as leases with initial term of 12 months or less, for the years ended March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Mar. 31, 2024</t>
        </is>
      </c>
    </row>
    <row r="3">
      <c r="A3" s="3" t="inlineStr">
        <is>
          <t>Borrowings [Abstract]</t>
        </is>
      </c>
      <c r="B3" s="4" t="inlineStr">
        <is>
          <t xml:space="preserve"> </t>
        </is>
      </c>
    </row>
    <row r="4">
      <c r="A4" s="4" t="inlineStr">
        <is>
          <t>BORROWINGS</t>
        </is>
      </c>
      <c r="B4" s="4" t="inlineStr">
        <is>
          <t xml:space="preserve">NOTE 10 – BORROWINGS Short-term borrowings Short-term borrowings consisted of the following
as of March 31, 2024 and 2023:
As of March 31,
2024 2023
Short-term loans from related parties $ 90,024 $ 94,647
Short-term loans from third-party individuals 403,030 72,806
Total short-term borrowings $ 493,054 $ 167,453 Short-term borrowings included loans from various
individuals and entities that are unsecured. As of March 31, 2024, short-term loans from related parties represent the loan of $90,024
the Company borrowed from Jun Zheng which has no fixed term and bear interest of 6%. As of March 31, 2023, respectively, short-term loans
from related parties represent the loan of $94,647 which is valid from January 18, 2023 to March 17, 2024 and bear interest of 6%. Short-term
loans from third-party individuals represents the loan of $403,030 and $72,806 the Company borrowed from several unaffiliated individuals
as of March 31, 2024 and 2023, which are valid from March 24, 2023 to March 23, 2024 and bears interest from 6% to 18%. The portion of
the interest exceeding the normal bank personal loan rate of 6% is personally borne by the Company’s CEO, Feng Zhou. As of March 31, 2024 and 2023, the total amount
of these loans was $493,054 and $167,453, respectively. The Company recorded interest expenses of $17,073 and $9,706 on these short-term
loans for the years ended March 31, 2024 and 2023, respectively. Long-term borrowings Long-term borrowings consisted of the following
as of March 31, 2024 and 2023:
As of March 31,
2024 2023
Car loans
Current portion $ 7,479 $ 7,863
Non-current portion 20,181 30,495
Total car loans $ 27,660 $ 38,358
As of March 31,
2024 2023
Bank loans
Current portion $ 13,850 $ -
Non-current portion 96,948 87,367
Total long-term bank loans $ 110,798 $ 87,367 Long-term bank loans are loans the Company borrowed
from Jiangsu Taizhou Rural Commercial Bank which are valid from November 2, 2022 to November 1, 2025 and bear interest of 6%. As of March
31, 2024 and 2023, the total amount of these loans was $110,798 and $87,367, respectively. The Company recorded interest expenses for
the bank loan of $6,106 and $2,202 for the years ended March 31, 2024 and 2023, respectively. As of March 31, 2024 and 2023, one car loan of
$27,660 and $38,358, respectively, at 18% annual interest rate is valid from February 1, 2023 to January 30, 2028. The car was pledged
as collateral for the loan until full settlement. The Company recorded interest expenses for the car loan of $1,356 and $1,139 for the
years ended March 31, 2024 and 2023, respectively. Future loan payments as of March 31, 2024 is as follows:
RMB USD
One year 3,714,000 $ 514,383
Two years 754,000 104,428
Three years 54,000 7,479
Four years 37,710 5,222
Total payment 4,559,710 $ 631,5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Mar. 31, 2024</t>
        </is>
      </c>
    </row>
    <row r="3">
      <c r="A3" s="3" t="inlineStr">
        <is>
          <t>Contract Liabilities [Abstract]</t>
        </is>
      </c>
      <c r="B3" s="4" t="inlineStr">
        <is>
          <t xml:space="preserve"> </t>
        </is>
      </c>
    </row>
    <row r="4">
      <c r="A4" s="4" t="inlineStr">
        <is>
          <t>CONTRACT LIABILITIES</t>
        </is>
      </c>
      <c r="B4" s="4" t="inlineStr">
        <is>
          <t>NOTE 11 – CONTRACT LIABILITIES Contract liabilities consisted of the following as of March 31, 2024
and 2023:
For the years ended
2024 2023
Beginning balance $ 165,534 $ 77,366
Prepayments from customers 49,876 99,746
Revenue recognized (19,435 ) (5,406 )
Exchange rate difference (8,310 ) (6,172 )
Ending balance $ 187,665 $ 165,534 For the years ended March 31, 2024 and 2023, the
Company recognized $19,435 and $5,406 of revenue, which were included in the contract liabilities balances at the beginning of the period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t>
        </is>
      </c>
      <c r="B1" s="2" t="inlineStr">
        <is>
          <t>12 Months Ended</t>
        </is>
      </c>
    </row>
    <row r="2">
      <c r="B2" s="2" t="inlineStr">
        <is>
          <t>Mar. 31, 2024</t>
        </is>
      </c>
    </row>
    <row r="3">
      <c r="A3" s="3" t="inlineStr">
        <is>
          <t>Convertible Note [Abstract]</t>
        </is>
      </c>
      <c r="B3" s="4" t="inlineStr">
        <is>
          <t xml:space="preserve"> </t>
        </is>
      </c>
    </row>
    <row r="4">
      <c r="A4" s="4" t="inlineStr">
        <is>
          <t>CONVERTIBLE NOTE</t>
        </is>
      </c>
      <c r="B4" s="4" t="inlineStr">
        <is>
          <t xml:space="preserve">NOTE 12 – CONVERTIBLE NOTE The Convertible Note 2022-1 On March 16, 2022, the Company entered into a
securities purchase agreement with Streeterville Capital, LLC (“Streeterville”) pursuant to which the Company issued an unsecured
convertible promissory note with a 12-months maturity (the “Convertible Note 2022-1”) to the investor. The Convertible Note
2022-1 has the original principal amount of $2,804,848 including the original issue discount of $168,291 and the investor’s legal
and other transaction costs of $20,000. The Company anticipates using the proceeds for general working capital purposes. Material Terms of the Convertible Note 2022-1:
● Interest
accrues on the outstanding balance of the Note at 6% per annum from the purchase price date until the same is paid in full. All interest
calculations hereunder shall be computed on the basis of a 360-day year comprised of twelve (12) thirty (30) day months, shall compound
daily and shall be payable in accordance with the terms of this Note.
● Upon
the occurrence of a trigger event, the investor may increase the outstanding balance payable under the Note by 12% or 5%, depending on
the nature of such event. If the Company fails to cure the trigger event within the required five trading days, the trigger event will
automatically become an event of default and interest will accrue at the lesser of 22% per annum or the maximum rate permitted by applicable
law.
● Subject
to adjustment as set forth in this Note, the price at which the lender has the right to convert all or any portion of the outstanding
balance into ordinary shares is $0.30 per share. In accounting for the issuance of the Convertible
Note 2022-1 under ASU 2020-06, the Company recorded the convertible note as a single liability in its entirety according to the new framework.
Debt issuance costs related to the Convertible Note 2022-1 comprised of commissions paid to third party placement agents, lawyers, and
warrants value of $448,291. Issuance costs attributable to the liability component will be amortized to interest expense using the effective
interest method over the contractual term. The effective interest rate for the Convertible Note 2022-1 is 26.16%. For the year ended March 31, 2023, the Company
issued 4,748,930 ordinary shares with a fair value of $2,906,511 for principal and interest settlement of the Convertible Note 2022-1. The Convertible Note 2022-2 On December 19, 2022, the Company entered into
a securities purchase agreement with Streeterville, pursuant to which the Company issued the investor an unsecured promissory note on
December 19, 2022 in the original principal amount of $1,595,000 (the “Convertible Note 2022-2”), convertible into ordinary
shares, $0.08 par value per share, of the Company for $1,500,000 in gross proceeds. The Company anticipates using the proceeds for general
working capital purposes. Material Terms of the Convertible Note 2022-2:
● Interest
accrues on the outstanding balance of the Note at 6% per annum from the purchase price date until the same is paid in full. All interest
calculations hereunder shall be computed on the basis of a 360-day year comprised of twelve (12) thirty (30) day months, shall compound
daily and shall be payable in accordance with the terms of this Note.
● Upon
the occurrence of a trigger event, the investor may increase the outstanding balance payable under the Note by 15% or 5%, depending on
the nature of such event. If the Company fails to cure the trigger event within the required five trading days, the trigger event will
automatically become an event of default and interest will accrue at the lesser of 15% per annum or the maximum rate permitted by applicable
law.
● Subject
to adjustment as set forth in this Note, the price at which the lender has the right to convert all or any portion of the outstanding
balance into ordinary shares is $0.60 per share. In accounting for the issuance of the Convertible
Note 2022-2 under ASU 2020-06, the Company recorded the convertible note as a single liability in its entirety according to the new framework.
Debt issuance costs related to the Convertible Note 2022-2 comprised of commissions paid to third party placement agents, lawyers, and
warrants value of $220,035. Issuance costs attributable to the liability component will be amortized to interest expense using the effective
interest method over the contractual term. The effective interest rate for the Convertible Note 2022-2 is 20.56%. As of December 18, 2023, the Company had not repaid
the Convertible Note 2022-2, nor had Streeterville converted the debt into the Company’s ordinary shares. The Company and Streeterville
reached an oral agreement to extend the maturity date of the convertible debt by six months, during which Streeterville will convert the
debt into the Company’s ordinary shares. All other terms of the Convertible Note 2022-2 remain unchanged. In accounting for the extension of the Convertible
Note 2022-2 under ASC470-50, the Company recognizes: (i) the new debt instrument at its fair value (“the Convertible Note 2022-2
(new)”) of $1,595,000; and (ii) an extinguishment gain or loss, which is the difference between the fair value of the new debt instrument
and the net carrying amount of the extinguished debt, of $0. For the year ended March 31, 2024, the Company
issued 608,525 ordinary shares with a fair value of $844,000 for principal and interest partial settlement of the Convertible Note
2022-2 (new). The Convertible Note 2023-1 On March 7, 2023, the Company entered into a securities
purchase agreement with Streeterville Capital, LLC, pursuant to which the Company issued the investor an unsecured promissory note on
March 7, 2023 in the original principal amount of $2,126,667 (the “Convertible Note 2023-1”), convertible into ordinary shares,
$0.08 par value per share, of the Company for $2,000,000 in gross proceeds. The Company anticipates using the proceeds for general working
capital purposes. Material Terms of the Convertible Note 2023-1:
● Interest
accrues on the outstanding balance of the Note at 6% per annum from the purchase price date until the same is paid in full. All interest
calculations hereunder shall be computed on the basis of a 360-day year comprised of twelve (12) thirty (30) day months, shall compound
daily and shall be payable in accordance with the terms of this Note.
● Upon
the occurrence of a trigger event, the investor may increase the outstanding balance payable under the Note by 15% or 5%, depending on
the nature of such event. If the Company fails to cure the trigger event within the required five trading days, the trigger event will
automatically become an event of default and interest will accrue at the lesser of 15% per annum or the maximum rate permitted by applicable
law.
● Subject
to adjustment as set forth in this Note, the price at which the lender has the right to convert all or any portion of the outstanding
balance into ordinary shares is $0.60 per share. In accounting for the issuance of the Convertible
Note 2023 under ASU 2020-06, the Company recorded the convertible note as a single liability in its entirety according to the new framework.
Debt issuance costs related to the Convertible Note 2023-1 comprised of commissions paid to third party placement agents, lawyers, and
warrants value of $211,702. Issuance costs attributable to the liability component will be amortized to interest expense using the effective
interest method over the contractual term. The effective interest rate for the Convertible Note 2023-1 is 16.26%. For the year ended March 31, 2023, the Company
issued 987,881 ordinary shares with a fair value of $225,000 for principal and interest partial settlement of the Convertible Note
2023-1. For the year ended March 31, 2024, the Company
issued 7,417,064 ordinary shares with a fair value of $1,969,807 for principal and interest partial settlement of the Convertible
Note 2023-1. The Convertible Note 2023-2 On December 13, 2023, the Company entered into
a securities purchase agreement with Streeterville Capital, LLC, pursuant to which the Company issued the investor an unsecured promissory
note on December 13, 2023 in the original principal amount of $531,667 (the “Convertible Note 2023-2”), convertible into ordinary
shares, $2 par value per share, of the Company for $500,000 in gross proceeds. The Company anticipates using the proceeds for general
working capital purposes. Material Terms of the Convertible Note 2023-2:
● Interest
accrues on the outstanding balance of the Note at 6% per annum from the purchase price date until the same is paid in full. All interest
calculations hereunder shall be computed on the basis of a 360-day year comprised of twelve (12) thirty (30) day months, shall compound
daily and shall be payable in accordance with the terms of this Note.
● Upon
the occurrence of a trigger event, the investor may increase the outstanding balance payable under the Note by 15% or 5%, depending on
the nature of such event. If the Company fails to cure the trigger event within the required five trading days, the trigger event will
automatically become an event of default and interest will accrue at the lesser of 15% per annum or the maximum rate permitted by applicable
law.
● Subject
to adjustment as set forth in this Note, the price at which the lender has the right to convert all or any portion of the outstanding
balance into ordinary shares is the lower of (i) $3 per share and (ii) 80% of the average of the lowest VWAP during the fifteen (15)
trading days immediately preceding the redemption notice is delivered. In accounting for the issuance of the Convertible
Note 2023-2 under ASU 2020-06, the Company recorded the convertible note as a single liability in its entirety according to the new framework.
Debt issuance costs related to the Convertible Note 2023-2 comprised of commissions paid to third party placement agents, lawyers, and
warrants value of $58,695. Issuance costs attributable to the liability component will be amortized to interest expense using the effective
interest method over the contractual term. The effective interest rate for the Convertible Note 2023-2 is 19.36%. The Convertible Note 2024 On March 27, 2024, the Company entered into a
securities purchase agreement with Streeterville Capital, LLC, pursuant to which the Company issued the investor an unsecured promissory
note on March 27, 2024 in the original principal amount of $531,667 (the “Convertible Note 2024”), convertible into ordinary
shares, $2 par value per share, of the Company for $500,000 in gross proceeds. The Company anticipates using the proceeds for general
working capital purposes. Material Terms of the Convertible Note 2024:
● Interest
accrues on the outstanding balance of the Note at 6% per annum from the purchase price date until the same is paid in full. All interest
calculations hereunder shall be computed on the basis of a 360-day year comprised of twelve (12) thirty (30) day months, shall compound
daily and shall be payable in accordance with the terms of this Note.
● Upon
the occurrence of a trigger event, the investor may increase the outstanding balance payable under the Note by 15% or 5%, depending on
the nature of such event. If the Company fails to cure the trigger event within the required five trading days, the trigger event will
automatically become an event of default and interest will accrue at the lesser of 15% per annum or the maximum rate permitted by applicable
law.
● Subject
to adjustment as set forth in this Note, the price at which the lender has the right to convert all or any portion of the outstanding
balance into ordinary shares is the lower of (i) $3 per share and (ii) 80% of the average of the lowest VWAP during the fifteen (15)
trading days immediately preceding the redemption notice is delivered. In accounting for the issuance of the Convertible
Note 2024 under ASU 2020-06, the Company recorded the convertible note as a single liability in its entirety according to the new framework.
Debt issuance costs related to the Convertible Note 2024 comprised of commissions paid to third party placement agents, lawyers, and warrants
value of $51,667. Issuance costs attributable to the liability component will be amortized to interest expense using the effective interest
method over the contractual term. The effective interest rate for the Convertible Note 2024 is 17.61%. Net carrying amount of Convertible Notes dated
as of March 31, 2024 were as follows:
Principal Unamortized Net
Convertible Note – 2022-2 (new) $ 811,145 $ - $ 811,145
Convertible Note – 2023-2 531,667 (43,095 ) 488,572
Convertible Note – 2024 531,667 (51,288 ) 480,379
Total $ 1,874,479 (94,384 ) $ 1,780,095 Net carrying amount of Convertible Notes dated
as of March 31, 2023 were as follows:
Principal Unamortized Net
Convertible Note – 2022-2 $ 1,595,000 $ (163,967 ) $ 1,431,033
Convertible Note – 2023 1,902,639 (176,180 ) 1,726,459
Total $ 3,497,639 (340,147 ) $ 3,157,492 Amortization of issuance cost, debt discount and
interest cost for the year ended March 31, 2024 were as follows:
Accretion of debt Convertible Total
Convertible Note – 2022-2 $ 163,967 $ 71,388 $ 235,355
Convertible Note – 2022-2 (new) - 27,500 27,500
Convertible Note – 2023-1 112,826 123,088 235,914
Convertible Note – 2023-2 15,600 9,345 24,945
Convertible Note – 2024 378 262 640
Total $ 292,771 $ 231,583 $ 524,354 Amortization of issuance cost, debt discount and
interest cost for the year ended March 31, 2023 were as follows:
Accretion of debt Convertible Total
Convertible Note – 2022-1 267,122 94,643 361,765
Convertible Note – 2022-2 56,068 27,233 83,301
Convertible Note – 2023 12,464 8,406 20,870
Total $ 335,654 $ 130,282 $ 465,9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Mar. 31, 2024</t>
        </is>
      </c>
      <c r="D1" s="2" t="inlineStr">
        <is>
          <t>Mar. 31, 2023</t>
        </is>
      </c>
    </row>
    <row r="2">
      <c r="A2" s="3" t="inlineStr">
        <is>
          <t>Current Assets</t>
        </is>
      </c>
      <c r="C2" s="4" t="inlineStr">
        <is>
          <t xml:space="preserve"> </t>
        </is>
      </c>
      <c r="D2" s="4" t="inlineStr">
        <is>
          <t xml:space="preserve"> </t>
        </is>
      </c>
    </row>
    <row r="3">
      <c r="A3" s="4" t="inlineStr">
        <is>
          <t>Cash and cash equivalents</t>
        </is>
      </c>
      <c r="C3" s="6" t="n">
        <v>12070345</v>
      </c>
      <c r="D3" s="6" t="n">
        <v>17368478</v>
      </c>
    </row>
    <row r="4">
      <c r="A4" s="4" t="inlineStr">
        <is>
          <t>Restricted cash</t>
        </is>
      </c>
      <c r="C4" s="5" t="n">
        <v>6842</v>
      </c>
      <c r="D4" s="4" t="inlineStr">
        <is>
          <t xml:space="preserve"> </t>
        </is>
      </c>
    </row>
    <row r="5">
      <c r="A5" s="4" t="inlineStr">
        <is>
          <t>Accounts receivable, net</t>
        </is>
      </c>
      <c r="C5" s="5" t="n">
        <v>1314781</v>
      </c>
      <c r="D5" s="5" t="n">
        <v>1344569</v>
      </c>
    </row>
    <row r="6">
      <c r="A6" s="4" t="inlineStr">
        <is>
          <t>Inventories, net</t>
        </is>
      </c>
      <c r="C6" s="5" t="n">
        <v>794855</v>
      </c>
      <c r="D6" s="5" t="n">
        <v>531254</v>
      </c>
    </row>
    <row r="7">
      <c r="A7" s="4" t="inlineStr">
        <is>
          <t>Advance to suppliers</t>
        </is>
      </c>
      <c r="C7" s="5" t="n">
        <v>14902</v>
      </c>
      <c r="D7" s="5" t="n">
        <v>46304</v>
      </c>
    </row>
    <row r="8">
      <c r="A8" s="4" t="inlineStr">
        <is>
          <t>Prepayments, receivables and other current assets, net</t>
        </is>
      </c>
      <c r="C8" s="5" t="n">
        <v>31634</v>
      </c>
      <c r="D8" s="5" t="n">
        <v>230642</v>
      </c>
    </row>
    <row r="9">
      <c r="A9" s="4" t="inlineStr">
        <is>
          <t>Total Current Assets</t>
        </is>
      </c>
      <c r="C9" s="5" t="n">
        <v>14233359</v>
      </c>
      <c r="D9" s="5" t="n">
        <v>19521247</v>
      </c>
    </row>
    <row r="10">
      <c r="A10" s="3" t="inlineStr">
        <is>
          <t>Non-current Assets</t>
        </is>
      </c>
      <c r="C10" s="4" t="inlineStr">
        <is>
          <t xml:space="preserve"> </t>
        </is>
      </c>
      <c r="D10" s="4" t="inlineStr">
        <is>
          <t xml:space="preserve"> </t>
        </is>
      </c>
    </row>
    <row r="11">
      <c r="A11" s="4" t="inlineStr">
        <is>
          <t>Property, plant and equipment, net</t>
        </is>
      </c>
      <c r="C11" s="5" t="n">
        <v>328845</v>
      </c>
      <c r="D11" s="5" t="n">
        <v>962214</v>
      </c>
    </row>
    <row r="12">
      <c r="A12" s="4" t="inlineStr">
        <is>
          <t>Intangible assets, net</t>
        </is>
      </c>
      <c r="C12" s="5" t="n">
        <v>19101</v>
      </c>
      <c r="D12" s="5" t="n">
        <v>27868</v>
      </c>
    </row>
    <row r="13">
      <c r="A13" s="4" t="inlineStr">
        <is>
          <t>Long-term deposit</t>
        </is>
      </c>
      <c r="C13" s="5" t="n">
        <v>8309904</v>
      </c>
      <c r="D13" s="5" t="n">
        <v>8736677</v>
      </c>
    </row>
    <row r="14">
      <c r="A14" s="4" t="inlineStr">
        <is>
          <t>Total Non-current Assets</t>
        </is>
      </c>
      <c r="C14" s="5" t="n">
        <v>8893698</v>
      </c>
      <c r="D14" s="5" t="n">
        <v>10032809</v>
      </c>
    </row>
    <row r="15">
      <c r="A15" s="4" t="inlineStr">
        <is>
          <t>TOTAL ASSETS</t>
        </is>
      </c>
      <c r="C15" s="5" t="n">
        <v>23127057</v>
      </c>
      <c r="D15" s="5" t="n">
        <v>29554056</v>
      </c>
    </row>
    <row r="16">
      <c r="A16" s="3" t="inlineStr">
        <is>
          <t>Current Liabilities</t>
        </is>
      </c>
      <c r="C16" s="4" t="inlineStr">
        <is>
          <t xml:space="preserve"> </t>
        </is>
      </c>
      <c r="D16" s="4" t="inlineStr">
        <is>
          <t xml:space="preserve"> </t>
        </is>
      </c>
    </row>
    <row r="17">
      <c r="A17" s="4" t="inlineStr">
        <is>
          <t>Short-term borrowings</t>
        </is>
      </c>
      <c r="C17" s="5" t="n">
        <v>493054</v>
      </c>
      <c r="D17" s="5" t="n">
        <v>167453</v>
      </c>
    </row>
    <row r="18">
      <c r="A18" s="4" t="inlineStr">
        <is>
          <t>Long-term borrowings – current</t>
        </is>
      </c>
      <c r="C18" s="5" t="n">
        <v>21329</v>
      </c>
      <c r="D18" s="5" t="n">
        <v>7863</v>
      </c>
    </row>
    <row r="19">
      <c r="A19" s="4" t="inlineStr">
        <is>
          <t>Short-term convertible notes</t>
        </is>
      </c>
      <c r="C19" s="5" t="n">
        <v>1780095</v>
      </c>
      <c r="D19" s="5" t="n">
        <v>3157492</v>
      </c>
    </row>
    <row r="20">
      <c r="A20" s="4" t="inlineStr">
        <is>
          <t>Accounts payable</t>
        </is>
      </c>
      <c r="C20" s="5" t="n">
        <v>1279516</v>
      </c>
      <c r="D20" s="5" t="n">
        <v>1377850</v>
      </c>
    </row>
    <row r="21">
      <c r="A21" s="4" t="inlineStr">
        <is>
          <t>Refund liabilities</t>
        </is>
      </c>
      <c r="C21" s="5" t="n">
        <v>213571</v>
      </c>
      <c r="D21" s="5" t="n">
        <v>111951</v>
      </c>
    </row>
    <row r="22">
      <c r="A22" s="4" t="inlineStr">
        <is>
          <t>Contract liabilities</t>
        </is>
      </c>
      <c r="C22" s="5" t="n">
        <v>187665</v>
      </c>
      <c r="D22" s="5" t="n">
        <v>165534</v>
      </c>
    </row>
    <row r="23">
      <c r="A23" s="4" t="inlineStr">
        <is>
          <t>Accrued expenses and other liabilities</t>
        </is>
      </c>
      <c r="C23" s="5" t="n">
        <v>2768413</v>
      </c>
      <c r="D23" s="5" t="n">
        <v>3142084</v>
      </c>
    </row>
    <row r="24">
      <c r="A24" s="4" t="inlineStr">
        <is>
          <t>Tax payable</t>
        </is>
      </c>
      <c r="C24" s="5" t="n">
        <v>1052441</v>
      </c>
      <c r="D24" s="5" t="n">
        <v>1104860</v>
      </c>
    </row>
    <row r="25">
      <c r="A25" s="4" t="inlineStr">
        <is>
          <t>Total Current Liabilities</t>
        </is>
      </c>
      <c r="C25" s="5" t="n">
        <v>8901944</v>
      </c>
      <c r="D25" s="5" t="n">
        <v>14496938</v>
      </c>
    </row>
    <row r="26">
      <c r="A26" s="3" t="inlineStr">
        <is>
          <t>Non-current Liabilities</t>
        </is>
      </c>
      <c r="C26" s="4" t="inlineStr">
        <is>
          <t xml:space="preserve"> </t>
        </is>
      </c>
      <c r="D26" s="4" t="inlineStr">
        <is>
          <t xml:space="preserve"> </t>
        </is>
      </c>
    </row>
    <row r="27">
      <c r="A27" s="4" t="inlineStr">
        <is>
          <t>Long-term borrowings</t>
        </is>
      </c>
      <c r="C27" s="5" t="n">
        <v>117129</v>
      </c>
      <c r="D27" s="5" t="n">
        <v>117862</v>
      </c>
    </row>
    <row r="28">
      <c r="A28" s="4" t="inlineStr">
        <is>
          <t>Total Non-current Liabilities</t>
        </is>
      </c>
      <c r="C28" s="5" t="n">
        <v>294667</v>
      </c>
      <c r="D28" s="5" t="n">
        <v>365823</v>
      </c>
    </row>
    <row r="29">
      <c r="A29" s="4" t="inlineStr">
        <is>
          <t>TOTAL LIABILITIES</t>
        </is>
      </c>
      <c r="C29" s="5" t="n">
        <v>9196611</v>
      </c>
      <c r="D29" s="5" t="n">
        <v>14862761</v>
      </c>
    </row>
    <row r="30">
      <c r="A30" s="4" t="inlineStr">
        <is>
          <t>COMMITMENTS AND CONTINGENCIES</t>
        </is>
      </c>
      <c r="C30" s="4" t="inlineStr">
        <is>
          <t xml:space="preserve"> </t>
        </is>
      </c>
      <c r="D30" s="4" t="inlineStr">
        <is>
          <t xml:space="preserve"> </t>
        </is>
      </c>
    </row>
    <row r="31">
      <c r="A31" s="3" t="inlineStr">
        <is>
          <t>SHAREHOLDERS’ EQUITY</t>
        </is>
      </c>
      <c r="C31" s="4" t="inlineStr">
        <is>
          <t xml:space="preserve"> </t>
        </is>
      </c>
      <c r="D31" s="4" t="inlineStr">
        <is>
          <t xml:space="preserve"> </t>
        </is>
      </c>
    </row>
    <row r="32">
      <c r="A32" s="4" t="inlineStr">
        <is>
          <t>Ordinary shares, unlimited shares authorized, $2 par value, 2,218,206 shares issued and outstanding as of March 31, 2024 (457,365 shares issued and outstanding as of March 31, 2023)*</t>
        </is>
      </c>
      <c r="B32" s="4" t="inlineStr">
        <is>
          <t>[1]</t>
        </is>
      </c>
      <c r="C32" s="5" t="n">
        <v>4352290</v>
      </c>
      <c r="D32" s="5" t="n">
        <v>913785</v>
      </c>
    </row>
    <row r="33">
      <c r="A33" s="4" t="inlineStr">
        <is>
          <t>Additional paid-in capital</t>
        </is>
      </c>
      <c r="C33" s="5" t="n">
        <v>35315616</v>
      </c>
      <c r="D33" s="5" t="n">
        <v>35588214</v>
      </c>
    </row>
    <row r="34">
      <c r="A34" s="4" t="inlineStr">
        <is>
          <t>Accumulated deficits</t>
        </is>
      </c>
      <c r="C34" s="5" t="n">
        <v>-24711665</v>
      </c>
      <c r="D34" s="5" t="n">
        <v>-21613133</v>
      </c>
    </row>
    <row r="35">
      <c r="A35" s="4" t="inlineStr">
        <is>
          <t>Accumulated other comprehensive loss</t>
        </is>
      </c>
      <c r="C35" s="5" t="n">
        <v>-1025795</v>
      </c>
      <c r="D35" s="5" t="n">
        <v>-197571</v>
      </c>
    </row>
    <row r="36">
      <c r="A36" s="4" t="inlineStr">
        <is>
          <t>Total Shareholders’ Equity</t>
        </is>
      </c>
      <c r="C36" s="5" t="n">
        <v>13930446</v>
      </c>
      <c r="D36" s="5" t="n">
        <v>14691295</v>
      </c>
    </row>
    <row r="37">
      <c r="A37" s="4" t="inlineStr">
        <is>
          <t>TOTAL LIABILITIES AND SHAREHOLDERS’ EQUITY</t>
        </is>
      </c>
      <c r="C37" s="5" t="n">
        <v>23127057</v>
      </c>
      <c r="D37" s="5" t="n">
        <v>29554056</v>
      </c>
    </row>
    <row r="38">
      <c r="A38" s="4" t="inlineStr">
        <is>
          <t>Related Party</t>
        </is>
      </c>
      <c r="C38" s="4" t="inlineStr">
        <is>
          <t xml:space="preserve"> </t>
        </is>
      </c>
      <c r="D38" s="4" t="inlineStr">
        <is>
          <t xml:space="preserve"> </t>
        </is>
      </c>
    </row>
    <row r="39">
      <c r="A39" s="3" t="inlineStr">
        <is>
          <t>Non-current Assets</t>
        </is>
      </c>
      <c r="C39" s="4" t="inlineStr">
        <is>
          <t xml:space="preserve"> </t>
        </is>
      </c>
      <c r="D39" s="4" t="inlineStr">
        <is>
          <t xml:space="preserve"> </t>
        </is>
      </c>
    </row>
    <row r="40">
      <c r="A40" s="4" t="inlineStr">
        <is>
          <t>Right-of-use assets – operating leases – related party</t>
        </is>
      </c>
      <c r="C40" s="5" t="n">
        <v>235848</v>
      </c>
      <c r="D40" s="5" t="n">
        <v>306050</v>
      </c>
    </row>
    <row r="41">
      <c r="A41" s="3" t="inlineStr">
        <is>
          <t>Current Liabilities</t>
        </is>
      </c>
      <c r="C41" s="4" t="inlineStr">
        <is>
          <t xml:space="preserve"> </t>
        </is>
      </c>
      <c r="D41" s="4" t="inlineStr">
        <is>
          <t xml:space="preserve"> </t>
        </is>
      </c>
    </row>
    <row r="42">
      <c r="A42" s="4" t="inlineStr">
        <is>
          <t>Amounts due to related parties</t>
        </is>
      </c>
      <c r="C42" s="5" t="n">
        <v>1047550</v>
      </c>
      <c r="D42" s="5" t="n">
        <v>5203762</v>
      </c>
    </row>
    <row r="43">
      <c r="A43" s="4" t="inlineStr">
        <is>
          <t>Operating lease liabilities - current – related party</t>
        </is>
      </c>
      <c r="C43" s="5" t="n">
        <v>58310</v>
      </c>
      <c r="D43" s="5" t="n">
        <v>58089</v>
      </c>
    </row>
    <row r="44">
      <c r="A44" s="3" t="inlineStr">
        <is>
          <t>Non-current Liabilities</t>
        </is>
      </c>
      <c r="C44" s="4" t="inlineStr">
        <is>
          <t xml:space="preserve"> </t>
        </is>
      </c>
      <c r="D44" s="4" t="inlineStr">
        <is>
          <t xml:space="preserve"> </t>
        </is>
      </c>
    </row>
    <row r="45">
      <c r="A45" s="4" t="inlineStr">
        <is>
          <t>Operating lease liabilities – non-current – related party</t>
        </is>
      </c>
      <c r="C45" s="6" t="n">
        <v>177538</v>
      </c>
      <c r="D45" s="6" t="n">
        <v>247961</v>
      </c>
    </row>
    <row r="46"/>
    <row r="47">
      <c r="A47" s="4" t="inlineStr">
        <is>
          <t>[1] Retrospectively
restated for effect of reverse stock splits on February 22, 2021, May 19, 2022 and October 5, 2023.</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fund Liability</t>
        </is>
      </c>
      <c r="B1" s="2" t="inlineStr">
        <is>
          <t>12 Months Ended</t>
        </is>
      </c>
    </row>
    <row r="2">
      <c r="B2" s="2" t="inlineStr">
        <is>
          <t>Mar. 31, 2024</t>
        </is>
      </c>
    </row>
    <row r="3">
      <c r="A3" s="3" t="inlineStr">
        <is>
          <t>Refund Liability [Abstract]</t>
        </is>
      </c>
      <c r="B3" s="4" t="inlineStr">
        <is>
          <t xml:space="preserve"> </t>
        </is>
      </c>
    </row>
    <row r="4">
      <c r="A4" s="4" t="inlineStr">
        <is>
          <t>REFUND LIABILITY</t>
        </is>
      </c>
      <c r="B4" s="4" t="inlineStr">
        <is>
          <t>NOTE 13 – REFUND LIABILITY Refund liabilities represents the accrued liability
for sales return based on the sales and the Company’s estimate of sale return rate. Estimates of discretionary authorized return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the reserves established, a reduction or increase
to net revenues would be recorded in the period in which such determination was made. The estimated cost of inventory for product returns
of $35,719 and $25,962, respectively, were recorded in Invento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Mar. 31, 2024</t>
        </is>
      </c>
    </row>
    <row r="3">
      <c r="A3" s="3" t="inlineStr">
        <is>
          <t>Accrued Expenses and Other Liabilities [Abstract]</t>
        </is>
      </c>
      <c r="B3" s="4" t="inlineStr">
        <is>
          <t xml:space="preserve"> </t>
        </is>
      </c>
    </row>
    <row r="4">
      <c r="A4" s="4" t="inlineStr">
        <is>
          <t>ACCRUED EXPENSES AND OTHER LIABILITIES</t>
        </is>
      </c>
      <c r="B4" s="4" t="inlineStr">
        <is>
          <t>NOTE 14 – ACCRUED EXPENSES AND OTHER LIABILITIES Accrued expenses and other liabilities consisted
of the following as of March 31, 2024 and 2023:
As of March 31,
2024 2023
Accrued payroll and welfare $ 968,416 $ 622,526
Other payable for construction deposit 1,180,556 1,403,258
Accrued professional service expenses 257,897 327,068
Other current liabilities 361,543 789,232
Total $ 2,768,413 $ 3,142,084 As of March 31, 2024 and 2023, the balances of
other payable for construction deposit of $1,180,556 and $1,403,258, represented construction deposit amount paid by an unaffiliated party
to the Company for implement of a project, respectively. In 2019, the unaffiliated party paid the Company $1,330,556 (RMB 9,500,000) and
due to the failure to obtain a construction permit in a timely manner, the project could not progress as scheduled. In 2023, the Company
refunded $150,000 of the deposit to that party, which will be paid back to the Company once the project commences. As of March 31, 2024 and 2023, the balances of
other current liabilities $361,543 and $789,232, respectively, represented amounts due to suppliers for operating expenses and to staff
who paid for operating expenses on behalf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Mar. 31, 2024</t>
        </is>
      </c>
    </row>
    <row r="3">
      <c r="A3" s="3" t="inlineStr">
        <is>
          <t>Shareholders' Equity [Abstract]</t>
        </is>
      </c>
      <c r="B3" s="4" t="inlineStr">
        <is>
          <t xml:space="preserve"> </t>
        </is>
      </c>
    </row>
    <row r="4">
      <c r="A4" s="4" t="inlineStr">
        <is>
          <t>SHAREHOLDERS' EQUITY</t>
        </is>
      </c>
      <c r="B4" s="4" t="inlineStr">
        <is>
          <t xml:space="preserve">NOTE 15 – SHAREHOLDERS’ EQUITY Ordinary shares The Company is authorized to issue unlimited shares
of $0.001 par value common stock. On July 4, 2017, and October 20, 2017, the Company issued common stocks of an aggregate of 20,000,000
shares of $0.001 par value (10,000 shares of $2 par value retrospectively restated for effect of reverse stock split on February 22, 2021,
May 19, 2022 and October 5, 2023) to thirteen shareholder, three among whom together hold 100% shares of Suxuantang and over 50% shares
of SXT. In connection with Restructuring, all shares and per share amounts have been retroactively restated as if the aforementioned transactions
had become effective as of the beginning of the first period presented in the accompanying condensed consolidated financial statements. On December 31, 2018, the Company completed the
closing of its initial public offering of 2,506,300 ordinary shares at a public offering price of $4.00 per ordinary share (1,253 ordinary
shares at a price of $8,000 per ordinary share retrospectively restated for effect of reverse stock split on February 22, 2021, May 19,
2022 and October 5, 2023). On January 3, 2019, the Company sold an additional 39,975 ordinary shares at the public offering price of $4.00
per share (20 ordinary shares at a price of $8,000 per ordinary share retrospectively restated for effect of reverse stock split on February
22, 2021, May 19, 2022 and October 5, 2023) in a second closing. The total gross proceeds from the initial public offering were approximately
$10.2 million before underwriting commissions and offering expenses. On January 10, 2019, the underwriter exercise the warrants in connection
with the initial public offering and 160,426 shares (80 ordinary shares retrospectively restated for effect of reverse stock split on
February 22, 2021, May 19, 2022 and October 5, 2023) were newly issued. Warrant In connection with the certain convertible notes
issued on May 2, 2019, the Company issued a warrant on January 18, 2021 to Mr. Jian Ke for purchase of 1,000,000 ordinary shares (500
ordinary shares retrospectively restated for effect of reverse stock split on February 22, 2021, May 19, 2022 and October 5, 2023) (the
“warrants”). The warrants carry a term of four years and shall be exercisable at $0.3843 per share ($768.6 per share retrospectively
restated for effect of reverse stock split on February 22, 2021, May 19, 2022 and October 5, 2023). Management determined that the warrants
are equity instruments because the warrants are both a) indexed to its own stock; and b) classified in stockholders’ equity. The
warrants were recorded at their fair value on the date of grant as a component of stockholders’ equity. As of September 30, 2023
and March 31, 2023, the total number of warrants outstanding was 250,000 (500 retrospectively restated for effect of reverse stock split
on February 22, 2021, May 19, 2022 and October 5, 2023) with weighted average remaining life of 2.33 years and 2.83 years, respectively. The fair value of this Warrants was $509,000.
The fair value has been estimated using the Black Scholes pricing model with the following weighted-average assumptions: risk free rate
of 0.33%; expected term of 4 years; exercise price of the warrants of $1.5372; volatility of 131.84%; and expected future dividends of
Nil 2021 Reverse stock split On January 23, 2021, the Company’s board
of directors approved to effect a one-for-four reverse stock split of its ordinary shares (the “2021 Reverse Stock Split”)
with the market effective on February 22, 2021, such that the number of the Company’s authorized preferred and ordinary shares is
unchanged, which will remain as unlimited, and the par value of each ordinary share is increased from US$0.001 to US$0.004. As a result
of the 2021 Reverse Stock Split, each four pre-split ordinary shares outstanding were automatically combined and converted to one issued
and outstanding ordinary share without any action on the part of the shareholder. No fractional ordinary shares were issued to any shareholders
in connection with the 2021 reverse stock split. Each shareholder was entitled to receive one ordinary share in lieu of the fractional
share that would have resulted from the reverse stock split. As of February 21, 2021 (immediately prior to the effective date), there
were 62,057,584 ordinary shares outstanding, and the number of ordinary shares outstanding after the 2021 Reverse Stock Split is 15,525,094,
taking into account of the effect of rounding fractional shares into whole shares (31,050 shares retrospectively restated for effect of
reverse stock split on May 19, 2022 and October 5, 2023). In addition, all options and any other securities of the Company outstanding
immediately prior to the 2021 Reverse Stock Split (to the extent they don’t provide otherwise) will be appropriately adjusted by
dividing the number of ordinary shares into which the options and other securities are exercisable by 4 and multiplying the exercise price
thereof by 4, as a result of the 2021 Reverse Stock Split. 2021 Equity incentive plan In September 2021, the Company adopted a share
incentive plan (the “2021 Equity Incentive Plan”), which provides for the granting of share incentives, including incentive
share options (“ISOs”), restricted shares and any other form of award pursuant to the Equity Incentive Plan, to members of
the board, and employees of the Company. The Company reserved 2,325,000 ordinary shares (4,650 shares retrospectively restated for effect
of reverse stock split on May 19, 2022 and October 5, 2023) for the 2021 Equity Incentive Plan. The vesting schedule, time and condition
to exercise options is determined by the Company’s compensation committee. The term of the options may not exceed ten years from
the date of the grant. Under the 2021 Equity Incentive Plan, the exercise
price of an option may be amended or adjusted at the discretion of the compensation committee, the determination of which would be final,
binding and conclusive. 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 Pursuant to the 2021 Equity Incentive Plan, the
Company issued 2,325,000 ordinary shares (4,650 shares retrospectively restated for effect of reverse stock split on May 19, 2022 and
October 5, 2023) to its management. The fair value of shares issued pursuant to the 2021 Equity Incentive Plan of $2,334,397 (deducted
by legal expenses of $30,000) had been determined using the average share price for the dates of issuance ($0.9911 per ordinary share,
$495.57 per ordinary share retrospectively restated for effect of reverse stock split on May 19, 2022 and October 5, 2023). The 2022 Public Offering On January 18, 2022, the Company entered into
an underwriting agreement (the “Underwriting Agreement”) with Aegis Capital Corp. (the “Underwriter”), pursuant
to which the Company agreed to sell to the Underwriter, in a firm commitment public offering (the “2022 Public Offering”)
(i) 8,285,260 ordinary shares (the “Firm Shares”) of the Company, par value $0.004 per share, for a public offering price
of $0.18 per share, (ii) 11,521,500 pre-funded warrants (the “Pre-funded Warrants”) to purchase 11,521,500 shares (the “Warrant
Shares”), for a public offering price of $0.17 per Pre-funded Warrant to those purchasers whose purchase of ordinary shares in this
offering would otherwise result in the purchaser, together with its affiliates and certain related parties, beneficially owning more than
4.99% (or, at the election of the holder, 9.99%) of the Company’s outstanding ordinary shares immediately following the consummation
of this Offering (the “2022 Public Offering”). The Company also granted the Underwriter an over-allotment option to purchase
up to 2,971,014 ordinary shares (the “Option Shares”, together with Firm Shares, the “Shares”). The Pre-funded Warrants have an exercise price
of $0.01 per share. The Pre-funded Warrants were issued in registered form under a warrant agent agreement (the “Warrant Agent Agreement”)
between the Company and TranShare Corporation as the warrant agent. The Underwriter exercised its over-allotment in full for purchase
of all the Option Shares. The Company expects to receive approximately $3,984,784 in gross proceeds from this Offering, assuming no Pre-funded
Warrants are exercised, before deducting underwriting discounts and other related offering expenses. As of February 8, 2022, the investors
have exercised all the Pre-funded Warrants to purchase 11,521,500 ordinary shares. Pursuant to the 2022 Public Offering, the Company
issued 22,777,774 ordinary shares at price of $0.18 per share (45,556 ordinary shares at price of $90 per share retrospectively restated
for effect of reverse stock split on May 19, 2022 and October 5, 2023) to the investors. The total gross proceeds from the 2022 Public
Offering were approximately $4.1 million before underwriting commissions and offering expenses. The total net proceeds from the 2022 Public
Offering were approximately $3.1 million after underwriting commissions and offering expenses. 2022 Equity incentive plan In March 2022, the Company adopted a share incentive
plan (the “2022 Equity Incentive Plan”), which provides for the granting of share incentives, including incentive share options
(“ISOs”), restricted shares and any other form of award pursuant to the Equity Incentive Plan, to members of the board, and
employees of the Company. The vesting schedule, time and condition to exercise options is determined by the Company’s compensation
committee. The term of the options may not exceed ten years from the date of the grant. Under the 2022 Equity Incentive Plan, the exercise
price of an option may be amended or adjusted at the discretion of the compensation committee, the determination of which would be final,
binding and conclusive. 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 Pursuant to the 2022 Equity Incentive Plan, the
Company issued 6,094,180 ordinary shares (12,188 shares retrospectively restated for effect of reverse stock split on May 19, 2022 and
October 5, 2023) to its management on May 15, 2022. 2022 Reverse stock split On May 10, 2022, the Company’s board of
directors approved to effect a one-for-twenty reverse stock split of its ordinary shares (the “2022 Reverse Stock Split”)
with the market effective on May 19, 2022, such that the number of the Company’s authorized preferred and ordinary shares is unchanged,
which will remain as unlimited, and the par value of each ordinary share is increased from US$0.004 to US$0.08. As a result of the 2022
Reverse Stock Split, each twenty pre-split ordinary shares outstanding were automatically combined and converted to one issued and outstanding
ordinary share without any action on the part of the shareholder. No fractional ordinary shares were issued to any shareholders in connection
with the 2022 reverse stock split. Each shareholder was entitled to receive one ordinary share in lieu of the fractional share that would
have resulted from the reverse stock split. As of May 16, 2022 (immediately prior to the effective date), there were 40,627,868 ordinary
shares outstanding, and the number of ordinary shares outstanding after the 2022 Reverse Stock Split is 2,042,673 (81,707 shares retrospectively
restated for effect of reverse stock split on October 5, 2023), taking into account of the effect of rounding fractional shares into whole
shares. In addition, all shares, options and any other securities of the Company outstanding immediately prior to the 2022 Reverse Stock
Split was retroactively applied by dividing the number of ordinary shares into which the options and other securities are exercisable
by 20 and multiplying the exercise price thereof by 20, as a result of the 2022 Reverse Stock Split. Securities purchase agreement On September 22, 2022, the Company entered into
certain securities purchase agreement with Zhijun Xiao, a non-affiliate non-U.S. person, pursuant to which Mr. Xiao agreed to purchase
1,625,798 ordinary shares of the Company, par value $0.08 per share at a per share purchase price of $1.35 (65,032 ordinary shares of
the Company, par value $2 per share at a per share purchase price of $33.75 retrospectively restated for effect of reverse stock split
on October 5, 2023). The agreement was executed on October 11, 2022 and the gross proceeds of this transaction were $2,194,827. On February 22, 2023, the Company entered into
certain securities purchase agreement with Rising Sun Capital Ltd., a limited liability company organized under the laws of Australia,
pursuant to which the investor agreed to purchase 1,724,138 ordinary shares of the Company, par value $0.08 per share, at a per share
purchase price of $0.58 (68,966 ordinary shares of the Company, par value $2 per share at a per share purchase price of $14.5 retrospectively
restated for effect of reverse stock split on October 5, 2023). The gross proceeds of this transaction are approximately $1 million. Upon
the issuance date of these condensed consolidated financial statements, the transaction has not been closed and the Company has not received
the proceeds. Management assessed the likelihood of whether the Company was able to close this deal and expected to receive the proceeds
before September 30, 2024. 2023 Reverse stock split On October 5, 2023, the Company effected a one-for-twenty-five
(1-25) reverse split of its ordinary shares, such that the number of the Company’s authorized preferred and ordinary shares is unchanged,
which will remain as unlimited, and the par value of each ordinary share is increased from US$0.08 to US$2. In addition, all shares, options
and any other securities of the Company outstanding immediately prior to the reverse stock split were retroactively applied by dividing
the number of ordinary shares into which the options and other securities are exercisable by 25 and multiplying the exercise price thereof
by 25, as a result of the reverse stock split. 2024 Equity incentive plan In January 2024, the Company adopted a share incentive
plan (the “2024 Equity incentive plan”), which provides for the granting of share incentives, including incentive share options,
restricted shares and any other form of award pursuant to the 2024 Equity Incentive Plan, to members of the board, and employees of the
Company. The vesting schedule, time and condition to exercise options is determined by the Company’s compensation committee. The
term of the options may not exceed ten years from the date of the grant. Under the 2024 Equity incentive plan, the exercise
price of an option may be amended or adjusted at the discretion of the compensation committee, the determination of which would be final,
binding and conclusive. 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 Pursuant to the 2024 Equity incentive plan, the
Company issued 185,316 ordinary shares to its management on January 25, 2024. Issuance of shares for convertible note principal
and interest partial settlement For the year ended March 31, 2020, 11,961,006
ordinary shares (5,980 ordinary shares retrospectively restated for effect of reverse stock split on February 22, 2021, May 19, 2022 and
October 5, 2023) were issued with a fair value of $6,425,657 for convertible notes principal and interest partial settlement. For the year ended March 31, 2021, 27,389,877
ordinary shares (13,695 ordinary shares retrospectively restated for effect of reverse stock split on February 22, 2021, May 19, 2022
and October 5, 2023) were issued with a fair value of $7,680,791 for convertible notes principal and interest partial settlement. For the year ended March 31, 2023, 5,736,811 ordinary
shares (229,472 ordinary shares retrospectively restated for effect of reverse stock split on October 5, 2023) were issued with a fair
value of $3,131,511 for convertible notes principal and interest partial settlement. For the year ended March 31, 2024, 8,025,589 ordinary
shares (1,533,958 ordinary shares retrospectively restated for effect of reverse stock split on October 5, 2023) were issued with a fair
value of $2,813,807 for convertible notes principal and interest partial settl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Marketing Expenses</t>
        </is>
      </c>
      <c r="B1" s="2" t="inlineStr">
        <is>
          <t>12 Months Ended</t>
        </is>
      </c>
    </row>
    <row r="2">
      <c r="B2" s="2" t="inlineStr">
        <is>
          <t>Mar. 31, 2024</t>
        </is>
      </c>
    </row>
    <row r="3">
      <c r="A3" s="3" t="inlineStr">
        <is>
          <t>Selling and Marketing Expenses [Abstract]</t>
        </is>
      </c>
      <c r="B3" s="4" t="inlineStr">
        <is>
          <t xml:space="preserve"> </t>
        </is>
      </c>
    </row>
    <row r="4">
      <c r="A4" s="4" t="inlineStr">
        <is>
          <t>SELLING AND MARKETING EXPENSES</t>
        </is>
      </c>
      <c r="B4" s="4" t="inlineStr">
        <is>
          <t xml:space="preserve">NOTE 16 – SELLING AND MARKETING EXPENSES For the year ended March 31, 2024, 2023 and 2022,
selling and marketing expenses consisted of the following:
For the years ended March 31,
2024 2023 2022
Marketing and advertising expenses $ 327,208 $ 227,850 $ 645,915
Payroll and welfare expenses 67,831 92,579 103,488
Distribution and transportation expenses 16,176 18,594 96,954
Others 22,351 48,429 78,181
Total selling and marketing expenses $ 433,566 $ 387,452 $ 924,5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Mar. 31, 2024</t>
        </is>
      </c>
    </row>
    <row r="3">
      <c r="A3" s="3" t="inlineStr">
        <is>
          <t>General and Administrative Expenses [Abstract]</t>
        </is>
      </c>
      <c r="B3" s="4" t="inlineStr">
        <is>
          <t xml:space="preserve"> </t>
        </is>
      </c>
    </row>
    <row r="4">
      <c r="A4" s="4" t="inlineStr">
        <is>
          <t>General and Administrative Expenses</t>
        </is>
      </c>
      <c r="B4" s="4" t="inlineStr">
        <is>
          <t xml:space="preserve">NOTE 17 – GENERAL AND ADMINISTRATIVE EXPENSES For the year ended March 31, 2024, 2023 and 2022,
general and administrative expenses consisted of the following:
For the years ended March 31,
2024 2023 2022
Payroll and welfare expenses $ 828,341 $ 1,151,466 $ 2,979,374
Professional fees 617,365 594,727 555,140
Impairment for property, plant and equipment and construction in process 422,924 349,390 -
Estimated credit loss provision for doubtful accounts 283,234 2,875,694 477,299
Research and development expenses 184,194 200,717 367,005
Deferred expenses - - 558,186
Others 299,564 474,334 579,774
Total general and administrative expenses $ 2,635,622 $ 5,646,328 $ 5,516,7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4</t>
        </is>
      </c>
    </row>
    <row r="3">
      <c r="A3" s="3" t="inlineStr">
        <is>
          <t>Income Taxes [Abstract]</t>
        </is>
      </c>
      <c r="B3" s="4" t="inlineStr">
        <is>
          <t xml:space="preserve"> </t>
        </is>
      </c>
    </row>
    <row r="4">
      <c r="A4" s="4" t="inlineStr">
        <is>
          <t>INCOME TAXES</t>
        </is>
      </c>
      <c r="B4" s="4" t="inlineStr">
        <is>
          <t>NOTE 18 – INCOME TAXES
(a) Corporate Income Taxes Under the current
laws of the British Virgin Islands (“BVI”), the Company is not subject to tax on its income or capital gains. In addition,
upon payments of dividends by the Company to its shareholders, no BVI withholding tax is imposed. The Company’s subsidiaries incorporated
in Hong Kong were subject to the Hong Kong profits tax rate at 16.5% for the year ended March 31, 2024, 2023 and 2022. The Company’s
subsidiaries and VIE incorporated in China were subject to PRC Enterprise Income Tax (“EIT”) on the taxable income in accordance
with the relevant PRC income tax laws. The EIT rate for companies operating in the PRC is 25% for the year ended March 31, 2024, 2023
and 2022, except for Taizhou Suxuantang where the applicable income tax rate is 15% for the year ended March 31, 2024, 2023 and 2022
since it was qualified as a high-technology company from January 1, 2021 to December 31, 2023. In addition, the Company is allowed to
deduct additional 100% of its research and development expenses against its pre-tax income as a high-technology company. For the year ended March 31, 2024, 2023 and 2022,
income tax expenses consisted of the following:
For the years ended March 31,
2024 2023 2022
Current income tax provision $ - $ - $ -
Deferred income tax provision - - 328,146
Total income tax $ - $ - $ 328,146 The following is a reconciliation of the Company’s
total income tax expense to the amount computed by applying the PRC statutory income tax rate of 15% to its income from operations before
income taxes for the year ended March 31, 2024, 2023 and 2022.
For the years ended March 31,
2024 2023 2022
Loss before income taxes $ (3,098,532 ) $ (5,934,772 ) $ (5,407,949 )
Income tax expense at the PRC statutory rate (404,481 ) (653,066 ) (811,192 )
Non-deductible expenses 54,477 226,003 178,293
Deductible research and development expenses (27,629 ) (29,497 ) (53,415 )
Deferred tax provision (1,250,105 ) (876,804 ) (197,693 )
Valuation allowance for deferred tax assets 1,250,105 876,804 525,839
Effect of income tax rate differences in jurisdictions other than the PRC 377,633 456,560 686,314
Total income tax expenses $ - $ - $ 328,146
(b) Deferred Tax Assets Deferred income tax was measured using the enacted
income tax rates for the periods in which they are expected to be reversed. Significant components of the Company’s deferred income
tax assets and liabilities consist of follows:
As of March 31,
2024 2023
Tax loss carry forward $ 905,574 $ 552,828
Credit loss provision for doubtful account - accounts receivable 261,656 228,944
Credit loss provision for doubtful account – prepayment, receivable and other current assets 70,854 71,151
Impairment provision for inventory 12,021 23,881
Valuation allowance for deferred tax assets (1,250,105 ) (876,804 )
Total $ - $ - The Company evaluates the level of authority
for each uncertain tax position (including the potential application of interest and penalties) based on the technical merits, and measures
the unrecognized benefits associated with the tax positions. For the year ended March 31, 2024, 2023 and 2022 the Company had no unrecognized
tax benefits. The Company does not anticipate any significant increase to its asset for unrecognized tax benefit within the next 12 months.
The Company will classify interest and penalties related to income tax matters, if any, in income tax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9 – RELATED PARTY TRANSACTIONS Nature of relationships with related parties Name of related parties Relationship with the Company Feng Zhou Major shareholder of the Company, Chief Executive Officer Zhijun Xiao 5% shareholder for the year ended March 31, 2023 Jun Zheng Director of the Company Xiaodong Ji Independent Director of the Company Xiaodong Pan Chief Financial Officer Taizhou Jiutian Pharmaceutical Co. Ltd. An entity controlled by Jianping Zhou Jiangsu Health Pharmaceutical Investment Co., Ltd. An entity controlled by Jianping Zhou Taizhou Su Xuan Tang Chinese Medicine Clinic An entity controlled by Jianping Zhou Taizhou Su Xuan Tang Chinese hospital Co., Ltd. An entity controlled by Jianping Zhou Jiangsu Sutaitang Online Commercial Co., Ltd. An entity controlled by Xiaodong Ji Related party balances The amounts due to related parties as of March
31, 2024 and 2023 were as follows:
As of March 31,
2024 2023
Jiangsu Health Pharmaceutical Investment Co., Ltd. $ 1,047,550 $ 2,910,088
Feng Zhou - 1,823,679
Jiangsu Sutaitang Online Commercial Co., Ltd. - 320,202
Jun Zheng - 14,025
Xiaodong Pan - 73,110
Zhijun Xiao - 62,658
Total due to related parties $ 1,047,550 $ 5,203,762 Related party transactions 1) Revenues generated from related parties
The company sells several TCMP products to related
companies based on terms and conditions mutually agreed between the relevant parties. These related party transactions were conducted
in the ordinary course of business of the Company.
For the years ended March 31,
2024 2023 2022
Taizhou Su Xuan Tang Chinese Hospital Co. Ltd. 25,528 17,478 19,246
Taizhou Su Xuan Tang Chinese Medicine Clinic 2,232 11,533 16,658
Taizhou Jiutian Pharmaceutical Co. Ltd. - 4,610 138,275
Total revenue generated from related parties $ 27,760 $ 33,621 $ 174,179 2) Other related party transactions For the years ended March 31, 2024, 2023 and 2022,
the Company made advances to related parties of $2,205,254, $628,911 and $3,581,746, respectively. For the years ended March
31, 2024, 2023 and 2022, the Company made repayments to related parties of $1,727,418, $2,197,555 and $231,722, respectively. For the years ended March 31, 2024, 2023 and 2022,
non-cash settlement between balances of accounts receivable from related parties and due to related parties were $1,235,290, $1,263,993
and $ Nil For the year ended March 31, 2024, the Company
borrowed $90,024 from Jun Zheng, which has no fixed term and bear interest of 6%. For the year ended March 31, 2023, the Company borrowed
$94,647 from Jun Zheng, which is valid from January 18, 2023 to January 17, 2024 and bear interest of 6%. On January 1, 2018, the Company entered into a
lease agreement with Jiangsu Health Pharmaceutical Investment Co., Ltd. to obtain the right of use for office and warehouse of 3,627 square
meters for 10 years for free. The Company recorded right-of-use assets and lease expenses based on the fair value for the lease. For the
years ended March 31, 2024, 2023 and 2022, the Company record operating lease expenses were $69,819, $73,034, and $77,968, respectively. Guarantee For the years ended March 31, 2024 and 2023, Taizhou
Suxuantang signed several financial guarantee agreements for its related parties. Details of the financial guarantee agreements, please
refer to Note 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uarantee</t>
        </is>
      </c>
      <c r="B1" s="2" t="inlineStr">
        <is>
          <t>12 Months Ended</t>
        </is>
      </c>
    </row>
    <row r="2">
      <c r="B2" s="2" t="inlineStr">
        <is>
          <t>Mar. 31, 2024</t>
        </is>
      </c>
    </row>
    <row r="3">
      <c r="A3" s="3" t="inlineStr">
        <is>
          <t>Guarantee [Abstract]</t>
        </is>
      </c>
      <c r="B3" s="4" t="inlineStr">
        <is>
          <t xml:space="preserve"> </t>
        </is>
      </c>
    </row>
    <row r="4">
      <c r="A4" s="4" t="inlineStr">
        <is>
          <t>GUARANTEE</t>
        </is>
      </c>
      <c r="B4" s="4" t="inlineStr">
        <is>
          <t>NOTE 20 – GUARANTEE On April 12, 2021, Taizhou Suxuantang signed a
financial guarantee agreement with Jiangsu Changjiang Commercial Bank for Taizhou Jiutian Pharmaceutical Co. Ltd. in borrowing of $387,796
(equivalent of RMB 2,800,000) for three-year period, which expires on April 11, 2024. Taizhou Suxuantang is obliged to pay on behalf of
the related party the principal, interest, penalty and other expenses if Taizhou Jiutian Pharmaceutical Co. Ltd. defaults in payment.
The Company did not charge financial guarantee fees over Taizhou Jiutian Pharmaceutical Co. Ltd. On October 28, 2013, Taizhou Suxuantang signed
a financial guarantee agreement with Fenlan Xu for JJianping Zhou in borrowing of $803,291 (equivalent of RMB 5,800,000) for an unlimited
period. Taizhou Suxuantang is obliged to pay the amount if Jianping Zhou in default of the payment of principal and interests. Since Jianping
Zhou deceased after yearend, Taizhou Suxuantang should bear all the risk for the repayment. However, subsequent to yearend, Taizhou Jiutian
Pharmaceutical Co. Ltd. signed an agreement with Taizhou Suxuantang to take all the responsibility and obligation for repay the amount
borrowed from Fenlan Xu on behalf of Jianping Zhou. This additional agreement releases Taizhou Suxuantang from future obligation in regard
to the guarantee agreement. The Company did not charge financial guarantee fees over Jianping Zhou. Taizhou Jiutian Pharmaceutical Co.
Ltd. is fully obliged to pay the principal, interests from January 1, 2021 to the actual date of repayment, including penalty and other
expenses. As such, the Company expects no liabilities from the financial guarantee. The Company has not made any payment under the
above guarantee agreements for the years ended March 31,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21 – COMMITMENTS AND CONTINGENCIES In the ordinary course of business, the Company
is involved in various legal proceedings, claims and other disputes arising from commercial operation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our consolidated financial position or results of operations or liquidity.
As of March 31, 2024 and 2023, and through the issuance date of these consolidated financial statements, the Company had no pending legal
procee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22 – SUBSEQUENT EVENTS Issuance of shares for convertible note principal
and interest partial settlement After March 31, 2024 up through the issuance date of these financial
statements, the Company issued 874,788 ordinary shares with a fair value of $881,572 for principal and interest partial settlement
of the Convertible Note 2022-2 (new). Guarantee On April 23, 2021, Taizhou Suxuantang signed a
financial guarantee agreement with Jiangsu Changjiang Commercial Bank for Taizhou Jiutian Pharmaceutical Co. Ltd. in borrowing of $304,696
(equivalent of RMB 2,200,000) for three-year period, which expires on April 22, 2027. Taizhou Suxuantang is obliged to pay on behalf of
the related party the principal, interest, penalty and other expenses if Taizhou Jiutian Pharmaceutical Co. Ltd. defaults in payment.
The Company do not charge financial guarantee fees over Taizhou Jiutian Pharmaceutical Co. Ltd. May 2024 Convertible Notes On May 9, 2024, the Company entered into a securities
purchase agreement with Streeterville Capital, LLC, pursuant to which the Company issued the investor an unsecured promissory note on
May 9, 2024 in the original principal amount of $797,500, convertible into ordinary shares, $2 par value per share, of the Company for
$750,000 in gross proceeds. The Company anticipates using the proceeds for general working capital purposes. The Company evaluated all events and transactions
that occurred after March 31, 2024 up through the date the Company issued these financial statements on August 13, 2024 and concluded
that no other material subsequent events except for the disclos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Mar. 31, 2024</t>
        </is>
      </c>
      <c r="C2" s="2" t="inlineStr">
        <is>
          <t>Mar. 31, 2023</t>
        </is>
      </c>
    </row>
    <row r="3">
      <c r="A3" s="3" t="inlineStr">
        <is>
          <t>Statement of Financial Position [Abstract]</t>
        </is>
      </c>
      <c r="B3" s="4" t="inlineStr">
        <is>
          <t xml:space="preserve"> </t>
        </is>
      </c>
      <c r="C3" s="4" t="inlineStr">
        <is>
          <t xml:space="preserve"> </t>
        </is>
      </c>
    </row>
    <row r="4">
      <c r="A4" s="4" t="inlineStr">
        <is>
          <t>Ordinary shares, par value (in Dollars per share)</t>
        </is>
      </c>
      <c r="B4" s="6" t="n">
        <v>2</v>
      </c>
      <c r="C4" s="6" t="n">
        <v>2</v>
      </c>
    </row>
    <row r="5">
      <c r="A5" s="4" t="inlineStr">
        <is>
          <t>Ordinary shares, shares authorized</t>
        </is>
      </c>
      <c r="B5" s="4" t="inlineStr">
        <is>
          <t>Unlimited</t>
        </is>
      </c>
      <c r="C5" s="4" t="inlineStr">
        <is>
          <t>Unlimited</t>
        </is>
      </c>
    </row>
    <row r="6">
      <c r="A6" s="4" t="inlineStr">
        <is>
          <t>Ordinary shares, shares issued</t>
        </is>
      </c>
      <c r="B6" s="5" t="n">
        <v>2218206</v>
      </c>
      <c r="C6" s="5" t="n">
        <v>457365</v>
      </c>
    </row>
    <row r="7">
      <c r="A7" s="4" t="inlineStr">
        <is>
          <t>Ordinary shares, shares outstanding</t>
        </is>
      </c>
      <c r="B7" s="5" t="n">
        <v>2218206</v>
      </c>
      <c r="C7" s="5" t="n">
        <v>45736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Significant Accounting Policies [Abstract]</t>
        </is>
      </c>
      <c r="B3" s="4" t="inlineStr">
        <is>
          <t xml:space="preserve"> </t>
        </is>
      </c>
    </row>
    <row r="4">
      <c r="A4" s="4" t="inlineStr">
        <is>
          <t>Risks in relation to the VIE structure</t>
        </is>
      </c>
      <c r="B4" s="4" t="inlineStr">
        <is>
          <t>Risks in relation to the VIE structure It is possible that the Company’s operation
of certain of its operations and businesses through its VIE could be found by PRC authorities to be in violation of PRC law and regulations
prohibiting or restricting foreign ownership of companies that engage in such operations and businesses. While the Company’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was passed by the People’s
Congress of the PRC and went into effect in its current form and as a result the Company’s VIE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about the Company’s operation of certain of its operations and businesses through its VIEs, regulatory authorities with
jurisdiction over the licensing and operation of such operations and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severe
adverse impact on the Company’s cash flows, financial position and operating performance. In addition, it is possible that the contracts
among Taizhou Suxuantang, WFOE, and the nominee shareholders of Taizhou Suxuantang would not be enforceable in China if PRC government
authorities or courts were to find that such contracts contravene PRC laws and regulations or are otherwise not enforceable for public
policy reasons. In the event that the Company is unable to enforce these contractual arrangements, the Company will not be able to exert
effective control over the VIEs.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Taizhou Suxuantang, WFOE, and
the nominee shareholders of Taizhou Suxuantang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its VIEs, which hold certain recognized revenue-producing assets. The VIEs also have an assembled
workforce, focused primarily on research and development, whose costs are expensed as incurred. The Company’s operations and businesses
may be adversely impacted if the Company loses the ability to use and enjoy assets held by its VIE.</t>
        </is>
      </c>
    </row>
    <row r="5">
      <c r="A5" s="4" t="inlineStr">
        <is>
          <t>Foreign currency translation</t>
        </is>
      </c>
      <c r="B5"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and functional currencies of the
Company and SXT HK are the United States Dollars (“US$”) and the accompanying financial statements have been expressed in
US$. In addition, the WFOE and the VIE maintain their books and records in their respective local currency, Renminbi (“RMB”),
which is also the respective functional currency for each subsidiary and VIE as they are the primary currency of the economic environment
in which each subsidiary operates.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within the statement of stockholders’ equity. Other
equity items are translated using the exchange rates on the transaction date. Translation of amounts from the local currencies
of the Company into US$ has been made at the following exchange rates for the respective periods:
March 31, March 31, March 31,
Balance sheet items, except for equity accounts 7.2203 6.8676 6.3393
Items in the statements of operations and comprehensive income (loss), and statements of cash flows 7.1671 6.8516 6.4180 </t>
        </is>
      </c>
    </row>
    <row r="6">
      <c r="A6" s="4" t="inlineStr">
        <is>
          <t>Measurement of credit losses on financial instruments</t>
        </is>
      </c>
      <c r="B6" s="4" t="inlineStr">
        <is>
          <t>Measurement of credit losses on financial instruments On April 1, 2023, the Company adopted ASU 2016-13,
“Financial Instruments — Credit Losses (Topic 326) — Measurement of Credit Losses on Financial Instruments,” for
financial assets at amortized cost including accounts receivable, refundable deposits, other receivables, and retention receivable.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historical experience and on various other assumptions that are believed
to be reasonable, the results of which form the basis for making judgments about the carrying values of assets and liabilities. The following
are some of the areas requiring significant judgments and estimates as of March 31, 2024 and 2023: determinations of the useful lives
of long-lived assets, estimates of expected credit loss for accounts receivable and other receivables, estimates of inventory provision,
sales return rate, abnormal capacity for inventory production, valuation assumptions in performing asset impairment tests of long-lived
assets, the discount rate used for right-of-use assets and lease liabilities calculation, and determinations of fair value of convertible
notes (liability component, etc.) and warrants. </t>
        </is>
      </c>
    </row>
    <row r="8">
      <c r="A8" s="4" t="inlineStr">
        <is>
          <t>Going Concern</t>
        </is>
      </c>
      <c r="B8" s="4" t="inlineStr">
        <is>
          <t xml:space="preserve">Going Concern The consolidated financial statements for the
years ended March 31, 2024 and 2023 have been prepared on a going concern basis, which contemplates the realization of assets and the
settlement of liabilities and commitments in the normal course of business. As reflected in the consolidated financial statements,
the Company reported net losses of $3,098,532, $5,934,772, and $5,736,095 for the years ended March 31, 2024, 2023 and 2022, respectively.
The Company had accumulated deficits of $24,711,665 and $21,613,133 as of March 31, 2024 and 2023, respectively. The Company used funds
in operating activities of $1,928,053 and $80,757 for the years ended March 31, 2024 and 2023, and generated funds in operating activities
of $268,293 for the year ended March 31, 2022, respectively. In addition, the Company suffered a continuous decline in revenue for the
years ended March 31, 2024, 2023, and 2022. These factors raise substantial doubt about the Company’s ability to continue as a going
concern. The Company is in the process of building its
customer base to generate more revenues as well as cutting expenses, and the Company is seeking to raise capital through additional debt
from equity financings to fund its operations. However, there can be no assurance that these plans and arrangements will be sufficient
to fund the Company’s ongoing capital expenditure, working capital, and other requirements. The accompanying consolidated financial statements
do not include any adjustments related to the recoverability or classification of asset and the amounts or classification of liabilities
that may result from the outcome of this uncertainty. If the going concern assumption is not appropriate, material adjustments to the
financial statements could be required. </t>
        </is>
      </c>
    </row>
    <row r="9">
      <c r="A9" s="4" t="inlineStr">
        <is>
          <t>Fair values of financial instruments</t>
        </is>
      </c>
      <c r="B9" s="4" t="inlineStr">
        <is>
          <t>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 Level
1 - inputs to the valuation methodology are quoted prices (unadjusted) for identical assets or liabilities in active markets.
● Level
2 - inputs to the valuation methodology include quoted prices for similar assets and liabilities inactive markets, and inputs that are
observable for the assets or liability, either directly or indirectly, for substantially the full term of the financial instruments.
● Level
3 - inputs to the valuation methodology are unobservable and significant to the fair value. As of March 31, 2024 and 2023, financial instruments
of the Company primarily comprised of cash and cash equivalents, restricted cash, accounts receivables, receivables and other current
assets (exclude prepayments and deposits), borrowings (current and non-current portion), accounts payable, amounts due to related parties
and accrued expenses, lease liabilities and other liabilities. For lease liabilities, fair value approximates their carrying value at
the year-end as the interest rates used to discount the host contracts approximate market rates. The carrying amounts of these financial
instruments approximated their fair values because of their generally short maturities. The Company noted no transfers between levels
during any of the periods presented. The Company did not have any instruments that were measured at fair value on a recurring nor non-recurring
basis as of March 31, 2024 and 2023.</t>
        </is>
      </c>
    </row>
    <row r="10">
      <c r="A10" s="4" t="inlineStr">
        <is>
          <t>Cash and cash equivalents</t>
        </is>
      </c>
      <c r="B10" s="4" t="inlineStr">
        <is>
          <t>Cash and cash equivalents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t>
        </is>
      </c>
    </row>
    <row r="11">
      <c r="A11" s="4" t="inlineStr">
        <is>
          <t>Restricted cash</t>
        </is>
      </c>
      <c r="B11" s="4" t="inlineStr">
        <is>
          <t>Restricted cash Restricted cash is cash held as collateral for
transactions and loans the Company has entered into or penalty the Company is required to pay.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April 1, 2018, using the retrospective
transition method. The ending balance of restricted cash presented
on the face of the consolidated balance sheets as of March 31, 2024 and 2023 were $6,842 and $0</t>
        </is>
      </c>
    </row>
    <row r="12">
      <c r="A12" s="4" t="inlineStr">
        <is>
          <t>Accounts receivable</t>
        </is>
      </c>
      <c r="B12" s="4" t="inlineStr">
        <is>
          <t>Accounts receivable Accounts receivable are recorded at the invoiced
amount less an allowance for any uncollectible accounts and do not bear interest, which are due on demand. Management reviews the adequacy
of the allowance of expected credit loss on an ongoing basis, using historical collection trends and aging of receivables. The carrying
value of such receivable, net of the expected credit loss, represents its estimated realizable value.
The Company expect to collect the outstanding balance of current accounts receivable, net within one year. The Company use loss rate method and individual
evaluation method to estimate the allowance for credit losses. For those past due balances over one year and other higher risk receivables
identified by the Company are reviewed individually for collectability. The Company evaluates the expected credit loss of accounts receivable
based on historical collection experience, the financial condition of its customers and assumptions for the future movement of different
economic drivers and how these drivers will affect each other. The Company writes off potentially uncollectible accounts receivable against
the allowance for credit losses if it is determined that the amounts will not be collected or if a settlement with respect to a disputed
receivable is reached for an amount that is less than the carrying value. As of March 31, 2024 and 2023, the Company assessed
the recoverability of its accounts receivable and record an allowance of $1,731,517 and $1,522,739, respectively.</t>
        </is>
      </c>
    </row>
    <row r="13">
      <c r="A13" s="4" t="inlineStr">
        <is>
          <t>Inventories</t>
        </is>
      </c>
      <c r="B13" s="4" t="inlineStr">
        <is>
          <t>Inventories Inventories primarily include raw materials and
finished goods. Inventories are stated at the lower of cost or
net realizable value. Cost is determined by the weighted-average method. Raw material cost is based on purchase costs while work-in-progress
and finished goods comprise direct materials, direct labor and an allocation of manufacturing overhead costs. Net realizable value represents
the anticipated selling price, net of distribution cost, less estimated costs to completion for inventories. As of March 31, 2024 and
2023, the Company assessed the net realizable value of its inventories and record a provision of $79,549 and $158,834, respectively.</t>
        </is>
      </c>
    </row>
    <row r="14">
      <c r="A14" s="4" t="inlineStr">
        <is>
          <t>Advance to suppliers</t>
        </is>
      </c>
      <c r="B14" s="4" t="inlineStr">
        <is>
          <t>Advance to suppliers Advance to suppliers represent amounts advanced
to suppliers for future purchases of raw materials and for other services. The suppliers usually require advance payments when the Company
makes purchase or orders service, and the advanced payments will be utilized to offset the Company’s future payments. These amounts
are unsecured, non-interest bearing and generally short-term in nature. Allowances are recorded when utilization and collection
of amounts due are in doubt. Delinquent prepayments are written-off after management has determined that the likelihood of utilization
or collection is not probable and known bad debts are written off against the allowances when identified. As of March 31, 2024 and 2023,
the Company record no allowances for advance to suppliers balances, respectively.</t>
        </is>
      </c>
    </row>
    <row r="15">
      <c r="A15" s="4" t="inlineStr">
        <is>
          <t>Contract liabilities</t>
        </is>
      </c>
      <c r="B15" s="4" t="inlineStr">
        <is>
          <t>Contract liabilities Contract liabilities represent the Company’s obligation
to transfer goods or services to a customer for which the Company has received consideration, or an amount of consideration is due from
the customer. The Company recognizes contract liabilities when it receives payments from customers before the related performance obligation
is satisfied. Contract liabilities are recognized at the earlier
of when the related revenue is recognized or when payments are received in advance of performance. Upon satisfying the performance obligations,
the Company recognizes the revenue and reduces the contract liabilities.</t>
        </is>
      </c>
    </row>
    <row r="16">
      <c r="A16" s="4" t="inlineStr">
        <is>
          <t>Property, plant and equipment, net</t>
        </is>
      </c>
      <c r="B16" s="4" t="inlineStr">
        <is>
          <t>Property, plant and equipment, net Property and equipment are stated at cost. The
straight-line depreciation method is used to compute depreciation over the estimated useful lives of the assets, as follows:
Residual Useful
Machinery 5 % 10 years
Electric equipment 5 % 3-5 years
Office equipment 5 % 5 years
Vehicles 5 % 4-10 years
Leasehold improvement cost 5 % 3-10 years (shorter of the lease term and the remaining useful life) The Company reviews property, plant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March 31, 2024 and 2023, the Company recorded impairment
losses for property, plant and equipment of $401,995 and $ Nil Costs of repairs and maintenance are expensed
as incurred and asset improvements are capitalized. The cost and related accumulated depreciation and amortization of assets disposed
of or retired are removed from the accounts, and any resulting gain or loss is reflected in the consolidated income statements.</t>
        </is>
      </c>
    </row>
    <row r="17">
      <c r="A17" s="4" t="inlineStr">
        <is>
          <t>Intangible assets, net</t>
        </is>
      </c>
      <c r="B17" s="4" t="inlineStr">
        <is>
          <t>Intangible assets, net Intangible assets are stated at cost less accumulated
amortization. Intangible assets represented the trademarks registered in the PRC and purchased software which are amortized on a straight-line
basis over a useful life of 10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For the years ended March 31, 2024
and 2023, the Company recorded no impairment of intangible assets.</t>
        </is>
      </c>
    </row>
    <row r="18">
      <c r="A18" s="4" t="inlineStr">
        <is>
          <t>Impairment of long-lived assets</t>
        </is>
      </c>
      <c r="B18" s="4" t="inlineStr">
        <is>
          <t>Impairment of long-lived assets Long-lived assets primarily include property,
plant and equipment, construction on progress, and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which is an operating segment or one
level below an operating segment. If the total of the expected undiscounted future net cash flows is less than the carrying amount of
the asset, a loss is recognized for the difference between the fair value and carrying amount of the asset. The Company record impairment
losses for property, plant and equipment of $401,995 and $ Nil</t>
        </is>
      </c>
    </row>
    <row r="19">
      <c r="A19" s="4" t="inlineStr">
        <is>
          <t>Convertible note, net</t>
        </is>
      </c>
      <c r="B19" s="4" t="inlineStr">
        <is>
          <t xml:space="preserve">Convertible note, net ASU 2020-06, Accounting for Convertible Instruments
and Contracts in an Entity’s Own Equity Under the new framework, the reporting entity
will decide the accounting for its convertible notes in the following steps: (1) a reporting entity will first decide whether to elect
the fair value option under ASC 825-10 (convertible debt issued with a substantial premium may be ineligible for the fair value option);
(2) if the fair value option is not elected, the reporting entity must assess whether the conversion feature requires bifurcation pursuant
to ASC 815; (3) if bifurcation is not required, the reporting entity must evaluate whether the convertible debt was issued with a substantial
premium; (4) if the fair value option is not elected, the conversion option is not required to be bifurcated, and the convertible debt
was not issued with a substantial premium, the convertible debt will be accounted for as a single unit of account under the “traditional
convertible security” model. Debt discount is amortized over the period during which the convertible note is expected to be outstanding
(through the maturity date) as additional non-cash interest expense. </t>
        </is>
      </c>
    </row>
    <row r="20">
      <c r="A20" s="4" t="inlineStr">
        <is>
          <t>Revenue recognition</t>
        </is>
      </c>
      <c r="B20" s="4" t="inlineStr">
        <is>
          <t>Revenue recognition The Company adopted ASC Topic 606 Revenue from
Contracts with Customers (“ASC 606”), on April 1, 2018, using the modified retrospective method. Revenues for the years ended
March 31, 2024, 2023 and 2022 were presented under ASC 606, and revenues for the year ended March 31, 2018 was not adjusted and continue
to be presented under ASC Topic 605, Revenue Recognition. Revenue is recognized when control of promised
goods is transferred to the Company’s customers in an amount of consideration of which the Company expect to be entitled to in exchange
for the goods, and the Company can reasonably estimates return provision for the goods. The product return provisions are estimated based
on (1) historical rates, (2) specific identification of outstanding returns not yet received from customers and outstanding discounts
and claims and (3) estimated returns, discounts and claims expected, but not yet finalized with customers. As of March 31, 2024 and 2023,
sales return provision recorded in refund liabilities were $213,571 and $111,951. For the years ended March 31, 2024, 2023 and 2022,
the Company did not have any significant incremental costs of obtaining contracts with customers incurred or costs incurred in fulfilling
contracts with customers within the scope of ASC Topic 606, that shall be recognized as an asset and amortized to expenses in a pattern
that matches the timing of the revenue recognition of the related contract. The Company does not have amounts of contract
assets since revenue is recognized as control of goods is transferred. The contract liabilities of the Company consist of advance payments
from customers. The contract liabilities are reported in a net position on a customer-by-customer basis at the end of each reporting period.
Contract liabilities were recognized when the Company receives prepayment from customers resulting from purchase order. Contract liabilities
will be recognized as revenue when the products are delivered. As of March 31, 2024 and 2023, the Company record advance from customers
of $187,665 and $165,534, respectively, which will be recognized as revenue upon delivery of the products sold.</t>
        </is>
      </c>
    </row>
    <row r="21">
      <c r="A21" s="4" t="inlineStr">
        <is>
          <t>Cost of revenue</t>
        </is>
      </c>
      <c r="B21" s="4" t="inlineStr">
        <is>
          <t>Cost of revenue Cost of revenue consists primarily of cost of
materials, direct labors, overhead, and other related incidental expenses that are directly attributable to the Company’s principal
operations.</t>
        </is>
      </c>
    </row>
    <row r="22">
      <c r="A22" s="4" t="inlineStr">
        <is>
          <t>Market development fees</t>
        </is>
      </c>
      <c r="B22" s="4" t="inlineStr">
        <is>
          <t>Market development fees Market development fees relate mainly to market
development and advertisements of our pharmaceutical products. For the years ended March 31, 2024 and 2023, marketing and advertising
expenses are $327,208 and $227,850, respectively, which are included in selling expenses in our consolidated statements of operations
and comprehensive income.</t>
        </is>
      </c>
    </row>
    <row r="23">
      <c r="A23" s="4" t="inlineStr">
        <is>
          <t>Income Taxes</t>
        </is>
      </c>
      <c r="B23" s="4" t="inlineStr">
        <is>
          <t>Income Taxes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The Company adopts ASC 740-10-25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March 31, 2024 and 2023.</t>
        </is>
      </c>
    </row>
    <row r="24">
      <c r="A24" s="4" t="inlineStr">
        <is>
          <t>Comprehensive income (loss)</t>
        </is>
      </c>
      <c r="B24" s="4" t="inlineStr">
        <is>
          <t xml:space="preserve">Comprehensive income Comprehensive income includes net income and foreign
currency adjustments. Comprehensive income is reported in the consolidated statements of operations and comprehensive income. Accumulated
other comprehensive income, as presented on the balance sheets are the cumulative foreign currency translation adjustments. As of March
31, 2024 and 2023, the Company recorded accumulated other comprehensive loss balances of $1,025,795 and $197,571, respectively. </t>
        </is>
      </c>
    </row>
    <row r="25">
      <c r="A25" s="4" t="inlineStr">
        <is>
          <t>Leases</t>
        </is>
      </c>
      <c r="B25" s="4" t="inlineStr">
        <is>
          <t>Leases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criteria meets, the lease shall be classified as an operating lease. For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year ended March 31, 2023 by using a modified retrospective transition approach in the accompanying financial statements of the Company.
The adoption of this standard had a material impact on the Company’s financial position as increased its assets and liabilities
due to the recognition of right-of-use assets and lease liabilities on its consolidated balance sheets, and no material impact on its
consolidated statements of comprehensive loss and cash flows.</t>
        </is>
      </c>
    </row>
    <row r="26">
      <c r="A26" s="4" t="inlineStr">
        <is>
          <t>Commitments and contingencies</t>
        </is>
      </c>
      <c r="B26" s="4" t="inlineStr">
        <is>
          <t xml:space="preserve">Commitments and contingencies In the normal course of business, the Company
is subject to commitments and contingencies, including operating lease and finance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t>
        </is>
      </c>
    </row>
    <row r="27">
      <c r="A27" s="4" t="inlineStr">
        <is>
          <t>Segment reporting</t>
        </is>
      </c>
      <c r="B27" s="4" t="inlineStr">
        <is>
          <t xml:space="preserve">Segment reporting Operating segments are reported in a manner consistent
with the internal reporting provided to the chief operating decision-maker, which is a strategic committee comprised of members of the
Company’s management team. In the respective periods presented, the Company had one single operating and reportable segment, namely
the manufacture and distribution of TCMP. Although TCMP consist of different business units of the Company, information provided to the
chief operating decision-maker is at the revenue level and the Company does not allocate operating costs or assets across business units,
as the chief operating decision-maker does not use such information to allocate resources or evaluate the performance of the business
units. As the Company’s long-lived assets are substantially all located in the PRC and substantially all of the Company’s
revenue is derived from within the PRC, no geographical information is presented. </t>
        </is>
      </c>
    </row>
    <row r="28">
      <c r="A28" s="4" t="inlineStr">
        <is>
          <t>Earnings per share</t>
        </is>
      </c>
      <c r="B28" s="4" t="inlineStr">
        <is>
          <t>Earnings per share Earnings (loss) per share is calculated in accordance
with ASC 260 Earnings per Share. Basic earnings (loss) per share is computed by dividing the net income (loss)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ordinary share equivalents.
Dilutive ordinary share equivalents are excluded from the computation of diluted earnings per share if their effects would be anti-dilutive.
There were no dilutive ordinary share equivalents outstanding during the years ended March 31, 2024 and 2023.</t>
        </is>
      </c>
    </row>
    <row r="29">
      <c r="A29" s="4" t="inlineStr">
        <is>
          <t>Related party transactions</t>
        </is>
      </c>
      <c r="B29" s="4" t="inlineStr">
        <is>
          <t>Related party transactions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t>
        </is>
      </c>
    </row>
    <row r="30">
      <c r="A30" s="4" t="inlineStr">
        <is>
          <t>Significant risks and uncertainties</t>
        </is>
      </c>
      <c r="B30" s="4" t="inlineStr">
        <is>
          <t>Significant risks and uncertainties Credit risk Assets that potentially subject the Company to
significant concentration of credit risk primarily consist of cash and cash equivalents, accounts receivable, other receivables, advances
to suppliers. The maximum exposure of such assets to credit risk is their carrying amount as at the balance sheet dates. As of March 31,
2024 and 2023 the Company held cash and cash equivalents of $12,070,345 and $17,368,478, respectively, which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and rates and methods of
taxation, among other factors. The Company conducts credit evaluations of its
customers and suppliers and generally does not require collateral or other security from them. The Company use a loss rate method to estimate
the allowance for credit losses. For those past due balances over one year and other higher risk receivables identified by the Company
are reviewed individually for collectability. The Company evaluates the expected credit loss of receivables based on historical collection
experience, the financial condition of its customers and assumptions for the future movement of different economic drivers and how these
drivers will affect each other. The Company writes off potentially uncollectible receivables against the allowance for credit losses if
it is determined that the amounts will not be collected or if a settlement with respect to a disputed receivable is reached for an amount
that is less than the carrying value. March 31, 2024 and 2023, the Company record expected credit loss of $1,731,517 and $1,522,739 for
accounts receivable, respectively. Liquidity risk The Company is also exposed to liquidity risk
which is risk that it is unable to provide sufficient capital resources and liquidity to meet its commitments and business needs. Liabilities
that potentially subject the Company to significant concentration of liquidity risk primarily consist of bank loans (current and non-current
portion), accounts payable, amounts due to related parties, and accrued expenses and other liabilities. Liquidity risk is controlled by
the application of financial position analysis and monitoring procedures. When necessary, the Company will turn to other financial institutions
and the owners to obtain short-term funding to meet the liquidity shortage. Interest Rate Risks The Company is exposed to interest rate risk primarily
relates to the variable-rate borrowings, which carry interest rates ranging from 6% to 18%, and convertible notes which carry implicit
interest rate from 16.26% to 20.56%. The Company has not used any derivative instruments to mitigate its exposure associated with interest
rate risk. Foreign currency risk The Company has significant operating activities,
thus ha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ly affected. Concentration risk Significant customers and suppliers are those
that account for greater than 10% of the Company’s revenues and purchases, respectively. The loss of any of the Company’s
significant supplier or the failure to purchase key raw material could have a material adverse effect on our business, consolidated results
of operations and financial condition. For the years ended March 31, 2024 and 2023, there
were two customers and three customer generated sales which accounted for over 10% of total revenues generated for that year, respectively.
The details are as follows:
For the years ended,
2024 2023
Customer A 45.65 % 30.26 %
Customer B 16.92 % 20.02 %
Customer C - % 13.87 % As of March 31, 2024 and 2023, accounts receivable
due from these customers as a percentage of consolidated accounts receivable balances were as follows:
As of March 31,
2024 2023
Customer A 11.75 % 7.54 %
Customer B 8.39 % 10.39 %
Customer C - % 1.82 % For the years ended March 31, 2024 and 2023, there
were two suppliers and two suppliers which accounted for over 10% of total purchase for that year, respectively. The details are as follows:
For the years ended,
2024 2023
Supplier A 39.05 % - %
Supplier B 27.86 % 0.41 %
Supplier C - % 44.21 %
Supplier D 5.77 % 16.50 % As of March 31, 2024 and 2023, accounts payable
due to these suppliers as a percentage of consolidated accounts payable balances were as follows:
As of March 31,
2024 2023
Supplier A 15.82 % - %
Supplier C 18.31 % 17.88 %
Supplier D - % 5.99 %
Supplier E 5.72 % 13.74 %
Supplier F - % 10.52 %</t>
        </is>
      </c>
    </row>
    <row r="31">
      <c r="A31" s="4" t="inlineStr">
        <is>
          <t>Recently issued accounting standards</t>
        </is>
      </c>
      <c r="B31" s="4" t="inlineStr">
        <is>
          <t xml:space="preserve">Recently issued accounting standards The Jumpstart Our Business Startups Act (“JOB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has adopted the extended transition period. The Company does not believe other recently issued
but not yet effective accounting statements, if recently adopted, would have a material effect on the Company’s condensed consolidated
balance sheets, statements of income (loss) and comprehensive income (loss) and statements of cash flow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Mar. 31, 2024</t>
        </is>
      </c>
    </row>
    <row r="3">
      <c r="A3" s="3" t="inlineStr">
        <is>
          <t>Significant Accounting Policies [Abstract]</t>
        </is>
      </c>
      <c r="B3" s="4" t="inlineStr">
        <is>
          <t xml:space="preserve"> </t>
        </is>
      </c>
    </row>
    <row r="4">
      <c r="A4" s="4" t="inlineStr">
        <is>
          <t>Schedule of Exchange Rates</t>
        </is>
      </c>
      <c r="B4" s="4" t="inlineStr">
        <is>
          <t xml:space="preserve">Translation of amounts from the local currencies
of the Company into US$ has been made at the following exchange rates for the respective periods:
March 31, March 31, March 31,
Balance sheet items, except for equity accounts 7.2203 6.8676 6.3393
Items in the statements of operations and comprehensive income (loss), and statements of cash flows 7.1671 6.8516 6.4180 </t>
        </is>
      </c>
    </row>
    <row r="5">
      <c r="A5" s="4" t="inlineStr">
        <is>
          <t>Schedule of Estimated Useful Lives of the Assets</t>
        </is>
      </c>
      <c r="B5" s="4" t="inlineStr">
        <is>
          <t>Property and equipment are stated at cost. The
straight-line depreciation method is used to compute depreciation over the estimated useful lives of the assets, as follows:
Residual Useful
Machinery 5 % 10 years
Electric equipment 5 % 3-5 years
Office equipment 5 % 5 years
Vehicles 5 % 4-10 years
Leasehold improvement cost 5 % 3-10 years (shorter of the lease term and the remaining useful life)</t>
        </is>
      </c>
    </row>
    <row r="6">
      <c r="A6" s="4" t="inlineStr">
        <is>
          <t>Schedule of Customer Generated Sales</t>
        </is>
      </c>
      <c r="B6" s="4" t="inlineStr">
        <is>
          <t>For the years ended March 31, 2024 and 2023, there
were two customers and three customer generated sales which accounted for over 10% of total revenues generated for that year, respectively.
The details are as follows:
For the years ended,
2024 2023
Customer A 45.65 % 30.26 %
Customer B 16.92 % 20.02 %
Customer C - % 13.87 %
As of March 31,
2024 2023
Customer A 11.75 % 7.54 %
Customer B 8.39 % 10.39 %
Customer C - % 1.82 %
For the years ended,
2024 2023
Supplier A 39.05 % - %
Supplier B 27.86 % 0.41 %
Supplier C - % 44.21 %
Supplier D 5.77 % 16.50 %
As of March 31,
2024 2023
Supplier A 15.82 % - %
Supplier C 18.31 % 17.88 %
Supplier D - % 5.99 %
Supplier E 5.72 % 13.74 %
Supplier F - % 1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 (Tables)</t>
        </is>
      </c>
      <c r="B1" s="2" t="inlineStr">
        <is>
          <t>12 Months Ended</t>
        </is>
      </c>
    </row>
    <row r="2">
      <c r="B2" s="2" t="inlineStr">
        <is>
          <t>Mar. 31, 2024</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March 31, 2024
and 2023:
As of March 31,
2024 2023
Accounts receivable – third parties $ 3,046,298 $ 2,867,308
Accounts receivable – related parties - -
Total accounts receivable, gross 3,046,298 2,867,308
Less: allowance for credit loss (1,731,517 ) (1,522,739 )
Accounts receivable, net $ 1,314,781 $ 1,344,569 </t>
        </is>
      </c>
    </row>
    <row r="5">
      <c r="A5" s="4" t="inlineStr">
        <is>
          <t>Schedule of Changes of Allowance for Credit Loss for Accounts Receivable</t>
        </is>
      </c>
      <c r="B5" s="4" t="inlineStr">
        <is>
          <t xml:space="preserve">Changes of allowance for credit loss for accounts receivable for the
fiscal years ended March 31, 2024 and 2023 are as follows:
For the years ended
2024 2023
Beginning balance $ 1,522,739 $ 762,992
Additional reserve through expect credit loss 285,264 820,352
Exchange rate difference (76,486 ) (60,605 )
Ending balance $ 1,731,517 $ 1,522,7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Mar. 31, 2024</t>
        </is>
      </c>
    </row>
    <row r="3">
      <c r="A3" s="3" t="inlineStr">
        <is>
          <t>Inventories, Net [Abstract]</t>
        </is>
      </c>
      <c r="B3" s="4" t="inlineStr">
        <is>
          <t xml:space="preserve"> </t>
        </is>
      </c>
    </row>
    <row r="4">
      <c r="A4" s="4" t="inlineStr">
        <is>
          <t>Schedule of Inventories</t>
        </is>
      </c>
      <c r="B4" s="4" t="inlineStr">
        <is>
          <t xml:space="preserve">Inventories as of March 31, 2024 and 2023 consisted of the following:
As of March 31,
2024 2023
Raw materials $ 320,722 $ 243,222
Finished goods 553,682 446,866
Provision for inventory (79,549 ) (158,834 )
Total inventories, net $ 794,855 $ 531,2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yments, Receivables and Other Assets, Net (Tables)</t>
        </is>
      </c>
      <c r="B1" s="2" t="inlineStr">
        <is>
          <t>12 Months Ended</t>
        </is>
      </c>
    </row>
    <row r="2">
      <c r="B2" s="2" t="inlineStr">
        <is>
          <t>Mar. 31, 2024</t>
        </is>
      </c>
    </row>
    <row r="3">
      <c r="A3" s="3" t="inlineStr">
        <is>
          <t>Prepayments, Receivables And Other Assets, Net [Abstract]</t>
        </is>
      </c>
      <c r="B3" s="4" t="inlineStr">
        <is>
          <t xml:space="preserve"> </t>
        </is>
      </c>
    </row>
    <row r="4">
      <c r="A4" s="4" t="inlineStr">
        <is>
          <t>Schedule of Prepayments, Receivables and Other Assets</t>
        </is>
      </c>
      <c r="B4" s="4" t="inlineStr">
        <is>
          <t xml:space="preserve">Prepayments, receivables and other assets consisted of the following
as of March 31, 2024 and 2023:
As of March 31,
2024 2023
Receivable from a third-party company $ 416,880 $ 473,237
Other receivables 83,634 230,642
Total prepayments, receivables and other assets, gross 500,514 703,879
Less: allowance for credit loss (468,880 ) (473,237 )
Total prepayments, receivables and other assets, net $ 31,634 $ 230,6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March
31, 2024 and 2023:
As of March 31,
2024 2023
Machinery $ 744,632 $ 775,503
Vehicles 224,727 236,268
Electric equipment 144,048 151,445
Office equipment 76,891 80,839
Leasehold improvement 1,560,897 1,641,060
Total property plant and equipment, at cost 2,751,194 2,885,115
Less: accumulated depreciation (2,023,316 ) (1,922,901 )
Less: impairment provision (399,033 ) -
Total property, plant and equipment, net $ 328,845 $ 962,2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Mar. 31, 2024</t>
        </is>
      </c>
    </row>
    <row r="3">
      <c r="A3" s="3" t="inlineStr">
        <is>
          <t>Intangible Assets, Net [Abstract]</t>
        </is>
      </c>
      <c r="B3" s="4" t="inlineStr">
        <is>
          <t xml:space="preserve"> </t>
        </is>
      </c>
    </row>
    <row r="4">
      <c r="A4" s="4" t="inlineStr">
        <is>
          <t>Schedule of Intangible Assets</t>
        </is>
      </c>
      <c r="B4" s="4" t="inlineStr">
        <is>
          <t xml:space="preserve">Intangible assets consisted of the following as of March 31, 2024 and
2023:
As of March 31,
2024 2023
Trademark $ 42,152 $ 44,317
Software 33,116 34,817
Total intangible assets, at cost 75,268 79,134
Less: accumulated amortization (56,167 ) (51,266 )
Total intangible assets, net $ 19,101 $ 27,8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Operating Leases (Tables)</t>
        </is>
      </c>
      <c r="B1" s="2" t="inlineStr">
        <is>
          <t>12 Months Ended</t>
        </is>
      </c>
    </row>
    <row r="2">
      <c r="B2" s="2" t="inlineStr">
        <is>
          <t>Mar. 31, 2024</t>
        </is>
      </c>
    </row>
    <row r="3">
      <c r="A3" s="3" t="inlineStr">
        <is>
          <t>Operating Leases [Abstract]</t>
        </is>
      </c>
      <c r="B3" s="4" t="inlineStr">
        <is>
          <t xml:space="preserve"> </t>
        </is>
      </c>
    </row>
    <row r="4">
      <c r="A4" s="4" t="inlineStr">
        <is>
          <t>Schedule of Operating Lease Right of Use Assets</t>
        </is>
      </c>
      <c r="B4" s="4" t="inlineStr">
        <is>
          <t xml:space="preserve">Operating lease right-of-use assets as of March
31, 2024 and 2023 were as follows:
As of March 31,
2024 2023
Office and warehouse* $ 343,453 $ 361,092
Less: accumulated amortization (107,605 ) (55,042 )
Total right-of-use assets, net $ 235,848 $ 306,050 </t>
        </is>
      </c>
    </row>
    <row r="5">
      <c r="A5" s="4" t="inlineStr">
        <is>
          <t>Schedule of Operating Lease Liabilities</t>
        </is>
      </c>
      <c r="B5" s="4" t="inlineStr">
        <is>
          <t xml:space="preserve">Operating lease liabilities as of March 31, 2024 and 2023 consisted
of the following:
As of March 31,
2024 2023
Office and warehouse $ 235,848 $ 306,050
Total operating lease liabilities, net $ 235,848 $ 306,050 </t>
        </is>
      </c>
    </row>
    <row r="6">
      <c r="A6" s="4" t="inlineStr">
        <is>
          <t>Schedule of Analyzed for Reporting Purposes</t>
        </is>
      </c>
      <c r="B6" s="4" t="inlineStr">
        <is>
          <t xml:space="preserve">Current portion and non-current portion of operating lease liabilities
as of March 31, 2024 and 2023:
As of March 31,
2024 2023
Non-current portion of operating lease liabilities – related party $ 177,538 $ 247,961
Current portion of operating lease liabilities – related party 58,310 58,089
Total operating lease liabilities $ 235,848 $ 306,050 </t>
        </is>
      </c>
    </row>
    <row r="7">
      <c r="A7" s="4" t="inlineStr">
        <is>
          <t>Schedule of Maturity Analysis of Operating Lease Liabilities</t>
        </is>
      </c>
      <c r="B7" s="4" t="inlineStr">
        <is>
          <t xml:space="preserve">Maturity analysis of operating lease liabilities as of March 31, 2024
is as follows:
Office and warehouse
RMB USD
Discount rate at commencement 5.40 % $ 5.40 %
One year 500,400 69,305
Two years 500,400 69,305
Three years 500,400 69,305
Four years 375,300 51,978
Total undiscounted cash flows 1,876,500 $ 259,893
Less: imputed interest (173,605 ) (24,045 )
Operating lease liabilities 1,702,895 235,8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12 Months Ended</t>
        </is>
      </c>
    </row>
    <row r="2">
      <c r="B2" s="2" t="inlineStr">
        <is>
          <t>Mar. 31, 2024</t>
        </is>
      </c>
    </row>
    <row r="3">
      <c r="A3" s="3" t="inlineStr">
        <is>
          <t>Borrowings [Abstract]</t>
        </is>
      </c>
      <c r="B3" s="4" t="inlineStr">
        <is>
          <t xml:space="preserve"> </t>
        </is>
      </c>
    </row>
    <row r="4">
      <c r="A4" s="4" t="inlineStr">
        <is>
          <t>Schedule of Short-Term Borrowings</t>
        </is>
      </c>
      <c r="B4" s="4" t="inlineStr">
        <is>
          <t xml:space="preserve">Short-term borrowings consisted of the following
as of March 31, 2024 and 2023:
As of March 31,
2024 2023
Short-term loans from related parties $ 90,024 $ 94,647
Short-term loans from third-party individuals 403,030 72,806
Total short-term borrowings $ 493,054 $ 167,453 </t>
        </is>
      </c>
    </row>
    <row r="5">
      <c r="A5" s="4" t="inlineStr">
        <is>
          <t>Schedule of Long-Term Borrowings</t>
        </is>
      </c>
      <c r="B5" s="4" t="inlineStr">
        <is>
          <t xml:space="preserve">Long-term borrowings consisted of the following
as of March 31, 2024 and 2023:
As of March 31,
2024 2023
Car loans
Current portion $ 7,479 $ 7,863
Non-current portion 20,181 30,495
Total car loans $ 27,660 $ 38,358
As of March 31,
2024 2023
Bank loans
Current portion $ 13,850 $ -
Non-current portion 96,948 87,367
Total long-term bank loans $ 110,798 $ 87,367 </t>
        </is>
      </c>
    </row>
    <row r="6">
      <c r="A6" s="4" t="inlineStr">
        <is>
          <t>Schedule of Future Loan Payments</t>
        </is>
      </c>
      <c r="B6" s="4" t="inlineStr">
        <is>
          <t xml:space="preserve">Future loan payments as of March 31, 2024 is as follows:
RMB USD
One year 3,714,000 $ 514,383
Two years 754,000 104,428
Three years 54,000 7,479
Four years 37,710 5,222
Total payment 4,559,710 $ 631,5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Mar. 31, 2024</t>
        </is>
      </c>
    </row>
    <row r="3">
      <c r="A3" s="3" t="inlineStr">
        <is>
          <t>Contract Liabilities [Abstract]</t>
        </is>
      </c>
      <c r="B3" s="4" t="inlineStr">
        <is>
          <t xml:space="preserve"> </t>
        </is>
      </c>
    </row>
    <row r="4">
      <c r="A4" s="4" t="inlineStr">
        <is>
          <t>Schedule of Contract Liabilities</t>
        </is>
      </c>
      <c r="B4" s="4" t="inlineStr">
        <is>
          <t xml:space="preserve">Contract liabilities consisted of the following as of March 31, 2024
and 2023:
For the years ended
2024 2023
Beginning balance $ 165,534 $ 77,366
Prepayments from customers 49,876 99,746
Revenue recognized (19,435 ) (5,406 )
Exchange rate difference (8,310 ) (6,172 )
Ending balance $ 187,665 $ 165,5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Loss) And Comprehensive Income/(Loss) - USD ($)</t>
        </is>
      </c>
      <c r="C1" s="2" t="inlineStr">
        <is>
          <t>12 Months Ended</t>
        </is>
      </c>
    </row>
    <row r="2">
      <c r="C2" s="2" t="inlineStr">
        <is>
          <t>Mar. 31, 2024</t>
        </is>
      </c>
      <c r="D2" s="2" t="inlineStr">
        <is>
          <t>Mar. 31, 2023</t>
        </is>
      </c>
      <c r="E2" s="2" t="inlineStr">
        <is>
          <t>Mar. 31, 2022</t>
        </is>
      </c>
    </row>
    <row r="3">
      <c r="A3" s="4" t="inlineStr">
        <is>
          <t>Revenues</t>
        </is>
      </c>
      <c r="C3" s="6" t="n">
        <v>1928497</v>
      </c>
      <c r="D3" s="6" t="n">
        <v>1971679</v>
      </c>
      <c r="E3" s="6" t="n">
        <v>2602281</v>
      </c>
    </row>
    <row r="4">
      <c r="A4" s="4" t="inlineStr">
        <is>
          <t>Cost of revenues</t>
        </is>
      </c>
      <c r="C4" s="5" t="n">
        <v>-1374526</v>
      </c>
      <c r="D4" s="5" t="n">
        <v>-1545408</v>
      </c>
      <c r="E4" s="5" t="n">
        <v>-1350638</v>
      </c>
    </row>
    <row r="5">
      <c r="A5" s="4" t="inlineStr">
        <is>
          <t>Gross profit</t>
        </is>
      </c>
      <c r="C5" s="5" t="n">
        <v>553971</v>
      </c>
      <c r="D5" s="5" t="n">
        <v>426271</v>
      </c>
      <c r="E5" s="5" t="n">
        <v>1251643</v>
      </c>
    </row>
    <row r="6">
      <c r="A6" s="3" t="inlineStr">
        <is>
          <t>Operating expenses:</t>
        </is>
      </c>
      <c r="C6" s="4" t="inlineStr">
        <is>
          <t xml:space="preserve"> </t>
        </is>
      </c>
      <c r="D6" s="4" t="inlineStr">
        <is>
          <t xml:space="preserve"> </t>
        </is>
      </c>
      <c r="E6" s="4" t="inlineStr">
        <is>
          <t xml:space="preserve"> </t>
        </is>
      </c>
    </row>
    <row r="7">
      <c r="A7" s="4" t="inlineStr">
        <is>
          <t>Selling and marketing</t>
        </is>
      </c>
      <c r="C7" s="5" t="n">
        <v>-433566</v>
      </c>
      <c r="D7" s="5" t="n">
        <v>-387452</v>
      </c>
      <c r="E7" s="5" t="n">
        <v>-924538</v>
      </c>
    </row>
    <row r="8">
      <c r="A8" s="4" t="inlineStr">
        <is>
          <t>General and administrative</t>
        </is>
      </c>
      <c r="C8" s="5" t="n">
        <v>-2635622</v>
      </c>
      <c r="D8" s="5" t="n">
        <v>-5646328</v>
      </c>
      <c r="E8" s="5" t="n">
        <v>-5516778</v>
      </c>
    </row>
    <row r="9">
      <c r="A9" s="4" t="inlineStr">
        <is>
          <t>Total operating expenses</t>
        </is>
      </c>
      <c r="C9" s="5" t="n">
        <v>-3069188</v>
      </c>
      <c r="D9" s="5" t="n">
        <v>-6033780</v>
      </c>
      <c r="E9" s="5" t="n">
        <v>-6441316</v>
      </c>
    </row>
    <row r="10">
      <c r="A10" s="4" t="inlineStr">
        <is>
          <t>Operating loss</t>
        </is>
      </c>
      <c r="C10" s="5" t="n">
        <v>-2515217</v>
      </c>
      <c r="D10" s="5" t="n">
        <v>-5607509</v>
      </c>
      <c r="E10" s="5" t="n">
        <v>-5189673</v>
      </c>
    </row>
    <row r="11">
      <c r="A11" s="3" t="inlineStr">
        <is>
          <t>Other income (expenses):</t>
        </is>
      </c>
      <c r="C11" s="4" t="inlineStr">
        <is>
          <t xml:space="preserve"> </t>
        </is>
      </c>
      <c r="D11" s="4" t="inlineStr">
        <is>
          <t xml:space="preserve"> </t>
        </is>
      </c>
      <c r="E11" s="4" t="inlineStr">
        <is>
          <t xml:space="preserve"> </t>
        </is>
      </c>
    </row>
    <row r="12">
      <c r="A12" s="4" t="inlineStr">
        <is>
          <t>Interest expenses, net</t>
        </is>
      </c>
      <c r="C12" s="5" t="n">
        <v>-544279</v>
      </c>
      <c r="D12" s="5" t="n">
        <v>-476776</v>
      </c>
      <c r="E12" s="5" t="n">
        <v>-36695</v>
      </c>
    </row>
    <row r="13">
      <c r="A13" s="4" t="inlineStr">
        <is>
          <t>Other (expenses) income, net</t>
        </is>
      </c>
      <c r="C13" s="5" t="n">
        <v>-39036</v>
      </c>
      <c r="D13" s="5" t="n">
        <v>149513</v>
      </c>
      <c r="E13" s="5" t="n">
        <v>-181581</v>
      </c>
    </row>
    <row r="14">
      <c r="A14" s="4" t="inlineStr">
        <is>
          <t>Total other expenses, net</t>
        </is>
      </c>
      <c r="C14" s="5" t="n">
        <v>-583315</v>
      </c>
      <c r="D14" s="5" t="n">
        <v>-327263</v>
      </c>
      <c r="E14" s="5" t="n">
        <v>-218276</v>
      </c>
    </row>
    <row r="15">
      <c r="A15" s="4" t="inlineStr">
        <is>
          <t>Loss before income taxes</t>
        </is>
      </c>
      <c r="C15" s="5" t="n">
        <v>-3098532</v>
      </c>
      <c r="D15" s="5" t="n">
        <v>-5934772</v>
      </c>
      <c r="E15" s="5" t="n">
        <v>-5407949</v>
      </c>
    </row>
    <row r="16">
      <c r="A16" s="4" t="inlineStr">
        <is>
          <t>Income tax expenses</t>
        </is>
      </c>
      <c r="C16" s="4" t="inlineStr">
        <is>
          <t xml:space="preserve"> </t>
        </is>
      </c>
      <c r="D16" s="4" t="inlineStr">
        <is>
          <t xml:space="preserve"> </t>
        </is>
      </c>
      <c r="E16" s="5" t="n">
        <v>-328146</v>
      </c>
    </row>
    <row r="17">
      <c r="A17" s="4" t="inlineStr">
        <is>
          <t>Net loss</t>
        </is>
      </c>
      <c r="C17" s="5" t="n">
        <v>-3098532</v>
      </c>
      <c r="D17" s="5" t="n">
        <v>-5934772</v>
      </c>
      <c r="E17" s="5" t="n">
        <v>-5736095</v>
      </c>
    </row>
    <row r="18">
      <c r="A18" s="3" t="inlineStr">
        <is>
          <t>Other comprehensive income (loss):</t>
        </is>
      </c>
      <c r="C18" s="4" t="inlineStr">
        <is>
          <t xml:space="preserve"> </t>
        </is>
      </c>
      <c r="D18" s="4" t="inlineStr">
        <is>
          <t xml:space="preserve"> </t>
        </is>
      </c>
      <c r="E18" s="4" t="inlineStr">
        <is>
          <t xml:space="preserve"> </t>
        </is>
      </c>
    </row>
    <row r="19">
      <c r="A19" s="4" t="inlineStr">
        <is>
          <t>Foreign currency translation (loss) gain</t>
        </is>
      </c>
      <c r="C19" s="5" t="n">
        <v>-828224</v>
      </c>
      <c r="D19" s="5" t="n">
        <v>-1153713</v>
      </c>
      <c r="E19" s="5" t="n">
        <v>428356</v>
      </c>
    </row>
    <row r="20">
      <c r="A20" s="4" t="inlineStr">
        <is>
          <t>Comprehensive loss</t>
        </is>
      </c>
      <c r="C20" s="6" t="n">
        <v>-3926756</v>
      </c>
      <c r="D20" s="6" t="n">
        <v>-7088485</v>
      </c>
      <c r="E20" s="6" t="n">
        <v>-5307739</v>
      </c>
    </row>
    <row r="21">
      <c r="A21" s="3" t="inlineStr">
        <is>
          <t>Loss per ordinary share</t>
        </is>
      </c>
      <c r="C21" s="4" t="inlineStr">
        <is>
          <t xml:space="preserve"> </t>
        </is>
      </c>
      <c r="D21" s="4" t="inlineStr">
        <is>
          <t xml:space="preserve"> </t>
        </is>
      </c>
      <c r="E21" s="4" t="inlineStr">
        <is>
          <t xml:space="preserve"> </t>
        </is>
      </c>
    </row>
    <row r="22">
      <c r="A22" s="4" t="inlineStr">
        <is>
          <t>Basic (in Dollars per share)</t>
        </is>
      </c>
      <c r="C22" s="7" t="n">
        <v>-3.572</v>
      </c>
      <c r="D22" s="8" t="n">
        <v>-22.23</v>
      </c>
      <c r="E22" s="7" t="n">
        <v>-137.918</v>
      </c>
    </row>
    <row r="23">
      <c r="A23" s="3" t="inlineStr">
        <is>
          <t>Weighted average number of ordinary shares outstanding</t>
        </is>
      </c>
      <c r="C23" s="4" t="inlineStr">
        <is>
          <t xml:space="preserve"> </t>
        </is>
      </c>
      <c r="D23" s="4" t="inlineStr">
        <is>
          <t xml:space="preserve"> </t>
        </is>
      </c>
      <c r="E23" s="4" t="inlineStr">
        <is>
          <t xml:space="preserve"> </t>
        </is>
      </c>
    </row>
    <row r="24">
      <c r="A24" s="4" t="inlineStr">
        <is>
          <t>Basic (in Shares)</t>
        </is>
      </c>
      <c r="B24" s="4" t="inlineStr">
        <is>
          <t>[1]</t>
        </is>
      </c>
      <c r="C24" s="5" t="n">
        <v>867422</v>
      </c>
      <c r="D24" s="5" t="n">
        <v>266973</v>
      </c>
      <c r="E24" s="5" t="n">
        <v>41591</v>
      </c>
    </row>
    <row r="25">
      <c r="A25" s="4" t="inlineStr">
        <is>
          <t>Revenues generated from third parties</t>
        </is>
      </c>
      <c r="C25" s="4" t="inlineStr">
        <is>
          <t xml:space="preserve"> </t>
        </is>
      </c>
      <c r="D25" s="4" t="inlineStr">
        <is>
          <t xml:space="preserve"> </t>
        </is>
      </c>
      <c r="E25" s="4" t="inlineStr">
        <is>
          <t xml:space="preserve"> </t>
        </is>
      </c>
    </row>
    <row r="26">
      <c r="A26" s="4" t="inlineStr">
        <is>
          <t>Revenues</t>
        </is>
      </c>
      <c r="C26" s="6" t="n">
        <v>1900737</v>
      </c>
      <c r="D26" s="6" t="n">
        <v>1938058</v>
      </c>
      <c r="E26" s="6" t="n">
        <v>2263155</v>
      </c>
    </row>
    <row r="27">
      <c r="A27" s="4" t="inlineStr">
        <is>
          <t>Revenue generated from related parties</t>
        </is>
      </c>
      <c r="C27" s="4" t="inlineStr">
        <is>
          <t xml:space="preserve"> </t>
        </is>
      </c>
      <c r="D27" s="4" t="inlineStr">
        <is>
          <t xml:space="preserve"> </t>
        </is>
      </c>
      <c r="E27" s="4" t="inlineStr">
        <is>
          <t xml:space="preserve"> </t>
        </is>
      </c>
    </row>
    <row r="28">
      <c r="A28" s="4" t="inlineStr">
        <is>
          <t>Revenues</t>
        </is>
      </c>
      <c r="C28" s="6" t="n">
        <v>27760</v>
      </c>
      <c r="D28" s="6" t="n">
        <v>33621</v>
      </c>
      <c r="E28" s="6" t="n">
        <v>339126</v>
      </c>
    </row>
    <row r="29"/>
    <row r="30">
      <c r="A30" s="4" t="inlineStr">
        <is>
          <t>[1] Retrospectively
restated for effect of reverse stock splits on February 22, 2021, May 19, 2022 and October 5, 2023.</t>
        </is>
      </c>
    </row>
  </sheetData>
  <mergeCells count="4">
    <mergeCell ref="A1:B2"/>
    <mergeCell ref="C1:E1"/>
    <mergeCell ref="A29:D29"/>
    <mergeCell ref="A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vertible Note (Tables)</t>
        </is>
      </c>
      <c r="B1" s="2" t="inlineStr">
        <is>
          <t>12 Months Ended</t>
        </is>
      </c>
    </row>
    <row r="2">
      <c r="B2" s="2" t="inlineStr">
        <is>
          <t>Mar. 31, 2024</t>
        </is>
      </c>
    </row>
    <row r="3">
      <c r="A3" s="3" t="inlineStr">
        <is>
          <t>Convertible Note [Abstract]</t>
        </is>
      </c>
      <c r="B3" s="4" t="inlineStr">
        <is>
          <t xml:space="preserve"> </t>
        </is>
      </c>
    </row>
    <row r="4">
      <c r="A4" s="4" t="inlineStr">
        <is>
          <t>Schedule of Net Carrying Amount of Convertible Note</t>
        </is>
      </c>
      <c r="B4" s="4" t="inlineStr">
        <is>
          <t xml:space="preserve">Net carrying amount of Convertible Notes dated
as of March 31, 2024 were as follows:
Principal Unamortized Net
Convertible Note – 2022-2 (new) $ 811,145 $ - $ 811,145
Convertible Note – 2023-2 531,667 (43,095 ) 488,572
Convertible Note – 2024 531,667 (51,288 ) 480,379
Total $ 1,874,479 (94,384 ) $ 1,780,095
Principal Unamortized Net
Convertible Note – 2022-2 $ 1,595,000 $ (163,967 ) $ 1,431,033
Convertible Note – 2023 1,902,639 (176,180 ) 1,726,459
Total $ 3,497,639 (340,147 ) $ 3,157,492 </t>
        </is>
      </c>
    </row>
    <row r="5">
      <c r="A5" s="4" t="inlineStr">
        <is>
          <t>Schedule of Amortization of Issuance Cost, Debt Discount and Interest Cost</t>
        </is>
      </c>
      <c r="B5" s="4" t="inlineStr">
        <is>
          <t xml:space="preserve">Amortization of issuance cost, debt discount and
interest cost for the year ended March 31, 2024 were as follows:
Accretion of debt Convertible Total
Convertible Note – 2022-2 $ 163,967 $ 71,388 $ 235,355
Convertible Note – 2022-2 (new) - 27,500 27,500
Convertible Note – 2023-1 112,826 123,088 235,914
Convertible Note – 2023-2 15,600 9,345 24,945
Convertible Note – 2024 378 262 640
Total $ 292,771 $ 231,583 $ 524,354
Accretion of debt Convertible Total
Convertible Note – 2022-1 267,122 94,643 361,765
Convertible Note – 2022-2 56,068 27,233 83,301
Convertible Note – 2023 12,464 8,406 20,870
Total $ 335,654 $ 130,282 $ 465,9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Mar. 31, 2024</t>
        </is>
      </c>
    </row>
    <row r="3">
      <c r="A3" s="3" t="inlineStr">
        <is>
          <t>Accrued Expenses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as of March 31, 2024 and 2023:
As of March 31,
2024 2023
Accrued payroll and welfare $ 968,416 $ 622,526
Other payable for construction deposit 1,180,556 1,403,258
Accrued professional service expenses 257,897 327,068
Other current liabilities 361,543 789,232
Total $ 2,768,413 $ 3,142,0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Mar. 31, 2024</t>
        </is>
      </c>
    </row>
    <row r="3">
      <c r="A3" s="3" t="inlineStr">
        <is>
          <t>Selling and Marketing Expenses [Abstract]</t>
        </is>
      </c>
      <c r="B3" s="4" t="inlineStr">
        <is>
          <t xml:space="preserve"> </t>
        </is>
      </c>
    </row>
    <row r="4">
      <c r="A4" s="4" t="inlineStr">
        <is>
          <t>Schedule of Selling and Marketing Expenses</t>
        </is>
      </c>
      <c r="B4" s="4" t="inlineStr">
        <is>
          <t xml:space="preserve">For the year ended March 31, 2024, 2023 and 2022,
selling and marketing expenses consisted of the following:
For the years ended March 31,
2024 2023 2022
Marketing and advertising expenses $ 327,208 $ 227,850 $ 645,915
Payroll and welfare expenses 67,831 92,579 103,488
Distribution and transportation expenses 16,176 18,594 96,954
Others 22,351 48,429 78,181
Total selling and marketing expenses $ 433,566 $ 387,452 $ 924,5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Mar. 31, 2024</t>
        </is>
      </c>
    </row>
    <row r="3">
      <c r="A3" s="3" t="inlineStr">
        <is>
          <t>General and Administrative Expenses [Abstract]</t>
        </is>
      </c>
      <c r="B3" s="4" t="inlineStr">
        <is>
          <t xml:space="preserve"> </t>
        </is>
      </c>
    </row>
    <row r="4">
      <c r="A4" s="4" t="inlineStr">
        <is>
          <t>Schedule of General and Administrative Expenses</t>
        </is>
      </c>
      <c r="B4" s="4" t="inlineStr">
        <is>
          <t xml:space="preserve">For the year ended March 31, 2024, 2023 and 2022,
general and administrative expenses consisted of the following:
For the years ended March 31,
2024 2023 2022
Payroll and welfare expenses $ 828,341 $ 1,151,466 $ 2,979,374
Professional fees 617,365 594,727 555,140
Impairment for property, plant and equipment and construction in process 422,924 349,390 -
Estimated credit loss provision for doubtful accounts 283,234 2,875,694 477,299
Research and development expenses 184,194 200,717 367,005
Deferred expenses - - 558,186
Others 299,564 474,334 579,774
Total general and administrative expenses $ 2,635,622 $ 5,646,328 $ 5,516,7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4</t>
        </is>
      </c>
    </row>
    <row r="3">
      <c r="A3" s="3" t="inlineStr">
        <is>
          <t>Income Taxes [Abstract]</t>
        </is>
      </c>
      <c r="B3" s="4" t="inlineStr">
        <is>
          <t xml:space="preserve"> </t>
        </is>
      </c>
    </row>
    <row r="4">
      <c r="A4" s="4" t="inlineStr">
        <is>
          <t>Schedule of Income Tax Expenses</t>
        </is>
      </c>
      <c r="B4" s="4" t="inlineStr">
        <is>
          <t xml:space="preserve">For the year ended March 31, 2024, 2023 and 2022,
income tax expenses consisted of the following:
For the years ended March 31,
2024 2023 2022
Current income tax provision $ - $ - $ -
Deferred income tax provision - - 328,146
Total income tax $ - $ - $ 328,146 </t>
        </is>
      </c>
    </row>
    <row r="5">
      <c r="A5" s="4" t="inlineStr">
        <is>
          <t>Schedule of Income from Operations Before Income Taxes</t>
        </is>
      </c>
      <c r="B5" s="4" t="inlineStr">
        <is>
          <t xml:space="preserve">The following is a reconciliation of the Company’s
total income tax expense to the amount computed by applying the PRC statutory income tax rate of 15% to its income from operations before
income taxes for the year ended March 31, 2024, 2023 and 2022.
For the years ended March 31,
2024 2023 2022
Loss before income taxes $ (3,098,532 ) $ (5,934,772 ) $ (5,407,949 )
Income tax expense at the PRC statutory rate (404,481 ) (653,066 ) (811,192 )
Non-deductible expenses 54,477 226,003 178,293
Deductible research and development expenses (27,629 ) (29,497 ) (53,415 )
Deferred tax provision (1,250,105 ) (876,804 ) (197,693 )
Valuation allowance for deferred tax assets 1,250,105 876,804 525,839
Effect of income tax rate differences in jurisdictions other than the PRC 377,633 456,560 686,314
Total income tax expenses $ - $ - $ 328,146 </t>
        </is>
      </c>
    </row>
    <row r="6">
      <c r="A6" s="4" t="inlineStr">
        <is>
          <t>Schedule of Deferred Income Tax Assets and Liabilities</t>
        </is>
      </c>
      <c r="B6" s="4" t="inlineStr">
        <is>
          <t xml:space="preserve">Significant components of the Company’s deferred income
tax assets and liabilities consist of follows:
As of March 31,
2024 2023
Tax loss carry forward $ 905,574 $ 552,828
Credit loss provision for doubtful account - accounts receivable 261,656 228,944
Credit loss provision for doubtful account – prepayment, receivable and other current assets 70,854 71,151
Impairment provision for inventory 12,021 23,881
Valuation allowance for deferred tax assets (1,250,105 ) (876,804 )
Total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Nature of relationships with related parties Name of related parties Relationship with the Company Feng Zhou Major shareholder of the Company, Chief Executive Officer Zhijun Xiao 5% shareholder for the year ended March 31, 2023 Jun Zheng Director of the Company Xiaodong Ji Independent Director of the Company Xiaodong Pan Chief Financial Officer Taizhou Jiutian Pharmaceutical Co. Ltd. An entity controlled by Jianping Zhou Jiangsu Health Pharmaceutical Investment Co., Ltd. An entity controlled by Jianping Zhou Taizhou Su Xuan Tang Chinese Medicine Clinic An entity controlled by Jianping Zhou Taizhou Su Xuan Tang Chinese hospital Co., Ltd. An entity controlled by Jianping Zhou Jiangsu Sutaitang Online Commercial Co., Ltd. An entity controlled by Xiaodong Ji</t>
        </is>
      </c>
    </row>
    <row r="5">
      <c r="A5" s="4" t="inlineStr">
        <is>
          <t>Schedule of Amount Due to Related Parties</t>
        </is>
      </c>
      <c r="B5" s="4" t="inlineStr">
        <is>
          <t xml:space="preserve">The amounts due to related parties as of March
31, 2024 and 2023 were as follows:
As of March 31,
2024 2023
Jiangsu Health Pharmaceutical Investment Co., Ltd. $ 1,047,550 $ 2,910,088
Feng Zhou - 1,823,679
Jiangsu Sutaitang Online Commercial Co., Ltd. - 320,202
Jun Zheng - 14,025
Xiaodong Pan - 73,110
Zhijun Xiao - 62,658
Total due to related parties $ 1,047,550 $ 5,203,762 </t>
        </is>
      </c>
    </row>
    <row r="6">
      <c r="A6" s="4" t="inlineStr">
        <is>
          <t>Schedule of Related Party Transactions</t>
        </is>
      </c>
      <c r="B6" s="4" t="inlineStr">
        <is>
          <t xml:space="preserve">These related party transactions were conducted
in the ordinary course of business of the Company.
For the years ended March 31,
2024 2023 2022
Taizhou Su Xuan Tang Chinese Hospital Co. Ltd. 25,528 17,478 19,246
Taizhou Su Xuan Tang Chinese Medicine Clinic 2,232 11,533 16,658
Taizhou Jiutian Pharmaceutical Co. Ltd. - 4,610 138,275
Total revenue generated from related parties $ 27,760 $ 33,621 $ 174,1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0" customWidth="1" min="1" max="1"/>
    <col width="21" customWidth="1" min="2" max="2"/>
    <col width="31" customWidth="1" min="3" max="3"/>
    <col width="21" customWidth="1" min="4" max="4"/>
    <col width="32" customWidth="1" min="5" max="5"/>
    <col width="32" customWidth="1" min="6" max="6"/>
    <col width="32" customWidth="1" min="7" max="7"/>
    <col width="25" customWidth="1" min="8" max="8"/>
    <col width="13" customWidth="1" min="9" max="9"/>
    <col width="14" customWidth="1" min="10" max="10"/>
  </cols>
  <sheetData>
    <row r="1">
      <c r="A1" s="1" t="inlineStr">
        <is>
          <t>Organization and Principal Actitivies (Details)</t>
        </is>
      </c>
      <c r="B1" s="2" t="inlineStr">
        <is>
          <t>Oct. 05, 2023 shares</t>
        </is>
      </c>
      <c r="C1" s="2" t="inlineStr">
        <is>
          <t>May 19, 2022 $ / shares shares</t>
        </is>
      </c>
      <c r="D1" s="2" t="inlineStr">
        <is>
          <t>Feb. 22, 2022 shares</t>
        </is>
      </c>
      <c r="E1" s="2" t="inlineStr">
        <is>
          <t>Feb. 22, 2021 $ / shares shares</t>
        </is>
      </c>
      <c r="F1" s="2" t="inlineStr">
        <is>
          <t>Oct. 20, 2017 $ / shares shares</t>
        </is>
      </c>
      <c r="G1" s="2" t="inlineStr">
        <is>
          <t>Jul. 04, 2017 $ / shares shares</t>
        </is>
      </c>
      <c r="H1" s="2" t="inlineStr">
        <is>
          <t>Mar. 31, 2024 ¥ / shares</t>
        </is>
      </c>
      <c r="I1" s="2" t="inlineStr">
        <is>
          <t>May 08, 2017</t>
        </is>
      </c>
      <c r="J1" s="2" t="inlineStr">
        <is>
          <t>Jun. 09, 2005</t>
        </is>
      </c>
    </row>
    <row r="2">
      <c r="A2" s="3" t="inlineStr">
        <is>
          <t>Organization and Principal Actitiv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hares issuance</t>
        </is>
      </c>
      <c r="B3" s="5" t="n">
        <v>20</v>
      </c>
      <c r="C3" s="5" t="n">
        <v>20</v>
      </c>
      <c r="D3" s="4" t="inlineStr">
        <is>
          <t xml:space="preserve"> </t>
        </is>
      </c>
      <c r="E3" s="5" t="n">
        <v>2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hold shares</t>
        </is>
      </c>
      <c r="B4" s="4" t="inlineStr">
        <is>
          <t xml:space="preserve"> </t>
        </is>
      </c>
      <c r="C4" s="4" t="inlineStr">
        <is>
          <t xml:space="preserve"> </t>
        </is>
      </c>
      <c r="D4" s="4" t="inlineStr">
        <is>
          <t xml:space="preserve"> </t>
        </is>
      </c>
      <c r="E4" s="9" t="n">
        <v>1</v>
      </c>
      <c r="F4" s="4" t="inlineStr">
        <is>
          <t xml:space="preserve"> </t>
        </is>
      </c>
      <c r="G4" s="4" t="inlineStr">
        <is>
          <t xml:space="preserve"> </t>
        </is>
      </c>
      <c r="H4" s="9" t="n">
        <v>1</v>
      </c>
      <c r="I4" s="4" t="inlineStr">
        <is>
          <t xml:space="preserve"> </t>
        </is>
      </c>
      <c r="J4" s="4" t="inlineStr">
        <is>
          <t xml:space="preserve"> </t>
        </is>
      </c>
    </row>
    <row r="5">
      <c r="A5" s="4" t="inlineStr">
        <is>
          <t>Exercise price (in Yuan Renminbi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10</v>
      </c>
      <c r="I5" s="4" t="inlineStr">
        <is>
          <t xml:space="preserve"> </t>
        </is>
      </c>
      <c r="J5" s="4" t="inlineStr">
        <is>
          <t xml:space="preserve"> </t>
        </is>
      </c>
    </row>
    <row r="6">
      <c r="A6" s="4" t="inlineStr">
        <is>
          <t>BV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Organization and Principal Actitiv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ownership</t>
        </is>
      </c>
      <c r="B8" s="4" t="inlineStr">
        <is>
          <t xml:space="preserve"> </t>
        </is>
      </c>
      <c r="C8" s="4" t="inlineStr">
        <is>
          <t xml:space="preserve"> </t>
        </is>
      </c>
      <c r="D8" s="4" t="inlineStr">
        <is>
          <t xml:space="preserve"> </t>
        </is>
      </c>
      <c r="E8" s="9" t="n">
        <v>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Jianping Zhou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ganization and Principal Actitiv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83</v>
      </c>
    </row>
    <row r="12">
      <c r="A12" s="4" t="inlineStr">
        <is>
          <t>Xiufang Yu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and Principal Actitiv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115</v>
      </c>
    </row>
    <row r="15">
      <c r="A15" s="4" t="inlineStr">
        <is>
          <t>Jianbin Zho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ganization and Principal Actitiv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55</v>
      </c>
    </row>
    <row r="18">
      <c r="A18" s="4" t="inlineStr">
        <is>
          <t>Feng Zhou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and Principal Actitiv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83</v>
      </c>
      <c r="J20" s="4" t="inlineStr">
        <is>
          <t xml:space="preserve"> </t>
        </is>
      </c>
    </row>
    <row r="21">
      <c r="A21" s="4" t="inlineStr">
        <is>
          <t>Ziqun Zhou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and Principal Actitiv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115</v>
      </c>
      <c r="J23" s="4" t="inlineStr">
        <is>
          <t xml:space="preserve"> </t>
        </is>
      </c>
    </row>
    <row r="24">
      <c r="A24" s="4" t="inlineStr">
        <is>
          <t>Di Zhou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rganization and Principal Actitiv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55</v>
      </c>
      <c r="J26" s="4" t="inlineStr">
        <is>
          <t xml:space="preserve"> </t>
        </is>
      </c>
    </row>
    <row r="27">
      <c r="A27" s="4" t="inlineStr">
        <is>
          <t>China SXT Pharmaceutical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rganization and Principal Actitiv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ance</t>
        </is>
      </c>
      <c r="B29" s="4" t="inlineStr">
        <is>
          <t xml:space="preserve"> </t>
        </is>
      </c>
      <c r="C29" s="4" t="inlineStr">
        <is>
          <t xml:space="preserve"> </t>
        </is>
      </c>
      <c r="D29" s="4" t="inlineStr">
        <is>
          <t xml:space="preserve"> </t>
        </is>
      </c>
      <c r="E29" s="4" t="inlineStr">
        <is>
          <t xml:space="preserve"> </t>
        </is>
      </c>
      <c r="F29" s="5" t="n">
        <v>10300000</v>
      </c>
      <c r="G29" s="4" t="inlineStr">
        <is>
          <t xml:space="preserve"> </t>
        </is>
      </c>
      <c r="H29" s="4" t="inlineStr">
        <is>
          <t xml:space="preserve"> </t>
        </is>
      </c>
      <c r="I29" s="4" t="inlineStr">
        <is>
          <t xml:space="preserve"> </t>
        </is>
      </c>
      <c r="J29" s="4" t="inlineStr">
        <is>
          <t xml:space="preserve"> </t>
        </is>
      </c>
    </row>
    <row r="30">
      <c r="A30" s="4" t="inlineStr">
        <is>
          <t>Effect of reverse stock split</t>
        </is>
      </c>
      <c r="B30" s="4" t="inlineStr">
        <is>
          <t xml:space="preserve"> </t>
        </is>
      </c>
      <c r="C30" s="5" t="n">
        <v>128750</v>
      </c>
      <c r="D30" s="5" t="n">
        <v>1287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Ziqun Zhou, Di Zhou and Feng Zhou Management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rganization and Principal Actitiv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ance</t>
        </is>
      </c>
      <c r="B33" s="4" t="inlineStr">
        <is>
          <t xml:space="preserve"> </t>
        </is>
      </c>
      <c r="C33" s="4" t="inlineStr">
        <is>
          <t xml:space="preserve"> </t>
        </is>
      </c>
      <c r="D33" s="4" t="inlineStr">
        <is>
          <t xml:space="preserve"> </t>
        </is>
      </c>
      <c r="E33" s="4" t="inlineStr">
        <is>
          <t xml:space="preserve"> </t>
        </is>
      </c>
      <c r="F33" s="4" t="inlineStr">
        <is>
          <t xml:space="preserve"> </t>
        </is>
      </c>
      <c r="G33" s="5" t="n">
        <v>10300000</v>
      </c>
      <c r="H33" s="4" t="inlineStr">
        <is>
          <t xml:space="preserve"> </t>
        </is>
      </c>
      <c r="I33" s="4" t="inlineStr">
        <is>
          <t xml:space="preserve"> </t>
        </is>
      </c>
      <c r="J33" s="4" t="inlineStr">
        <is>
          <t xml:space="preserve"> </t>
        </is>
      </c>
    </row>
    <row r="34">
      <c r="A34" s="4" t="inlineStr">
        <is>
          <t>Common stock, per value (in Dollars per share) | $ / shares</t>
        </is>
      </c>
      <c r="B34" s="4" t="inlineStr">
        <is>
          <t xml:space="preserve"> </t>
        </is>
      </c>
      <c r="C34" s="8" t="n">
        <v>0.08</v>
      </c>
      <c r="D34" s="4" t="inlineStr">
        <is>
          <t xml:space="preserve"> </t>
        </is>
      </c>
      <c r="E34" s="8" t="n">
        <v>0.08</v>
      </c>
      <c r="F34" s="4" t="inlineStr">
        <is>
          <t xml:space="preserve"> </t>
        </is>
      </c>
      <c r="G34" s="7" t="n">
        <v>0.001</v>
      </c>
      <c r="H34" s="4" t="inlineStr">
        <is>
          <t xml:space="preserve"> </t>
        </is>
      </c>
      <c r="I34" s="4" t="inlineStr">
        <is>
          <t xml:space="preserve"> </t>
        </is>
      </c>
      <c r="J34" s="4" t="inlineStr">
        <is>
          <t xml:space="preserve"> </t>
        </is>
      </c>
    </row>
    <row r="35">
      <c r="A35" s="4" t="inlineStr">
        <is>
          <t>Effect of reverse stock split</t>
        </is>
      </c>
      <c r="B35" s="4" t="inlineStr">
        <is>
          <t xml:space="preserve"> </t>
        </is>
      </c>
      <c r="C35" s="5" t="n">
        <v>128750</v>
      </c>
      <c r="D35" s="4" t="inlineStr">
        <is>
          <t xml:space="preserve"> </t>
        </is>
      </c>
      <c r="E35" s="5" t="n">
        <v>12875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dividual Sharehold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rganization and Principal Actitiv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ance</t>
        </is>
      </c>
      <c r="B38" s="4" t="inlineStr">
        <is>
          <t xml:space="preserve"> </t>
        </is>
      </c>
      <c r="C38" s="4" t="inlineStr">
        <is>
          <t xml:space="preserve"> </t>
        </is>
      </c>
      <c r="D38" s="4" t="inlineStr">
        <is>
          <t xml:space="preserve"> </t>
        </is>
      </c>
      <c r="E38" s="4" t="inlineStr">
        <is>
          <t xml:space="preserve"> </t>
        </is>
      </c>
      <c r="F38" s="5" t="n">
        <v>9700000</v>
      </c>
      <c r="G38" s="4" t="inlineStr">
        <is>
          <t xml:space="preserve"> </t>
        </is>
      </c>
      <c r="H38" s="4" t="inlineStr">
        <is>
          <t xml:space="preserve"> </t>
        </is>
      </c>
      <c r="I38" s="4" t="inlineStr">
        <is>
          <t xml:space="preserve"> </t>
        </is>
      </c>
      <c r="J38" s="4" t="inlineStr">
        <is>
          <t xml:space="preserve"> </t>
        </is>
      </c>
    </row>
    <row r="39">
      <c r="A39" s="4" t="inlineStr">
        <is>
          <t>Common stock, per value (in Dollars per share) | $ / shares</t>
        </is>
      </c>
      <c r="B39" s="4" t="inlineStr">
        <is>
          <t xml:space="preserve"> </t>
        </is>
      </c>
      <c r="C39" s="4" t="inlineStr">
        <is>
          <t xml:space="preserve"> </t>
        </is>
      </c>
      <c r="D39" s="4" t="inlineStr">
        <is>
          <t xml:space="preserve"> </t>
        </is>
      </c>
      <c r="E39" s="4" t="inlineStr">
        <is>
          <t xml:space="preserve"> </t>
        </is>
      </c>
      <c r="F39" s="7" t="n">
        <v>0.001</v>
      </c>
      <c r="G39" s="4" t="inlineStr">
        <is>
          <t xml:space="preserve"> </t>
        </is>
      </c>
      <c r="H39" s="4" t="inlineStr">
        <is>
          <t xml:space="preserve"> </t>
        </is>
      </c>
      <c r="I39" s="4" t="inlineStr">
        <is>
          <t xml:space="preserve"> </t>
        </is>
      </c>
      <c r="J39" s="4" t="inlineStr">
        <is>
          <t xml:space="preserve"> </t>
        </is>
      </c>
    </row>
    <row r="40">
      <c r="A40" s="4" t="inlineStr">
        <is>
          <t>Effect of reverse stock split</t>
        </is>
      </c>
      <c r="B40" s="5" t="n">
        <v>4850</v>
      </c>
      <c r="C40" s="5" t="n">
        <v>4850</v>
      </c>
      <c r="D40" s="5" t="n">
        <v>485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Mar. 31, 2024</t>
        </is>
      </c>
      <c r="C2" s="2" t="inlineStr">
        <is>
          <t>Mar. 31, 2023</t>
        </is>
      </c>
      <c r="D2" s="2" t="inlineStr">
        <is>
          <t>Mar. 31, 2022</t>
        </is>
      </c>
    </row>
    <row r="3">
      <c r="A3" s="3" t="inlineStr">
        <is>
          <t>Accounting Policies [Line Items]</t>
        </is>
      </c>
      <c r="B3" s="4" t="inlineStr">
        <is>
          <t xml:space="preserve"> </t>
        </is>
      </c>
      <c r="C3" s="4" t="inlineStr">
        <is>
          <t xml:space="preserve"> </t>
        </is>
      </c>
      <c r="D3" s="4" t="inlineStr">
        <is>
          <t xml:space="preserve"> </t>
        </is>
      </c>
    </row>
    <row r="4">
      <c r="A4" s="4" t="inlineStr">
        <is>
          <t>Net loss</t>
        </is>
      </c>
      <c r="B4" s="6" t="n">
        <v>-3098532</v>
      </c>
      <c r="C4" s="6" t="n">
        <v>-5934772</v>
      </c>
      <c r="D4" s="6" t="n">
        <v>-5736095</v>
      </c>
    </row>
    <row r="5">
      <c r="A5" s="4" t="inlineStr">
        <is>
          <t>Accumulated deficit</t>
        </is>
      </c>
      <c r="B5" s="5" t="n">
        <v>-24711665</v>
      </c>
      <c r="C5" s="5" t="n">
        <v>-21613133</v>
      </c>
      <c r="D5" s="4" t="inlineStr">
        <is>
          <t xml:space="preserve"> </t>
        </is>
      </c>
    </row>
    <row r="6">
      <c r="A6" s="4" t="inlineStr">
        <is>
          <t>Net cash used in operation</t>
        </is>
      </c>
      <c r="B6" s="5" t="n">
        <v>-1928053</v>
      </c>
      <c r="C6" s="5" t="n">
        <v>-80757</v>
      </c>
      <c r="D6" s="5" t="n">
        <v>268293</v>
      </c>
    </row>
    <row r="7">
      <c r="A7" s="4" t="inlineStr">
        <is>
          <t>Restricted cash</t>
        </is>
      </c>
      <c r="B7" s="5" t="n">
        <v>6842</v>
      </c>
      <c r="C7" s="4" t="inlineStr">
        <is>
          <t xml:space="preserve"> </t>
        </is>
      </c>
      <c r="D7" s="4" t="inlineStr">
        <is>
          <t xml:space="preserve"> </t>
        </is>
      </c>
    </row>
    <row r="8">
      <c r="A8" s="4" t="inlineStr">
        <is>
          <t>Allowance for accounts receivable</t>
        </is>
      </c>
      <c r="B8" s="5" t="n">
        <v>1731517</v>
      </c>
      <c r="C8" s="5" t="n">
        <v>1522739</v>
      </c>
      <c r="D8" s="4" t="inlineStr">
        <is>
          <t xml:space="preserve"> </t>
        </is>
      </c>
    </row>
    <row r="9">
      <c r="A9" s="4" t="inlineStr">
        <is>
          <t>Realizable value, inventories</t>
        </is>
      </c>
      <c r="B9" s="5" t="n">
        <v>79549</v>
      </c>
      <c r="C9" s="5" t="n">
        <v>158834</v>
      </c>
      <c r="D9" s="4" t="inlineStr">
        <is>
          <t xml:space="preserve"> </t>
        </is>
      </c>
    </row>
    <row r="10">
      <c r="A10" s="4" t="inlineStr">
        <is>
          <t>Impairment losses for property, plant and equipment</t>
        </is>
      </c>
      <c r="B10" s="5" t="n">
        <v>401995</v>
      </c>
      <c r="C10" s="4" t="inlineStr">
        <is>
          <t xml:space="preserve"> </t>
        </is>
      </c>
      <c r="D10" s="4" t="inlineStr">
        <is>
          <t xml:space="preserve"> </t>
        </is>
      </c>
    </row>
    <row r="11">
      <c r="A11" s="4" t="inlineStr">
        <is>
          <t>Impairment for construction in progress</t>
        </is>
      </c>
      <c r="B11" s="5" t="n">
        <v>20929</v>
      </c>
      <c r="C11" s="5" t="n">
        <v>349390</v>
      </c>
      <c r="D11" s="4" t="inlineStr">
        <is>
          <t xml:space="preserve"> </t>
        </is>
      </c>
    </row>
    <row r="12">
      <c r="A12" s="4" t="inlineStr">
        <is>
          <t>Refund liabilities</t>
        </is>
      </c>
      <c r="B12" s="5" t="n">
        <v>213571</v>
      </c>
      <c r="C12" s="5" t="n">
        <v>111951</v>
      </c>
      <c r="D12" s="4" t="inlineStr">
        <is>
          <t xml:space="preserve"> </t>
        </is>
      </c>
    </row>
    <row r="13">
      <c r="A13" s="4" t="inlineStr">
        <is>
          <t>Advance from customers</t>
        </is>
      </c>
      <c r="B13" s="5" t="n">
        <v>187665</v>
      </c>
      <c r="C13" s="5" t="n">
        <v>165534</v>
      </c>
      <c r="D13" s="4" t="inlineStr">
        <is>
          <t xml:space="preserve"> </t>
        </is>
      </c>
    </row>
    <row r="14">
      <c r="A14" s="4" t="inlineStr">
        <is>
          <t>Marketing and advertising expenses</t>
        </is>
      </c>
      <c r="B14" s="5" t="n">
        <v>327208</v>
      </c>
      <c r="C14" s="5" t="n">
        <v>227850</v>
      </c>
      <c r="D14" s="6" t="n">
        <v>645915</v>
      </c>
    </row>
    <row r="15">
      <c r="A15" s="4" t="inlineStr">
        <is>
          <t>Accumulated other comprehensive income</t>
        </is>
      </c>
      <c r="B15" s="6" t="n">
        <v>-1025795</v>
      </c>
      <c r="C15" s="5" t="n">
        <v>-197571</v>
      </c>
      <c r="D15" s="4" t="inlineStr">
        <is>
          <t xml:space="preserve"> </t>
        </is>
      </c>
    </row>
    <row r="16">
      <c r="A16" s="4" t="inlineStr">
        <is>
          <t>Voting interest percentage</t>
        </is>
      </c>
      <c r="B16" s="9" t="n">
        <v>0.1</v>
      </c>
      <c r="C16" s="4" t="inlineStr">
        <is>
          <t xml:space="preserve"> </t>
        </is>
      </c>
      <c r="D16" s="4" t="inlineStr">
        <is>
          <t xml:space="preserve"> </t>
        </is>
      </c>
    </row>
    <row r="17">
      <c r="A17" s="4" t="inlineStr">
        <is>
          <t>Cash and cash equivalents</t>
        </is>
      </c>
      <c r="B17" s="6" t="n">
        <v>12070345</v>
      </c>
      <c r="C17" s="5" t="n">
        <v>17368478</v>
      </c>
      <c r="D17" s="4" t="inlineStr">
        <is>
          <t xml:space="preserve"> </t>
        </is>
      </c>
    </row>
    <row r="18">
      <c r="A18" s="4" t="inlineStr">
        <is>
          <t>Trademarks [Member]</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Amortized useful life, term</t>
        </is>
      </c>
      <c r="B20" s="4" t="inlineStr">
        <is>
          <t>10 years</t>
        </is>
      </c>
      <c r="C20" s="4" t="inlineStr">
        <is>
          <t xml:space="preserve"> </t>
        </is>
      </c>
      <c r="D20" s="4" t="inlineStr">
        <is>
          <t xml:space="preserve"> </t>
        </is>
      </c>
    </row>
    <row r="21">
      <c r="A21" s="4" t="inlineStr">
        <is>
          <t>Property, Plant and Equipment [Member]</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Impairment losses for property, plant and equipment</t>
        </is>
      </c>
      <c r="B23" s="6" t="n">
        <v>401995</v>
      </c>
      <c r="C23" s="4" t="inlineStr">
        <is>
          <t xml:space="preserve"> </t>
        </is>
      </c>
      <c r="D23" s="4" t="inlineStr">
        <is>
          <t xml:space="preserve"> </t>
        </is>
      </c>
    </row>
    <row r="24">
      <c r="A24" s="4" t="inlineStr">
        <is>
          <t>Minimum [Member]</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Interest rates</t>
        </is>
      </c>
      <c r="B26" s="9" t="n">
        <v>0.06</v>
      </c>
      <c r="C26" s="4" t="inlineStr">
        <is>
          <t xml:space="preserve"> </t>
        </is>
      </c>
      <c r="D26" s="4" t="inlineStr">
        <is>
          <t xml:space="preserve"> </t>
        </is>
      </c>
    </row>
    <row r="27">
      <c r="A27" s="4" t="inlineStr">
        <is>
          <t>Minimum [Member] | Convertible Notes [Member]</t>
        </is>
      </c>
      <c r="B27" s="4" t="inlineStr">
        <is>
          <t xml:space="preserve"> </t>
        </is>
      </c>
      <c r="C27" s="4" t="inlineStr">
        <is>
          <t xml:space="preserve"> </t>
        </is>
      </c>
      <c r="D27" s="4" t="inlineStr">
        <is>
          <t xml:space="preserve"> </t>
        </is>
      </c>
    </row>
    <row r="28">
      <c r="A28" s="3" t="inlineStr">
        <is>
          <t>Accounting Policies [Line Items]</t>
        </is>
      </c>
      <c r="B28" s="4" t="inlineStr">
        <is>
          <t xml:space="preserve"> </t>
        </is>
      </c>
      <c r="C28" s="4" t="inlineStr">
        <is>
          <t xml:space="preserve"> </t>
        </is>
      </c>
      <c r="D28" s="4" t="inlineStr">
        <is>
          <t xml:space="preserve"> </t>
        </is>
      </c>
    </row>
    <row r="29">
      <c r="A29" s="4" t="inlineStr">
        <is>
          <t>Interest rates</t>
        </is>
      </c>
      <c r="B29" s="11" t="n">
        <v>0.2056</v>
      </c>
      <c r="C29" s="4" t="inlineStr">
        <is>
          <t xml:space="preserve"> </t>
        </is>
      </c>
      <c r="D29" s="4" t="inlineStr">
        <is>
          <t xml:space="preserve"> </t>
        </is>
      </c>
    </row>
    <row r="30">
      <c r="A30" s="4" t="inlineStr">
        <is>
          <t>Maximum [Member]</t>
        </is>
      </c>
      <c r="B30" s="4" t="inlineStr">
        <is>
          <t xml:space="preserve"> </t>
        </is>
      </c>
      <c r="C30" s="4" t="inlineStr">
        <is>
          <t xml:space="preserve"> </t>
        </is>
      </c>
      <c r="D30" s="4" t="inlineStr">
        <is>
          <t xml:space="preserve"> </t>
        </is>
      </c>
    </row>
    <row r="31">
      <c r="A31" s="3" t="inlineStr">
        <is>
          <t>Accounting Policies [Line Items]</t>
        </is>
      </c>
      <c r="B31" s="4" t="inlineStr">
        <is>
          <t xml:space="preserve"> </t>
        </is>
      </c>
      <c r="C31" s="4" t="inlineStr">
        <is>
          <t xml:space="preserve"> </t>
        </is>
      </c>
      <c r="D31" s="4" t="inlineStr">
        <is>
          <t xml:space="preserve"> </t>
        </is>
      </c>
    </row>
    <row r="32">
      <c r="A32" s="4" t="inlineStr">
        <is>
          <t>Interest rates</t>
        </is>
      </c>
      <c r="B32" s="9" t="n">
        <v>0.18</v>
      </c>
      <c r="C32" s="4" t="inlineStr">
        <is>
          <t xml:space="preserve"> </t>
        </is>
      </c>
      <c r="D32" s="4" t="inlineStr">
        <is>
          <t xml:space="preserve"> </t>
        </is>
      </c>
    </row>
    <row r="33">
      <c r="A33" s="4" t="inlineStr">
        <is>
          <t>Maximum [Member] | Convertible Notes [Member]</t>
        </is>
      </c>
      <c r="B33" s="4" t="inlineStr">
        <is>
          <t xml:space="preserve"> </t>
        </is>
      </c>
      <c r="C33" s="4" t="inlineStr">
        <is>
          <t xml:space="preserve"> </t>
        </is>
      </c>
      <c r="D33" s="4" t="inlineStr">
        <is>
          <t xml:space="preserve"> </t>
        </is>
      </c>
    </row>
    <row r="34">
      <c r="A34" s="3" t="inlineStr">
        <is>
          <t>Accounting Policies [Line Items]</t>
        </is>
      </c>
      <c r="B34" s="4" t="inlineStr">
        <is>
          <t xml:space="preserve"> </t>
        </is>
      </c>
      <c r="C34" s="4" t="inlineStr">
        <is>
          <t xml:space="preserve"> </t>
        </is>
      </c>
      <c r="D34" s="4" t="inlineStr">
        <is>
          <t xml:space="preserve"> </t>
        </is>
      </c>
    </row>
    <row r="35">
      <c r="A35" s="4" t="inlineStr">
        <is>
          <t>Interest rates</t>
        </is>
      </c>
      <c r="B35" s="11" t="n">
        <v>0.1626</v>
      </c>
      <c r="C35" s="4" t="inlineStr">
        <is>
          <t xml:space="preserve"> </t>
        </is>
      </c>
      <c r="D35" s="4" t="inlineStr">
        <is>
          <t xml:space="preserve"> </t>
        </is>
      </c>
    </row>
    <row r="36">
      <c r="A36" s="4" t="inlineStr">
        <is>
          <t>Accounts Receivable [Member]</t>
        </is>
      </c>
      <c r="B36" s="4" t="inlineStr">
        <is>
          <t xml:space="preserve"> </t>
        </is>
      </c>
      <c r="C36" s="4" t="inlineStr">
        <is>
          <t xml:space="preserve"> </t>
        </is>
      </c>
      <c r="D36" s="4" t="inlineStr">
        <is>
          <t xml:space="preserve"> </t>
        </is>
      </c>
    </row>
    <row r="37">
      <c r="A37" s="3" t="inlineStr">
        <is>
          <t>Accounting Policies [Line Items]</t>
        </is>
      </c>
      <c r="B37" s="4" t="inlineStr">
        <is>
          <t xml:space="preserve"> </t>
        </is>
      </c>
      <c r="C37" s="4" t="inlineStr">
        <is>
          <t xml:space="preserve"> </t>
        </is>
      </c>
      <c r="D37" s="4" t="inlineStr">
        <is>
          <t xml:space="preserve"> </t>
        </is>
      </c>
    </row>
    <row r="38">
      <c r="A38" s="4" t="inlineStr">
        <is>
          <t>Allowance for accounts receivable</t>
        </is>
      </c>
      <c r="B38" s="6" t="n">
        <v>1731517</v>
      </c>
      <c r="C38" s="6" t="n">
        <v>1522739</v>
      </c>
      <c r="D3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Exchange Rates</t>
        </is>
      </c>
      <c r="B1" s="2" t="inlineStr">
        <is>
          <t>Mar. 31, 2024</t>
        </is>
      </c>
      <c r="C1" s="2" t="inlineStr">
        <is>
          <t>Mar. 31, 2023</t>
        </is>
      </c>
      <c r="D1" s="2" t="inlineStr">
        <is>
          <t>Mar. 31, 2022</t>
        </is>
      </c>
    </row>
    <row r="2">
      <c r="A2" s="3" t="inlineStr">
        <is>
          <t>Schedule of Exchange Rates [Line Items]</t>
        </is>
      </c>
      <c r="B2" s="4" t="inlineStr">
        <is>
          <t xml:space="preserve"> </t>
        </is>
      </c>
      <c r="C2" s="4" t="inlineStr">
        <is>
          <t xml:space="preserve"> </t>
        </is>
      </c>
      <c r="D2" s="4" t="inlineStr">
        <is>
          <t xml:space="preserve"> </t>
        </is>
      </c>
    </row>
    <row r="3">
      <c r="A3" s="4" t="inlineStr">
        <is>
          <t>Balance sheet items, except for equity accounts</t>
        </is>
      </c>
      <c r="B3" s="12" t="n">
        <v>7.2203</v>
      </c>
      <c r="C3" s="12" t="n">
        <v>6.8676</v>
      </c>
      <c r="D3" s="12" t="n">
        <v>6.3393</v>
      </c>
    </row>
    <row r="4">
      <c r="A4" s="4" t="inlineStr">
        <is>
          <t>Items in the statements of operations and comprehensive income (loss), and statements of cash flows</t>
        </is>
      </c>
      <c r="B4" s="12" t="n">
        <v>7.1671</v>
      </c>
      <c r="C4" s="12" t="n">
        <v>6.8516</v>
      </c>
      <c r="D4" s="13" t="n">
        <v>6.4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Estimated Useful Lives of the Assets</t>
        </is>
      </c>
      <c r="B1" s="2" t="inlineStr">
        <is>
          <t>Mar. 31, 2024</t>
        </is>
      </c>
    </row>
    <row r="2">
      <c r="A2" s="4" t="inlineStr">
        <is>
          <t>Machinery [Member]</t>
        </is>
      </c>
      <c r="B2" s="4" t="inlineStr">
        <is>
          <t xml:space="preserve"> </t>
        </is>
      </c>
    </row>
    <row r="3">
      <c r="A3" s="3" t="inlineStr">
        <is>
          <t>Schedule of Estimated Useful Lives of the Assets [Line Items]</t>
        </is>
      </c>
      <c r="B3" s="4" t="inlineStr">
        <is>
          <t xml:space="preserve"> </t>
        </is>
      </c>
    </row>
    <row r="4">
      <c r="A4" s="4" t="inlineStr">
        <is>
          <t>Residual value rate</t>
        </is>
      </c>
      <c r="B4" s="9" t="n">
        <v>0.05</v>
      </c>
    </row>
    <row r="5">
      <c r="A5" s="4" t="inlineStr">
        <is>
          <t>Useful Lives</t>
        </is>
      </c>
      <c r="B5" s="4" t="inlineStr">
        <is>
          <t>10 years</t>
        </is>
      </c>
    </row>
    <row r="6">
      <c r="A6" s="4" t="inlineStr">
        <is>
          <t>Electric equipment [Member]</t>
        </is>
      </c>
      <c r="B6" s="4" t="inlineStr">
        <is>
          <t xml:space="preserve"> </t>
        </is>
      </c>
    </row>
    <row r="7">
      <c r="A7" s="3" t="inlineStr">
        <is>
          <t>Schedule of Estimated Useful Lives of the Assets [Line Items]</t>
        </is>
      </c>
      <c r="B7" s="4" t="inlineStr">
        <is>
          <t xml:space="preserve"> </t>
        </is>
      </c>
    </row>
    <row r="8">
      <c r="A8" s="4" t="inlineStr">
        <is>
          <t>Residual value rate</t>
        </is>
      </c>
      <c r="B8" s="9" t="n">
        <v>0.05</v>
      </c>
    </row>
    <row r="9">
      <c r="A9" s="4" t="inlineStr">
        <is>
          <t>Office equipment [Member]</t>
        </is>
      </c>
      <c r="B9" s="4" t="inlineStr">
        <is>
          <t xml:space="preserve"> </t>
        </is>
      </c>
    </row>
    <row r="10">
      <c r="A10" s="3" t="inlineStr">
        <is>
          <t>Schedule of Estimated Useful Lives of the Assets [Line Items]</t>
        </is>
      </c>
      <c r="B10" s="4" t="inlineStr">
        <is>
          <t xml:space="preserve"> </t>
        </is>
      </c>
    </row>
    <row r="11">
      <c r="A11" s="4" t="inlineStr">
        <is>
          <t>Residual value rate</t>
        </is>
      </c>
      <c r="B11" s="9" t="n">
        <v>0.05</v>
      </c>
    </row>
    <row r="12">
      <c r="A12" s="4" t="inlineStr">
        <is>
          <t>Useful Lives</t>
        </is>
      </c>
      <c r="B12" s="4" t="inlineStr">
        <is>
          <t>5 years</t>
        </is>
      </c>
    </row>
    <row r="13">
      <c r="A13" s="4" t="inlineStr">
        <is>
          <t>Vehicles [Member]</t>
        </is>
      </c>
      <c r="B13" s="4" t="inlineStr">
        <is>
          <t xml:space="preserve"> </t>
        </is>
      </c>
    </row>
    <row r="14">
      <c r="A14" s="3" t="inlineStr">
        <is>
          <t>Schedule of Estimated Useful Lives of the Assets [Line Items]</t>
        </is>
      </c>
      <c r="B14" s="4" t="inlineStr">
        <is>
          <t xml:space="preserve"> </t>
        </is>
      </c>
    </row>
    <row r="15">
      <c r="A15" s="4" t="inlineStr">
        <is>
          <t>Residual value rate</t>
        </is>
      </c>
      <c r="B15" s="9" t="n">
        <v>0.05</v>
      </c>
    </row>
    <row r="16">
      <c r="A16" s="4" t="inlineStr">
        <is>
          <t>Leasehold improvement cost [Member]</t>
        </is>
      </c>
      <c r="B16" s="4" t="inlineStr">
        <is>
          <t xml:space="preserve"> </t>
        </is>
      </c>
    </row>
    <row r="17">
      <c r="A17" s="3" t="inlineStr">
        <is>
          <t>Schedule of Estimated Useful Lives of the Assets [Line Items]</t>
        </is>
      </c>
      <c r="B17" s="4" t="inlineStr">
        <is>
          <t xml:space="preserve"> </t>
        </is>
      </c>
    </row>
    <row r="18">
      <c r="A18" s="4" t="inlineStr">
        <is>
          <t>Residual value rate</t>
        </is>
      </c>
      <c r="B18" s="9" t="n">
        <v>0.05</v>
      </c>
    </row>
    <row r="19">
      <c r="A19" s="4" t="inlineStr">
        <is>
          <t>Minimum [Member] | Electric equipment [Member]</t>
        </is>
      </c>
      <c r="B19" s="4" t="inlineStr">
        <is>
          <t xml:space="preserve"> </t>
        </is>
      </c>
    </row>
    <row r="20">
      <c r="A20" s="3" t="inlineStr">
        <is>
          <t>Schedule of Estimated Useful Lives of the Assets [Line Items]</t>
        </is>
      </c>
      <c r="B20" s="4" t="inlineStr">
        <is>
          <t xml:space="preserve"> </t>
        </is>
      </c>
    </row>
    <row r="21">
      <c r="A21" s="4" t="inlineStr">
        <is>
          <t>Useful Lives</t>
        </is>
      </c>
      <c r="B21" s="4" t="inlineStr">
        <is>
          <t>3 years</t>
        </is>
      </c>
    </row>
    <row r="22">
      <c r="A22" s="4" t="inlineStr">
        <is>
          <t>Minimum [Member] | Vehicles [Member]</t>
        </is>
      </c>
      <c r="B22" s="4" t="inlineStr">
        <is>
          <t xml:space="preserve"> </t>
        </is>
      </c>
    </row>
    <row r="23">
      <c r="A23" s="3" t="inlineStr">
        <is>
          <t>Schedule of Estimated Useful Lives of the Assets [Line Items]</t>
        </is>
      </c>
      <c r="B23" s="4" t="inlineStr">
        <is>
          <t xml:space="preserve"> </t>
        </is>
      </c>
    </row>
    <row r="24">
      <c r="A24" s="4" t="inlineStr">
        <is>
          <t>Useful Lives</t>
        </is>
      </c>
      <c r="B24" s="4" t="inlineStr">
        <is>
          <t>4 years</t>
        </is>
      </c>
    </row>
    <row r="25">
      <c r="A25" s="4" t="inlineStr">
        <is>
          <t>Minimum [Member] | Leasehold improvement cost [Member]</t>
        </is>
      </c>
      <c r="B25" s="4" t="inlineStr">
        <is>
          <t xml:space="preserve"> </t>
        </is>
      </c>
    </row>
    <row r="26">
      <c r="A26" s="3" t="inlineStr">
        <is>
          <t>Schedule of Estimated Useful Lives of the Assets [Line Items]</t>
        </is>
      </c>
      <c r="B26" s="4" t="inlineStr">
        <is>
          <t xml:space="preserve"> </t>
        </is>
      </c>
    </row>
    <row r="27">
      <c r="A27" s="4" t="inlineStr">
        <is>
          <t>Useful Lives</t>
        </is>
      </c>
      <c r="B27" s="4" t="inlineStr">
        <is>
          <t>3 years</t>
        </is>
      </c>
    </row>
    <row r="28">
      <c r="A28" s="4" t="inlineStr">
        <is>
          <t>Maximum [Member] | Electric equipment [Member]</t>
        </is>
      </c>
      <c r="B28" s="4" t="inlineStr">
        <is>
          <t xml:space="preserve"> </t>
        </is>
      </c>
    </row>
    <row r="29">
      <c r="A29" s="3" t="inlineStr">
        <is>
          <t>Schedule of Estimated Useful Lives of the Assets [Line Items]</t>
        </is>
      </c>
      <c r="B29" s="4" t="inlineStr">
        <is>
          <t xml:space="preserve"> </t>
        </is>
      </c>
    </row>
    <row r="30">
      <c r="A30" s="4" t="inlineStr">
        <is>
          <t>Useful Lives</t>
        </is>
      </c>
      <c r="B30" s="4" t="inlineStr">
        <is>
          <t>5 years</t>
        </is>
      </c>
    </row>
    <row r="31">
      <c r="A31" s="4" t="inlineStr">
        <is>
          <t>Maximum [Member] | Vehicles [Member]</t>
        </is>
      </c>
      <c r="B31" s="4" t="inlineStr">
        <is>
          <t xml:space="preserve"> </t>
        </is>
      </c>
    </row>
    <row r="32">
      <c r="A32" s="3" t="inlineStr">
        <is>
          <t>Schedule of Estimated Useful Lives of the Assets [Line Items]</t>
        </is>
      </c>
      <c r="B32" s="4" t="inlineStr">
        <is>
          <t xml:space="preserve"> </t>
        </is>
      </c>
    </row>
    <row r="33">
      <c r="A33" s="4" t="inlineStr">
        <is>
          <t>Useful Lives</t>
        </is>
      </c>
      <c r="B33" s="4" t="inlineStr">
        <is>
          <t>10 years</t>
        </is>
      </c>
    </row>
    <row r="34">
      <c r="A34" s="4" t="inlineStr">
        <is>
          <t>Maximum [Member] | Leasehold improvement cost [Member]</t>
        </is>
      </c>
      <c r="B34" s="4" t="inlineStr">
        <is>
          <t xml:space="preserve"> </t>
        </is>
      </c>
    </row>
    <row r="35">
      <c r="A35" s="3" t="inlineStr">
        <is>
          <t>Schedule of Estimated Useful Lives of the Assets [Line Items]</t>
        </is>
      </c>
      <c r="B35" s="4" t="inlineStr">
        <is>
          <t xml:space="preserve"> </t>
        </is>
      </c>
    </row>
    <row r="36">
      <c r="A36" s="4" t="inlineStr">
        <is>
          <t>Useful Lives</t>
        </is>
      </c>
      <c r="B36"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Loss) And Comprehensive Income/(Loss) (Parentheticals) - $ / shares</t>
        </is>
      </c>
      <c r="C1" s="2" t="inlineStr">
        <is>
          <t>12 Months Ended</t>
        </is>
      </c>
    </row>
    <row r="2">
      <c r="C2" s="2" t="inlineStr">
        <is>
          <t>Mar. 31, 2024</t>
        </is>
      </c>
      <c r="D2" s="2" t="inlineStr">
        <is>
          <t>Mar. 31, 2023</t>
        </is>
      </c>
      <c r="E2" s="2" t="inlineStr">
        <is>
          <t>Mar. 31, 2022</t>
        </is>
      </c>
    </row>
    <row r="3">
      <c r="A3" s="3" t="inlineStr">
        <is>
          <t>Income Statement [Abstract]</t>
        </is>
      </c>
      <c r="C3" s="4" t="inlineStr">
        <is>
          <t xml:space="preserve"> </t>
        </is>
      </c>
      <c r="D3" s="4" t="inlineStr">
        <is>
          <t xml:space="preserve"> </t>
        </is>
      </c>
      <c r="E3" s="4" t="inlineStr">
        <is>
          <t xml:space="preserve"> </t>
        </is>
      </c>
    </row>
    <row r="4">
      <c r="A4" s="4" t="inlineStr">
        <is>
          <t>Diluted</t>
        </is>
      </c>
      <c r="C4" s="7" t="n">
        <v>-3.572</v>
      </c>
      <c r="D4" s="7" t="n">
        <v>-22.23</v>
      </c>
      <c r="E4" s="7" t="n">
        <v>-137.918</v>
      </c>
    </row>
    <row r="5">
      <c r="A5" s="4" t="inlineStr">
        <is>
          <t>Diluted</t>
        </is>
      </c>
      <c r="B5" s="4" t="inlineStr">
        <is>
          <t>[1]</t>
        </is>
      </c>
      <c r="C5" s="5" t="n">
        <v>867422</v>
      </c>
      <c r="D5" s="5" t="n">
        <v>266973</v>
      </c>
      <c r="E5" s="5" t="n">
        <v>41591</v>
      </c>
    </row>
    <row r="6"/>
    <row r="7">
      <c r="A7" s="4" t="inlineStr">
        <is>
          <t>[1] Retrospectively
restated for effect of reverse stock splits on February 22, 2021, May 19, 2022 and October 5, 2023.</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Concentration Risk</t>
        </is>
      </c>
      <c r="B1" s="2" t="inlineStr">
        <is>
          <t>12 Months Ended</t>
        </is>
      </c>
    </row>
    <row r="2">
      <c r="B2" s="2" t="inlineStr">
        <is>
          <t>Mar. 31, 2024</t>
        </is>
      </c>
      <c r="C2" s="2" t="inlineStr">
        <is>
          <t>Mar. 31, 2023</t>
        </is>
      </c>
    </row>
    <row r="3">
      <c r="A3" s="4" t="inlineStr">
        <is>
          <t>Customer Concentration Risk [Member] | Customer A [Member] | Revenue Benchmark [Member]</t>
        </is>
      </c>
      <c r="B3" s="4" t="inlineStr">
        <is>
          <t xml:space="preserve"> </t>
        </is>
      </c>
      <c r="C3" s="4" t="inlineStr">
        <is>
          <t xml:space="preserve"> </t>
        </is>
      </c>
    </row>
    <row r="4">
      <c r="A4" s="3" t="inlineStr">
        <is>
          <t>Schedule of Concentration Risk [Line Items]</t>
        </is>
      </c>
      <c r="B4" s="4" t="inlineStr">
        <is>
          <t xml:space="preserve"> </t>
        </is>
      </c>
      <c r="C4" s="4" t="inlineStr">
        <is>
          <t xml:space="preserve"> </t>
        </is>
      </c>
    </row>
    <row r="5">
      <c r="A5" s="4" t="inlineStr">
        <is>
          <t>Concentration risk, percentage</t>
        </is>
      </c>
      <c r="B5" s="11" t="n">
        <v>0.4565</v>
      </c>
      <c r="C5" s="11" t="n">
        <v>0.3026</v>
      </c>
    </row>
    <row r="6">
      <c r="A6" s="4" t="inlineStr">
        <is>
          <t>Customer Concentration Risk [Member] | Customer A [Member] | Accounts Receivable [Member]</t>
        </is>
      </c>
      <c r="B6" s="4" t="inlineStr">
        <is>
          <t xml:space="preserve"> </t>
        </is>
      </c>
      <c r="C6" s="4" t="inlineStr">
        <is>
          <t xml:space="preserve"> </t>
        </is>
      </c>
    </row>
    <row r="7">
      <c r="A7" s="3" t="inlineStr">
        <is>
          <t>Schedule of Concentration Risk [Line Items]</t>
        </is>
      </c>
      <c r="B7" s="4" t="inlineStr">
        <is>
          <t xml:space="preserve"> </t>
        </is>
      </c>
      <c r="C7" s="4" t="inlineStr">
        <is>
          <t xml:space="preserve"> </t>
        </is>
      </c>
    </row>
    <row r="8">
      <c r="A8" s="4" t="inlineStr">
        <is>
          <t>Concentration risk, percentage</t>
        </is>
      </c>
      <c r="B8" s="11" t="n">
        <v>0.1175</v>
      </c>
      <c r="C8" s="11" t="n">
        <v>0.07539999999999999</v>
      </c>
    </row>
    <row r="9">
      <c r="A9" s="4" t="inlineStr">
        <is>
          <t>Customer Concentration Risk [Member] | Customer B [Member] | Revenue Benchmark [Member]</t>
        </is>
      </c>
      <c r="B9" s="4" t="inlineStr">
        <is>
          <t xml:space="preserve"> </t>
        </is>
      </c>
      <c r="C9" s="4" t="inlineStr">
        <is>
          <t xml:space="preserve"> </t>
        </is>
      </c>
    </row>
    <row r="10">
      <c r="A10" s="3" t="inlineStr">
        <is>
          <t>Schedule of Concentration Risk [Line Items]</t>
        </is>
      </c>
      <c r="B10" s="4" t="inlineStr">
        <is>
          <t xml:space="preserve"> </t>
        </is>
      </c>
      <c r="C10" s="4" t="inlineStr">
        <is>
          <t xml:space="preserve"> </t>
        </is>
      </c>
    </row>
    <row r="11">
      <c r="A11" s="4" t="inlineStr">
        <is>
          <t>Concentration risk, percentage</t>
        </is>
      </c>
      <c r="B11" s="11" t="n">
        <v>0.1692</v>
      </c>
      <c r="C11" s="11" t="n">
        <v>0.2002</v>
      </c>
    </row>
    <row r="12">
      <c r="A12" s="4" t="inlineStr">
        <is>
          <t>Customer Concentration Risk [Member] | Customer B [Member] | Accounts Receivable [Member]</t>
        </is>
      </c>
      <c r="B12" s="4" t="inlineStr">
        <is>
          <t xml:space="preserve"> </t>
        </is>
      </c>
      <c r="C12" s="4" t="inlineStr">
        <is>
          <t xml:space="preserve"> </t>
        </is>
      </c>
    </row>
    <row r="13">
      <c r="A13" s="3" t="inlineStr">
        <is>
          <t>Schedule of Concentration Risk [Line Items]</t>
        </is>
      </c>
      <c r="B13" s="4" t="inlineStr">
        <is>
          <t xml:space="preserve"> </t>
        </is>
      </c>
      <c r="C13" s="4" t="inlineStr">
        <is>
          <t xml:space="preserve"> </t>
        </is>
      </c>
    </row>
    <row r="14">
      <c r="A14" s="4" t="inlineStr">
        <is>
          <t>Concentration risk, percentage</t>
        </is>
      </c>
      <c r="B14" s="11" t="n">
        <v>0.0839</v>
      </c>
      <c r="C14" s="11" t="n">
        <v>0.1039</v>
      </c>
    </row>
    <row r="15">
      <c r="A15" s="4" t="inlineStr">
        <is>
          <t>Customer Concentration Risk [Member] | Customer C [Member] | Revenue Benchmark [Member]</t>
        </is>
      </c>
      <c r="B15" s="4" t="inlineStr">
        <is>
          <t xml:space="preserve"> </t>
        </is>
      </c>
      <c r="C15" s="4" t="inlineStr">
        <is>
          <t xml:space="preserve"> </t>
        </is>
      </c>
    </row>
    <row r="16">
      <c r="A16" s="3" t="inlineStr">
        <is>
          <t>Schedule of Concentration Risk [Line Items]</t>
        </is>
      </c>
      <c r="B16" s="4" t="inlineStr">
        <is>
          <t xml:space="preserve"> </t>
        </is>
      </c>
      <c r="C16" s="4" t="inlineStr">
        <is>
          <t xml:space="preserve"> </t>
        </is>
      </c>
    </row>
    <row r="17">
      <c r="A17" s="4" t="inlineStr">
        <is>
          <t>Concentration risk, percentage</t>
        </is>
      </c>
      <c r="B17" s="4" t="inlineStr">
        <is>
          <t xml:space="preserve"> </t>
        </is>
      </c>
      <c r="C17" s="11" t="n">
        <v>0.1387</v>
      </c>
    </row>
    <row r="18">
      <c r="A18" s="4" t="inlineStr">
        <is>
          <t>Customer Concentration Risk [Member] | Customer C [Member] | Accounts Receivable [Member]</t>
        </is>
      </c>
      <c r="B18" s="4" t="inlineStr">
        <is>
          <t xml:space="preserve"> </t>
        </is>
      </c>
      <c r="C18" s="4" t="inlineStr">
        <is>
          <t xml:space="preserve"> </t>
        </is>
      </c>
    </row>
    <row r="19">
      <c r="A19" s="3" t="inlineStr">
        <is>
          <t>Schedule of Concentration Risk [Line Items]</t>
        </is>
      </c>
      <c r="B19" s="4" t="inlineStr">
        <is>
          <t xml:space="preserve"> </t>
        </is>
      </c>
      <c r="C19" s="4" t="inlineStr">
        <is>
          <t xml:space="preserve"> </t>
        </is>
      </c>
    </row>
    <row r="20">
      <c r="A20" s="4" t="inlineStr">
        <is>
          <t>Concentration risk, percentage</t>
        </is>
      </c>
      <c r="B20" s="4" t="inlineStr">
        <is>
          <t xml:space="preserve"> </t>
        </is>
      </c>
      <c r="C20" s="11" t="n">
        <v>0.0182</v>
      </c>
    </row>
    <row r="21">
      <c r="A21" s="4" t="inlineStr">
        <is>
          <t>Supplier Concentration Risk [Member] | Purchase [Member] | Supplier A [Member]</t>
        </is>
      </c>
      <c r="B21" s="4" t="inlineStr">
        <is>
          <t xml:space="preserve"> </t>
        </is>
      </c>
      <c r="C21" s="4" t="inlineStr">
        <is>
          <t xml:space="preserve"> </t>
        </is>
      </c>
    </row>
    <row r="22">
      <c r="A22" s="3" t="inlineStr">
        <is>
          <t>Schedule of Concentration Risk [Line Items]</t>
        </is>
      </c>
      <c r="B22" s="4" t="inlineStr">
        <is>
          <t xml:space="preserve"> </t>
        </is>
      </c>
      <c r="C22" s="4" t="inlineStr">
        <is>
          <t xml:space="preserve"> </t>
        </is>
      </c>
    </row>
    <row r="23">
      <c r="A23" s="4" t="inlineStr">
        <is>
          <t>Concentration risk, percentage</t>
        </is>
      </c>
      <c r="B23" s="11" t="n">
        <v>0.3905</v>
      </c>
      <c r="C23" s="4" t="inlineStr">
        <is>
          <t xml:space="preserve"> </t>
        </is>
      </c>
    </row>
    <row r="24">
      <c r="A24" s="4" t="inlineStr">
        <is>
          <t>Supplier Concentration Risk [Member] | Purchase [Member] | Supplier B [Member]</t>
        </is>
      </c>
      <c r="B24" s="4" t="inlineStr">
        <is>
          <t xml:space="preserve"> </t>
        </is>
      </c>
      <c r="C24" s="4" t="inlineStr">
        <is>
          <t xml:space="preserve"> </t>
        </is>
      </c>
    </row>
    <row r="25">
      <c r="A25" s="3" t="inlineStr">
        <is>
          <t>Schedule of Concentration Risk [Line Items]</t>
        </is>
      </c>
      <c r="B25" s="4" t="inlineStr">
        <is>
          <t xml:space="preserve"> </t>
        </is>
      </c>
      <c r="C25" s="4" t="inlineStr">
        <is>
          <t xml:space="preserve"> </t>
        </is>
      </c>
    </row>
    <row r="26">
      <c r="A26" s="4" t="inlineStr">
        <is>
          <t>Concentration risk, percentage</t>
        </is>
      </c>
      <c r="B26" s="11" t="n">
        <v>0.2786</v>
      </c>
      <c r="C26" s="11" t="n">
        <v>0.0041</v>
      </c>
    </row>
    <row r="27">
      <c r="A27" s="4" t="inlineStr">
        <is>
          <t>Supplier Concentration Risk [Member] | Purchase [Member] | Supplier C [Member]</t>
        </is>
      </c>
      <c r="B27" s="4" t="inlineStr">
        <is>
          <t xml:space="preserve"> </t>
        </is>
      </c>
      <c r="C27" s="4" t="inlineStr">
        <is>
          <t xml:space="preserve"> </t>
        </is>
      </c>
    </row>
    <row r="28">
      <c r="A28" s="3" t="inlineStr">
        <is>
          <t>Schedule of Concentration Risk [Line Items]</t>
        </is>
      </c>
      <c r="B28" s="4" t="inlineStr">
        <is>
          <t xml:space="preserve"> </t>
        </is>
      </c>
      <c r="C28" s="4" t="inlineStr">
        <is>
          <t xml:space="preserve"> </t>
        </is>
      </c>
    </row>
    <row r="29">
      <c r="A29" s="4" t="inlineStr">
        <is>
          <t>Concentration risk, percentage</t>
        </is>
      </c>
      <c r="B29" s="4" t="inlineStr">
        <is>
          <t xml:space="preserve"> </t>
        </is>
      </c>
      <c r="C29" s="11" t="n">
        <v>0.4421</v>
      </c>
    </row>
    <row r="30">
      <c r="A30" s="4" t="inlineStr">
        <is>
          <t>Supplier Concentration Risk [Member] | Purchase [Member] | Supplier D [Member]</t>
        </is>
      </c>
      <c r="B30" s="4" t="inlineStr">
        <is>
          <t xml:space="preserve"> </t>
        </is>
      </c>
      <c r="C30" s="4" t="inlineStr">
        <is>
          <t xml:space="preserve"> </t>
        </is>
      </c>
    </row>
    <row r="31">
      <c r="A31" s="3" t="inlineStr">
        <is>
          <t>Schedule of Concentration Risk [Line Items]</t>
        </is>
      </c>
      <c r="B31" s="4" t="inlineStr">
        <is>
          <t xml:space="preserve"> </t>
        </is>
      </c>
      <c r="C31" s="4" t="inlineStr">
        <is>
          <t xml:space="preserve"> </t>
        </is>
      </c>
    </row>
    <row r="32">
      <c r="A32" s="4" t="inlineStr">
        <is>
          <t>Concentration risk, percentage</t>
        </is>
      </c>
      <c r="B32" s="11" t="n">
        <v>0.0577</v>
      </c>
      <c r="C32" s="11" t="n">
        <v>0.165</v>
      </c>
    </row>
    <row r="33">
      <c r="A33" s="4" t="inlineStr">
        <is>
          <t>Supplier Concentration Risk [Member] | Accounts Payable [Member] | Supplier A [Member]</t>
        </is>
      </c>
      <c r="B33" s="4" t="inlineStr">
        <is>
          <t xml:space="preserve"> </t>
        </is>
      </c>
      <c r="C33" s="4" t="inlineStr">
        <is>
          <t xml:space="preserve"> </t>
        </is>
      </c>
    </row>
    <row r="34">
      <c r="A34" s="3" t="inlineStr">
        <is>
          <t>Schedule of Concentration Risk [Line Items]</t>
        </is>
      </c>
      <c r="B34" s="4" t="inlineStr">
        <is>
          <t xml:space="preserve"> </t>
        </is>
      </c>
      <c r="C34" s="4" t="inlineStr">
        <is>
          <t xml:space="preserve"> </t>
        </is>
      </c>
    </row>
    <row r="35">
      <c r="A35" s="4" t="inlineStr">
        <is>
          <t>Concentration risk, percentage</t>
        </is>
      </c>
      <c r="B35" s="11" t="n">
        <v>0.1582</v>
      </c>
      <c r="C35" s="4" t="inlineStr">
        <is>
          <t xml:space="preserve"> </t>
        </is>
      </c>
    </row>
    <row r="36">
      <c r="A36" s="4" t="inlineStr">
        <is>
          <t>Supplier Concentration Risk [Member] | Accounts Payable [Member] | Supplier C [Member]</t>
        </is>
      </c>
      <c r="B36" s="4" t="inlineStr">
        <is>
          <t xml:space="preserve"> </t>
        </is>
      </c>
      <c r="C36" s="4" t="inlineStr">
        <is>
          <t xml:space="preserve"> </t>
        </is>
      </c>
    </row>
    <row r="37">
      <c r="A37" s="3" t="inlineStr">
        <is>
          <t>Schedule of Concentration Risk [Line Items]</t>
        </is>
      </c>
      <c r="B37" s="4" t="inlineStr">
        <is>
          <t xml:space="preserve"> </t>
        </is>
      </c>
      <c r="C37" s="4" t="inlineStr">
        <is>
          <t xml:space="preserve"> </t>
        </is>
      </c>
    </row>
    <row r="38">
      <c r="A38" s="4" t="inlineStr">
        <is>
          <t>Concentration risk, percentage</t>
        </is>
      </c>
      <c r="B38" s="11" t="n">
        <v>0.1831</v>
      </c>
      <c r="C38" s="11" t="n">
        <v>0.1788</v>
      </c>
    </row>
    <row r="39">
      <c r="A39" s="4" t="inlineStr">
        <is>
          <t>Supplier Concentration Risk [Member] | Accounts Payable [Member] | Supplier D [Member]</t>
        </is>
      </c>
      <c r="B39" s="4" t="inlineStr">
        <is>
          <t xml:space="preserve"> </t>
        </is>
      </c>
      <c r="C39" s="4" t="inlineStr">
        <is>
          <t xml:space="preserve"> </t>
        </is>
      </c>
    </row>
    <row r="40">
      <c r="A40" s="3" t="inlineStr">
        <is>
          <t>Schedule of Concentration Risk [Line Items]</t>
        </is>
      </c>
      <c r="B40" s="4" t="inlineStr">
        <is>
          <t xml:space="preserve"> </t>
        </is>
      </c>
      <c r="C40" s="4" t="inlineStr">
        <is>
          <t xml:space="preserve"> </t>
        </is>
      </c>
    </row>
    <row r="41">
      <c r="A41" s="4" t="inlineStr">
        <is>
          <t>Concentration risk, percentage</t>
        </is>
      </c>
      <c r="B41" s="4" t="inlineStr">
        <is>
          <t xml:space="preserve"> </t>
        </is>
      </c>
      <c r="C41" s="11" t="n">
        <v>0.0599</v>
      </c>
    </row>
    <row r="42">
      <c r="A42" s="4" t="inlineStr">
        <is>
          <t>Supplier Concentration Risk [Member] | Accounts Payable [Member] | Supplier E [Member]</t>
        </is>
      </c>
      <c r="B42" s="4" t="inlineStr">
        <is>
          <t xml:space="preserve"> </t>
        </is>
      </c>
      <c r="C42" s="4" t="inlineStr">
        <is>
          <t xml:space="preserve"> </t>
        </is>
      </c>
    </row>
    <row r="43">
      <c r="A43" s="3" t="inlineStr">
        <is>
          <t>Schedule of Concentration Risk [Line Items]</t>
        </is>
      </c>
      <c r="B43" s="4" t="inlineStr">
        <is>
          <t xml:space="preserve"> </t>
        </is>
      </c>
      <c r="C43" s="4" t="inlineStr">
        <is>
          <t xml:space="preserve"> </t>
        </is>
      </c>
    </row>
    <row r="44">
      <c r="A44" s="4" t="inlineStr">
        <is>
          <t>Concentration risk, percentage</t>
        </is>
      </c>
      <c r="B44" s="11" t="n">
        <v>0.0572</v>
      </c>
      <c r="C44" s="11" t="n">
        <v>0.1374</v>
      </c>
    </row>
    <row r="45">
      <c r="A45" s="4" t="inlineStr">
        <is>
          <t>Supplier Concentration Risk [Member] | Accounts Payable [Member] | Supplier F [Member]</t>
        </is>
      </c>
      <c r="B45" s="4" t="inlineStr">
        <is>
          <t xml:space="preserve"> </t>
        </is>
      </c>
      <c r="C45" s="4" t="inlineStr">
        <is>
          <t xml:space="preserve"> </t>
        </is>
      </c>
    </row>
    <row r="46">
      <c r="A46" s="3" t="inlineStr">
        <is>
          <t>Schedule of Concentration Risk [Line Items]</t>
        </is>
      </c>
      <c r="B46" s="4" t="inlineStr">
        <is>
          <t xml:space="preserve"> </t>
        </is>
      </c>
      <c r="C46" s="4" t="inlineStr">
        <is>
          <t xml:space="preserve"> </t>
        </is>
      </c>
    </row>
    <row r="47">
      <c r="A47" s="4" t="inlineStr">
        <is>
          <t>Concentration risk, percentage</t>
        </is>
      </c>
      <c r="B47" s="4" t="inlineStr">
        <is>
          <t xml:space="preserve"> </t>
        </is>
      </c>
      <c r="C47" s="11" t="n">
        <v>0.10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ccounts Receivable, Net (Details) - USD ($)</t>
        </is>
      </c>
      <c r="B1" s="2" t="inlineStr">
        <is>
          <t>12 Months Ended</t>
        </is>
      </c>
    </row>
    <row r="2">
      <c r="B2" s="2" t="inlineStr">
        <is>
          <t>Mar. 31, 2024</t>
        </is>
      </c>
      <c r="C2" s="2" t="inlineStr">
        <is>
          <t>Mar. 31, 2023</t>
        </is>
      </c>
    </row>
    <row r="3">
      <c r="A3" s="3" t="inlineStr">
        <is>
          <t>Accounts Receivable, Net [Abstract]</t>
        </is>
      </c>
      <c r="B3" s="4" t="inlineStr">
        <is>
          <t xml:space="preserve"> </t>
        </is>
      </c>
      <c r="C3" s="4" t="inlineStr">
        <is>
          <t xml:space="preserve"> </t>
        </is>
      </c>
    </row>
    <row r="4">
      <c r="A4" s="4" t="inlineStr">
        <is>
          <t>Credit loss provision</t>
        </is>
      </c>
      <c r="B4" s="6" t="n">
        <v>285264</v>
      </c>
      <c r="C4" s="6" t="n">
        <v>8203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Mar. 31, 2024</t>
        </is>
      </c>
      <c r="C1" s="2" t="inlineStr">
        <is>
          <t>Mar. 31, 2023</t>
        </is>
      </c>
    </row>
    <row r="2">
      <c r="A2" s="3" t="inlineStr">
        <is>
          <t>Schedule of Accounts Receivable [Line Items]</t>
        </is>
      </c>
      <c r="B2" s="4" t="inlineStr">
        <is>
          <t xml:space="preserve"> </t>
        </is>
      </c>
      <c r="C2" s="4" t="inlineStr">
        <is>
          <t xml:space="preserve"> </t>
        </is>
      </c>
    </row>
    <row r="3">
      <c r="A3" s="4" t="inlineStr">
        <is>
          <t>Total accounts receivable, gross</t>
        </is>
      </c>
      <c r="B3" s="6" t="n">
        <v>3046298</v>
      </c>
      <c r="C3" s="6" t="n">
        <v>2867308</v>
      </c>
    </row>
    <row r="4">
      <c r="A4" s="4" t="inlineStr">
        <is>
          <t>Less: allowance for credit loss</t>
        </is>
      </c>
      <c r="B4" s="5" t="n">
        <v>-1731517</v>
      </c>
      <c r="C4" s="5" t="n">
        <v>-1522739</v>
      </c>
    </row>
    <row r="5">
      <c r="A5" s="4" t="inlineStr">
        <is>
          <t>Accounts receivable, net</t>
        </is>
      </c>
      <c r="B5" s="5" t="n">
        <v>1314781</v>
      </c>
      <c r="C5" s="5" t="n">
        <v>1344569</v>
      </c>
    </row>
    <row r="6">
      <c r="A6" s="4" t="inlineStr">
        <is>
          <t>Third Parties [Member]</t>
        </is>
      </c>
      <c r="B6" s="4" t="inlineStr">
        <is>
          <t xml:space="preserve"> </t>
        </is>
      </c>
      <c r="C6" s="4" t="inlineStr">
        <is>
          <t xml:space="preserve"> </t>
        </is>
      </c>
    </row>
    <row r="7">
      <c r="A7" s="3" t="inlineStr">
        <is>
          <t>Schedule of Accounts Receivable [Line Items]</t>
        </is>
      </c>
      <c r="B7" s="4" t="inlineStr">
        <is>
          <t xml:space="preserve"> </t>
        </is>
      </c>
      <c r="C7" s="4" t="inlineStr">
        <is>
          <t xml:space="preserve"> </t>
        </is>
      </c>
    </row>
    <row r="8">
      <c r="A8" s="4" t="inlineStr">
        <is>
          <t>Total accounts receivable, gross</t>
        </is>
      </c>
      <c r="B8" s="5" t="n">
        <v>3046298</v>
      </c>
      <c r="C8" s="5" t="n">
        <v>2867308</v>
      </c>
    </row>
    <row r="9">
      <c r="A9" s="4" t="inlineStr">
        <is>
          <t>Related Parties [Member]</t>
        </is>
      </c>
      <c r="B9" s="4" t="inlineStr">
        <is>
          <t xml:space="preserve"> </t>
        </is>
      </c>
      <c r="C9" s="4" t="inlineStr">
        <is>
          <t xml:space="preserve"> </t>
        </is>
      </c>
    </row>
    <row r="10">
      <c r="A10" s="3" t="inlineStr">
        <is>
          <t>Schedule of Accounts Receivable [Line Items]</t>
        </is>
      </c>
      <c r="B10" s="4" t="inlineStr">
        <is>
          <t xml:space="preserve"> </t>
        </is>
      </c>
      <c r="C10" s="4" t="inlineStr">
        <is>
          <t xml:space="preserve"> </t>
        </is>
      </c>
    </row>
    <row r="11">
      <c r="A11" s="4" t="inlineStr">
        <is>
          <t>Total accounts receivable, gross</t>
        </is>
      </c>
      <c r="B11" s="4" t="inlineStr">
        <is>
          <t xml:space="preserve"> </t>
        </is>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Changes of Allowance for Credit Loss for Accounts Receivable - USD ($)</t>
        </is>
      </c>
      <c r="B1" s="2" t="inlineStr">
        <is>
          <t>12 Months Ended</t>
        </is>
      </c>
    </row>
    <row r="2">
      <c r="B2" s="2" t="inlineStr">
        <is>
          <t>Mar. 31, 2024</t>
        </is>
      </c>
      <c r="C2" s="2" t="inlineStr">
        <is>
          <t>Mar. 31, 2023</t>
        </is>
      </c>
    </row>
    <row r="3">
      <c r="A3" s="3" t="inlineStr">
        <is>
          <t>Schedule of Changes of Allowance for Credit Loss for Accounts Receivable [Abstract]</t>
        </is>
      </c>
      <c r="B3" s="4" t="inlineStr">
        <is>
          <t xml:space="preserve"> </t>
        </is>
      </c>
      <c r="C3" s="4" t="inlineStr">
        <is>
          <t xml:space="preserve"> </t>
        </is>
      </c>
    </row>
    <row r="4">
      <c r="A4" s="4" t="inlineStr">
        <is>
          <t>Beginning balance</t>
        </is>
      </c>
      <c r="B4" s="6" t="n">
        <v>1522739</v>
      </c>
      <c r="C4" s="6" t="n">
        <v>762992</v>
      </c>
    </row>
    <row r="5">
      <c r="A5" s="4" t="inlineStr">
        <is>
          <t>Additional reserve through expect credit loss</t>
        </is>
      </c>
      <c r="B5" s="5" t="n">
        <v>285264</v>
      </c>
      <c r="C5" s="5" t="n">
        <v>820352</v>
      </c>
    </row>
    <row r="6">
      <c r="A6" s="4" t="inlineStr">
        <is>
          <t>Exchange rate difference</t>
        </is>
      </c>
      <c r="B6" s="5" t="n">
        <v>-76486</v>
      </c>
      <c r="C6" s="5" t="n">
        <v>-60605</v>
      </c>
    </row>
    <row r="7">
      <c r="A7" s="4" t="inlineStr">
        <is>
          <t>Ending balance</t>
        </is>
      </c>
      <c r="B7" s="6" t="n">
        <v>1731517</v>
      </c>
      <c r="C7" s="6" t="n">
        <v>15227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Inventories, Net (Details) - USD ($)</t>
        </is>
      </c>
      <c r="B1" s="2" t="inlineStr">
        <is>
          <t>12 Months Ended</t>
        </is>
      </c>
    </row>
    <row r="2">
      <c r="B2" s="2" t="inlineStr">
        <is>
          <t>Mar. 31, 2024</t>
        </is>
      </c>
      <c r="C2" s="2" t="inlineStr">
        <is>
          <t>Mar. 31, 2023</t>
        </is>
      </c>
      <c r="D2" s="2" t="inlineStr">
        <is>
          <t>Mar. 31, 2022</t>
        </is>
      </c>
    </row>
    <row r="3">
      <c r="A3" s="3" t="inlineStr">
        <is>
          <t>Inventories, Net [Abstract]</t>
        </is>
      </c>
      <c r="B3" s="4" t="inlineStr">
        <is>
          <t xml:space="preserve"> </t>
        </is>
      </c>
      <c r="C3" s="4" t="inlineStr">
        <is>
          <t xml:space="preserve"> </t>
        </is>
      </c>
      <c r="D3" s="4" t="inlineStr">
        <is>
          <t xml:space="preserve"> </t>
        </is>
      </c>
    </row>
    <row r="4">
      <c r="A4" s="4" t="inlineStr">
        <is>
          <t>Impairment provision inventories</t>
        </is>
      </c>
      <c r="B4" s="6" t="n">
        <v>-72057</v>
      </c>
      <c r="C4" s="4" t="inlineStr">
        <is>
          <t xml:space="preserve"> </t>
        </is>
      </c>
      <c r="D4" s="6" t="n">
        <v>5336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Mar. 31, 2024</t>
        </is>
      </c>
      <c r="C1" s="2" t="inlineStr">
        <is>
          <t>Mar. 31, 2023</t>
        </is>
      </c>
    </row>
    <row r="2">
      <c r="A2" s="3" t="inlineStr">
        <is>
          <t>Schedule of Inventories [Abstract]</t>
        </is>
      </c>
      <c r="B2" s="4" t="inlineStr">
        <is>
          <t xml:space="preserve"> </t>
        </is>
      </c>
      <c r="C2" s="4" t="inlineStr">
        <is>
          <t xml:space="preserve"> </t>
        </is>
      </c>
    </row>
    <row r="3">
      <c r="A3" s="4" t="inlineStr">
        <is>
          <t>Raw materials</t>
        </is>
      </c>
      <c r="B3" s="6" t="n">
        <v>320722</v>
      </c>
      <c r="C3" s="6" t="n">
        <v>243222</v>
      </c>
    </row>
    <row r="4">
      <c r="A4" s="4" t="inlineStr">
        <is>
          <t>Finished goods</t>
        </is>
      </c>
      <c r="B4" s="5" t="n">
        <v>553682</v>
      </c>
      <c r="C4" s="5" t="n">
        <v>446866</v>
      </c>
    </row>
    <row r="5">
      <c r="A5" s="4" t="inlineStr">
        <is>
          <t>Provision for inventory</t>
        </is>
      </c>
      <c r="B5" s="5" t="n">
        <v>-79549</v>
      </c>
      <c r="C5" s="5" t="n">
        <v>-158834</v>
      </c>
    </row>
    <row r="6">
      <c r="A6" s="4" t="inlineStr">
        <is>
          <t>Total inventories, net</t>
        </is>
      </c>
      <c r="B6" s="6" t="n">
        <v>794855</v>
      </c>
      <c r="C6" s="6" t="n">
        <v>5312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Prepayments, Receivables and Other Assets, Net (Details)</t>
        </is>
      </c>
      <c r="F1" s="2" t="inlineStr">
        <is>
          <t>1 Months Ended</t>
        </is>
      </c>
      <c r="H1" s="2" t="inlineStr">
        <is>
          <t>12 Months Ended</t>
        </is>
      </c>
    </row>
    <row r="2">
      <c r="B2" s="2" t="inlineStr">
        <is>
          <t>Oct. 31, 2019 USD ($)</t>
        </is>
      </c>
      <c r="C2" s="2" t="inlineStr">
        <is>
          <t>Oct. 31, 2019 CNY (¥)</t>
        </is>
      </c>
      <c r="D2" s="2" t="inlineStr">
        <is>
          <t>Jun. 14, 2019 USD ($)</t>
        </is>
      </c>
      <c r="E2" s="2" t="inlineStr">
        <is>
          <t>Jun. 14, 2019 CNY (¥)</t>
        </is>
      </c>
      <c r="F2" s="2" t="inlineStr">
        <is>
          <t>Jun. 30, 2019 USD ($)</t>
        </is>
      </c>
      <c r="G2" s="2" t="inlineStr">
        <is>
          <t>Jun. 30, 2019 CNY (¥)</t>
        </is>
      </c>
      <c r="H2" s="2" t="inlineStr">
        <is>
          <t>Mar. 31, 2024 USD ($)</t>
        </is>
      </c>
      <c r="I2" s="2" t="inlineStr">
        <is>
          <t>Mar. 31, 2024 CNY (¥)</t>
        </is>
      </c>
      <c r="J2" s="2" t="inlineStr">
        <is>
          <t>Mar. 31, 2024 CNY (¥)</t>
        </is>
      </c>
      <c r="K2" s="2" t="inlineStr">
        <is>
          <t>Mar. 31, 2023 USD ($)</t>
        </is>
      </c>
      <c r="L2" s="2" t="inlineStr">
        <is>
          <t>Mar. 31, 2023 CNY (¥)</t>
        </is>
      </c>
      <c r="M2" s="2" t="inlineStr">
        <is>
          <t>Mar. 31, 2022 USD ($)</t>
        </is>
      </c>
      <c r="N2" s="2" t="inlineStr">
        <is>
          <t>Mar. 31, 2022 CNY (¥)</t>
        </is>
      </c>
      <c r="O2" s="2" t="inlineStr">
        <is>
          <t>Mar. 31, 2021 USD ($)</t>
        </is>
      </c>
      <c r="P2" s="2" t="inlineStr">
        <is>
          <t>Mar. 31, 2021 CNY (¥)</t>
        </is>
      </c>
    </row>
    <row r="3">
      <c r="A3" s="3" t="inlineStr">
        <is>
          <t>Prepayments, Receivables and Other Asse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ceived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240000</v>
      </c>
      <c r="K4" s="6" t="n">
        <v>58381</v>
      </c>
      <c r="L4" s="10" t="n">
        <v>400000</v>
      </c>
      <c r="M4" s="6" t="n">
        <v>15581</v>
      </c>
      <c r="N4" s="10" t="n">
        <v>100000</v>
      </c>
      <c r="O4" s="6" t="n">
        <v>3100000</v>
      </c>
      <c r="P4" s="10" t="n">
        <v>21250000</v>
      </c>
    </row>
    <row r="5">
      <c r="A5" s="4" t="inlineStr">
        <is>
          <t>Credit loss provi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73237</v>
      </c>
      <c r="I5" s="10" t="n">
        <v>325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aizhou Suxuanta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Prepayments, Receivables and Other Asset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artnership contribution</t>
        </is>
      </c>
      <c r="B8" s="6" t="n">
        <v>3500000</v>
      </c>
      <c r="C8" s="10" t="n">
        <v>25000000</v>
      </c>
      <c r="D8" s="6" t="n">
        <v>3500000</v>
      </c>
      <c r="E8" s="10" t="n">
        <v>25000000</v>
      </c>
      <c r="F8" s="6" t="n">
        <v>7000000</v>
      </c>
      <c r="G8" s="10" t="n">
        <v>5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eneral Partner and Other Limited partn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Prepayments, Receivables and Other Asset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artnership contribution</t>
        </is>
      </c>
      <c r="B11" s="4" t="inlineStr">
        <is>
          <t xml:space="preserve"> </t>
        </is>
      </c>
      <c r="C11" s="4" t="inlineStr">
        <is>
          <t xml:space="preserve"> </t>
        </is>
      </c>
      <c r="D11" s="6" t="n">
        <v>3500000</v>
      </c>
      <c r="E11" s="10" t="n">
        <v>2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Huangshan Panj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Prepayments, Receivables and Other Asset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ceived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348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redit loss provi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3486</v>
      </c>
      <c r="I15" s="10" t="n">
        <v>24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sheetData>
  <mergeCells count="8">
    <mergeCell ref="A1:A2"/>
    <mergeCell ref="B1:C1"/>
    <mergeCell ref="D1:E1"/>
    <mergeCell ref="F1:G1"/>
    <mergeCell ref="H1:I1"/>
    <mergeCell ref="K1:L1"/>
    <mergeCell ref="M1:N1"/>
    <mergeCell ref="O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Receivables and Other Assets, Net (Details) - Schedule of Prepayments, Receivables and Other Assets - USD ($)</t>
        </is>
      </c>
      <c r="B1" s="2" t="inlineStr">
        <is>
          <t>Mar. 31, 2024</t>
        </is>
      </c>
      <c r="C1" s="2" t="inlineStr">
        <is>
          <t>Mar. 31, 2023</t>
        </is>
      </c>
    </row>
    <row r="2">
      <c r="A2" s="3" t="inlineStr">
        <is>
          <t>Schedule of Prepayments, Receivables and Other Assets [Abstract]</t>
        </is>
      </c>
      <c r="B2" s="4" t="inlineStr">
        <is>
          <t xml:space="preserve"> </t>
        </is>
      </c>
      <c r="C2" s="4" t="inlineStr">
        <is>
          <t xml:space="preserve"> </t>
        </is>
      </c>
    </row>
    <row r="3">
      <c r="A3" s="4" t="inlineStr">
        <is>
          <t>Receivable from a third-party company</t>
        </is>
      </c>
      <c r="B3" s="6" t="n">
        <v>416880</v>
      </c>
      <c r="C3" s="6" t="n">
        <v>473237</v>
      </c>
    </row>
    <row r="4">
      <c r="A4" s="4" t="inlineStr">
        <is>
          <t>Other receivables</t>
        </is>
      </c>
      <c r="B4" s="5" t="n">
        <v>83634</v>
      </c>
      <c r="C4" s="5" t="n">
        <v>230642</v>
      </c>
    </row>
    <row r="5">
      <c r="A5" s="4" t="inlineStr">
        <is>
          <t>Total prepayments, receivables and other assets, gross</t>
        </is>
      </c>
      <c r="B5" s="5" t="n">
        <v>500514</v>
      </c>
      <c r="C5" s="5" t="n">
        <v>703879</v>
      </c>
    </row>
    <row r="6">
      <c r="A6" s="4" t="inlineStr">
        <is>
          <t>Less: allowance for credit loss</t>
        </is>
      </c>
      <c r="B6" s="5" t="n">
        <v>-468880</v>
      </c>
      <c r="C6" s="5" t="n">
        <v>-473237</v>
      </c>
    </row>
    <row r="7">
      <c r="A7" s="4" t="inlineStr">
        <is>
          <t>Total prepayments, receivables and other assets, net</t>
        </is>
      </c>
      <c r="B7" s="6" t="n">
        <v>31634</v>
      </c>
      <c r="C7" s="6" t="n">
        <v>2306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Mar. 31, 2024</t>
        </is>
      </c>
      <c r="C2" s="2" t="inlineStr">
        <is>
          <t>Mar. 31, 2023</t>
        </is>
      </c>
      <c r="D2" s="2" t="inlineStr">
        <is>
          <t>Mar.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195788</v>
      </c>
      <c r="C4" s="6" t="n">
        <v>242230</v>
      </c>
      <c r="D4" s="4" t="inlineStr">
        <is>
          <t xml:space="preserve"> </t>
        </is>
      </c>
    </row>
    <row r="5">
      <c r="A5" s="4" t="inlineStr">
        <is>
          <t>Impairment provision for property, plant and equipment</t>
        </is>
      </c>
      <c r="B5" s="6" t="n">
        <v>401995</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Mar. 31, 2024</t>
        </is>
      </c>
      <c r="C1" s="2" t="inlineStr">
        <is>
          <t>Mar. 31, 2023</t>
        </is>
      </c>
    </row>
    <row r="2">
      <c r="A2" s="3" t="inlineStr">
        <is>
          <t>Schedule of Property, Plant and Equipment [Line items]</t>
        </is>
      </c>
      <c r="B2" s="4" t="inlineStr">
        <is>
          <t xml:space="preserve"> </t>
        </is>
      </c>
      <c r="C2" s="4" t="inlineStr">
        <is>
          <t xml:space="preserve"> </t>
        </is>
      </c>
    </row>
    <row r="3">
      <c r="A3" s="4" t="inlineStr">
        <is>
          <t>Total property plant and equipment, at cost</t>
        </is>
      </c>
      <c r="B3" s="6" t="n">
        <v>2751194</v>
      </c>
      <c r="C3" s="6" t="n">
        <v>2885115</v>
      </c>
    </row>
    <row r="4">
      <c r="A4" s="4" t="inlineStr">
        <is>
          <t>Less: accumulated depreciation</t>
        </is>
      </c>
      <c r="B4" s="5" t="n">
        <v>-2023316</v>
      </c>
      <c r="C4" s="5" t="n">
        <v>-1922901</v>
      </c>
    </row>
    <row r="5">
      <c r="A5" s="4" t="inlineStr">
        <is>
          <t>Less: impairment provision</t>
        </is>
      </c>
      <c r="B5" s="5" t="n">
        <v>-399033</v>
      </c>
      <c r="C5" s="4" t="inlineStr">
        <is>
          <t xml:space="preserve"> </t>
        </is>
      </c>
    </row>
    <row r="6">
      <c r="A6" s="4" t="inlineStr">
        <is>
          <t>Total property, plant and equipment, net</t>
        </is>
      </c>
      <c r="B6" s="5" t="n">
        <v>328845</v>
      </c>
      <c r="C6" s="5" t="n">
        <v>962214</v>
      </c>
    </row>
    <row r="7">
      <c r="A7" s="4" t="inlineStr">
        <is>
          <t>Machinery [Member]</t>
        </is>
      </c>
      <c r="B7" s="4" t="inlineStr">
        <is>
          <t xml:space="preserve"> </t>
        </is>
      </c>
      <c r="C7" s="4" t="inlineStr">
        <is>
          <t xml:space="preserve"> </t>
        </is>
      </c>
    </row>
    <row r="8">
      <c r="A8" s="3" t="inlineStr">
        <is>
          <t>Schedule of Property, Plant and Equipment [Line items]</t>
        </is>
      </c>
      <c r="B8" s="4" t="inlineStr">
        <is>
          <t xml:space="preserve"> </t>
        </is>
      </c>
      <c r="C8" s="4" t="inlineStr">
        <is>
          <t xml:space="preserve"> </t>
        </is>
      </c>
    </row>
    <row r="9">
      <c r="A9" s="4" t="inlineStr">
        <is>
          <t>Total property plant and equipment, at cost</t>
        </is>
      </c>
      <c r="B9" s="5" t="n">
        <v>744632</v>
      </c>
      <c r="C9" s="5" t="n">
        <v>775503</v>
      </c>
    </row>
    <row r="10">
      <c r="A10" s="4" t="inlineStr">
        <is>
          <t>Vehicles [Member]</t>
        </is>
      </c>
      <c r="B10" s="4" t="inlineStr">
        <is>
          <t xml:space="preserve"> </t>
        </is>
      </c>
      <c r="C10" s="4" t="inlineStr">
        <is>
          <t xml:space="preserve"> </t>
        </is>
      </c>
    </row>
    <row r="11">
      <c r="A11" s="3" t="inlineStr">
        <is>
          <t>Schedule of Property, Plant and Equipment [Line items]</t>
        </is>
      </c>
      <c r="B11" s="4" t="inlineStr">
        <is>
          <t xml:space="preserve"> </t>
        </is>
      </c>
      <c r="C11" s="4" t="inlineStr">
        <is>
          <t xml:space="preserve"> </t>
        </is>
      </c>
    </row>
    <row r="12">
      <c r="A12" s="4" t="inlineStr">
        <is>
          <t>Total property plant and equipment, at cost</t>
        </is>
      </c>
      <c r="B12" s="5" t="n">
        <v>224727</v>
      </c>
      <c r="C12" s="5" t="n">
        <v>236268</v>
      </c>
    </row>
    <row r="13">
      <c r="A13" s="4" t="inlineStr">
        <is>
          <t>Electric equipment [Member]</t>
        </is>
      </c>
      <c r="B13" s="4" t="inlineStr">
        <is>
          <t xml:space="preserve"> </t>
        </is>
      </c>
      <c r="C13" s="4" t="inlineStr">
        <is>
          <t xml:space="preserve"> </t>
        </is>
      </c>
    </row>
    <row r="14">
      <c r="A14" s="3" t="inlineStr">
        <is>
          <t>Schedule of Property, Plant and Equipment [Line items]</t>
        </is>
      </c>
      <c r="B14" s="4" t="inlineStr">
        <is>
          <t xml:space="preserve"> </t>
        </is>
      </c>
      <c r="C14" s="4" t="inlineStr">
        <is>
          <t xml:space="preserve"> </t>
        </is>
      </c>
    </row>
    <row r="15">
      <c r="A15" s="4" t="inlineStr">
        <is>
          <t>Total property plant and equipment, at cost</t>
        </is>
      </c>
      <c r="B15" s="5" t="n">
        <v>144048</v>
      </c>
      <c r="C15" s="5" t="n">
        <v>151445</v>
      </c>
    </row>
    <row r="16">
      <c r="A16" s="4" t="inlineStr">
        <is>
          <t>Office equipment [Member]</t>
        </is>
      </c>
      <c r="B16" s="4" t="inlineStr">
        <is>
          <t xml:space="preserve"> </t>
        </is>
      </c>
      <c r="C16" s="4" t="inlineStr">
        <is>
          <t xml:space="preserve"> </t>
        </is>
      </c>
    </row>
    <row r="17">
      <c r="A17" s="3" t="inlineStr">
        <is>
          <t>Schedule of Property, Plant and Equipment [Line items]</t>
        </is>
      </c>
      <c r="B17" s="4" t="inlineStr">
        <is>
          <t xml:space="preserve"> </t>
        </is>
      </c>
      <c r="C17" s="4" t="inlineStr">
        <is>
          <t xml:space="preserve"> </t>
        </is>
      </c>
    </row>
    <row r="18">
      <c r="A18" s="4" t="inlineStr">
        <is>
          <t>Total property plant and equipment, at cost</t>
        </is>
      </c>
      <c r="B18" s="5" t="n">
        <v>76891</v>
      </c>
      <c r="C18" s="5" t="n">
        <v>80839</v>
      </c>
    </row>
    <row r="19">
      <c r="A19" s="4" t="inlineStr">
        <is>
          <t>Leasehold improvement [Member]</t>
        </is>
      </c>
      <c r="B19" s="4" t="inlineStr">
        <is>
          <t xml:space="preserve"> </t>
        </is>
      </c>
      <c r="C19" s="4" t="inlineStr">
        <is>
          <t xml:space="preserve"> </t>
        </is>
      </c>
    </row>
    <row r="20">
      <c r="A20" s="3" t="inlineStr">
        <is>
          <t>Schedule of Property, Plant and Equipment [Line items]</t>
        </is>
      </c>
      <c r="B20" s="4" t="inlineStr">
        <is>
          <t xml:space="preserve"> </t>
        </is>
      </c>
      <c r="C20" s="4" t="inlineStr">
        <is>
          <t xml:space="preserve"> </t>
        </is>
      </c>
    </row>
    <row r="21">
      <c r="A21" s="4" t="inlineStr">
        <is>
          <t>Total property plant and equipment, at cost</t>
        </is>
      </c>
      <c r="B21" s="6" t="n">
        <v>1560897</v>
      </c>
      <c r="C21" s="6" t="n">
        <v>16410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1" customWidth="1" min="6" max="6"/>
    <col width="46" customWidth="1" min="7" max="7"/>
    <col width="13" customWidth="1" min="8" max="8"/>
  </cols>
  <sheetData>
    <row r="1">
      <c r="A1" s="1" t="inlineStr">
        <is>
          <t>Consolidated Statements of Changes in Shareholders’ Equity - USD ($)</t>
        </is>
      </c>
      <c r="C1" s="2" t="inlineStr">
        <is>
          <t>Common Stock</t>
        </is>
      </c>
      <c r="E1" s="2" t="inlineStr">
        <is>
          <t>Additional paid-in capital</t>
        </is>
      </c>
      <c r="F1" s="2" t="inlineStr">
        <is>
          <t>Accumulated deficits</t>
        </is>
      </c>
      <c r="G1" s="2" t="inlineStr">
        <is>
          <t>Accumulated other comprehensive income (loss)</t>
        </is>
      </c>
      <c r="H1" s="2" t="inlineStr">
        <is>
          <t>Total</t>
        </is>
      </c>
    </row>
    <row r="2">
      <c r="A2" s="4" t="inlineStr">
        <is>
          <t>Balance at Mar. 31, 2021</t>
        </is>
      </c>
      <c r="C2" s="6" t="n">
        <v>62057</v>
      </c>
      <c r="E2" s="6" t="n">
        <v>25323747</v>
      </c>
      <c r="F2" s="6" t="n">
        <v>-9952183</v>
      </c>
      <c r="G2" s="6" t="n">
        <v>527786</v>
      </c>
      <c r="H2" s="6" t="n">
        <v>15961407</v>
      </c>
    </row>
    <row r="3">
      <c r="A3" s="4" t="inlineStr">
        <is>
          <t>Balance (in Shares) at Mar. 31, 2021</t>
        </is>
      </c>
      <c r="B3" s="4" t="inlineStr">
        <is>
          <t>[1]</t>
        </is>
      </c>
      <c r="C3" s="5" t="n">
        <v>31050</v>
      </c>
      <c r="E3" s="4" t="inlineStr">
        <is>
          <t xml:space="preserve"> </t>
        </is>
      </c>
      <c r="F3" s="4" t="inlineStr">
        <is>
          <t xml:space="preserve"> </t>
        </is>
      </c>
      <c r="G3" s="4" t="inlineStr">
        <is>
          <t xml:space="preserve"> </t>
        </is>
      </c>
      <c r="H3" s="4" t="inlineStr">
        <is>
          <t xml:space="preserve"> </t>
        </is>
      </c>
    </row>
    <row r="4">
      <c r="A4" s="4" t="inlineStr">
        <is>
          <t>Net loss</t>
        </is>
      </c>
      <c r="C4" s="4" t="inlineStr">
        <is>
          <t xml:space="preserve"> </t>
        </is>
      </c>
      <c r="E4" s="4" t="inlineStr">
        <is>
          <t xml:space="preserve"> </t>
        </is>
      </c>
      <c r="F4" s="5" t="n">
        <v>-5736095</v>
      </c>
      <c r="G4" s="4" t="inlineStr">
        <is>
          <t xml:space="preserve"> </t>
        </is>
      </c>
      <c r="H4" s="5" t="n">
        <v>-5736095</v>
      </c>
    </row>
    <row r="5">
      <c r="A5" s="4" t="inlineStr">
        <is>
          <t>Shares issued as employee incentives</t>
        </is>
      </c>
      <c r="C5" s="6" t="n">
        <v>9300</v>
      </c>
      <c r="E5" s="5" t="n">
        <v>2295097</v>
      </c>
      <c r="F5" s="4" t="inlineStr">
        <is>
          <t xml:space="preserve"> </t>
        </is>
      </c>
      <c r="G5" s="4" t="inlineStr">
        <is>
          <t xml:space="preserve"> </t>
        </is>
      </c>
      <c r="H5" s="5" t="n">
        <v>2304397</v>
      </c>
    </row>
    <row r="6">
      <c r="A6" s="4" t="inlineStr">
        <is>
          <t>Shares issued as employee incentives (in Shares)</t>
        </is>
      </c>
      <c r="B6" s="4" t="inlineStr">
        <is>
          <t>[1]</t>
        </is>
      </c>
      <c r="C6" s="5" t="n">
        <v>4650</v>
      </c>
      <c r="E6" s="4" t="inlineStr">
        <is>
          <t xml:space="preserve"> </t>
        </is>
      </c>
      <c r="F6" s="4" t="inlineStr">
        <is>
          <t xml:space="preserve"> </t>
        </is>
      </c>
      <c r="G6" s="4" t="inlineStr">
        <is>
          <t xml:space="preserve"> </t>
        </is>
      </c>
      <c r="H6" s="4" t="inlineStr">
        <is>
          <t xml:space="preserve"> </t>
        </is>
      </c>
    </row>
    <row r="7">
      <c r="A7" s="4" t="inlineStr">
        <is>
          <t>Net Proceeds from the public offering</t>
        </is>
      </c>
      <c r="C7" s="6" t="n">
        <v>91111</v>
      </c>
      <c r="E7" s="5" t="n">
        <v>3023995</v>
      </c>
      <c r="F7" s="4" t="inlineStr">
        <is>
          <t xml:space="preserve"> </t>
        </is>
      </c>
      <c r="G7" s="4" t="inlineStr">
        <is>
          <t xml:space="preserve"> </t>
        </is>
      </c>
      <c r="H7" s="5" t="n">
        <v>3115106</v>
      </c>
    </row>
    <row r="8">
      <c r="A8" s="4" t="inlineStr">
        <is>
          <t>Net Proceeds from the public offering (in Shares)</t>
        </is>
      </c>
      <c r="B8" s="4" t="inlineStr">
        <is>
          <t>[1]</t>
        </is>
      </c>
      <c r="C8" s="5" t="n">
        <v>45556</v>
      </c>
      <c r="E8" s="4" t="inlineStr">
        <is>
          <t xml:space="preserve"> </t>
        </is>
      </c>
      <c r="F8" s="4" t="inlineStr">
        <is>
          <t xml:space="preserve"> </t>
        </is>
      </c>
      <c r="G8" s="4" t="inlineStr">
        <is>
          <t xml:space="preserve"> </t>
        </is>
      </c>
      <c r="H8" s="4" t="inlineStr">
        <is>
          <t xml:space="preserve"> </t>
        </is>
      </c>
    </row>
    <row r="9">
      <c r="A9" s="4" t="inlineStr">
        <is>
          <t>Issuance of the convertible note</t>
        </is>
      </c>
      <c r="C9" s="4" t="inlineStr">
        <is>
          <t xml:space="preserve"> </t>
        </is>
      </c>
      <c r="E9" s="5" t="n">
        <v>351537</v>
      </c>
      <c r="F9" s="4" t="inlineStr">
        <is>
          <t xml:space="preserve"> </t>
        </is>
      </c>
      <c r="G9" s="4" t="inlineStr">
        <is>
          <t xml:space="preserve"> </t>
        </is>
      </c>
      <c r="H9" s="5" t="n">
        <v>351537</v>
      </c>
    </row>
    <row r="10">
      <c r="A10" s="4" t="inlineStr">
        <is>
          <t>Foreign currency translation gain (loss)</t>
        </is>
      </c>
      <c r="C10" s="4" t="inlineStr">
        <is>
          <t xml:space="preserve"> </t>
        </is>
      </c>
      <c r="E10" s="4" t="inlineStr">
        <is>
          <t xml:space="preserve"> </t>
        </is>
      </c>
      <c r="F10" s="4" t="inlineStr">
        <is>
          <t xml:space="preserve"> </t>
        </is>
      </c>
      <c r="G10" s="5" t="n">
        <v>428356</v>
      </c>
      <c r="H10" s="5" t="n">
        <v>428356</v>
      </c>
    </row>
    <row r="11">
      <c r="A11" s="4" t="inlineStr">
        <is>
          <t>Balance at Mar. 31, 2022</t>
        </is>
      </c>
      <c r="C11" s="6" t="n">
        <v>162468</v>
      </c>
      <c r="E11" s="5" t="n">
        <v>30994376</v>
      </c>
      <c r="F11" s="5" t="n">
        <v>-15688278</v>
      </c>
      <c r="G11" s="5" t="n">
        <v>956142</v>
      </c>
      <c r="H11" s="5" t="n">
        <v>16424708</v>
      </c>
    </row>
    <row r="12">
      <c r="A12" s="4" t="inlineStr">
        <is>
          <t>Balance (in Shares) at Mar. 31, 2022</t>
        </is>
      </c>
      <c r="B12" s="4" t="inlineStr">
        <is>
          <t>[1]</t>
        </is>
      </c>
      <c r="C12" s="5" t="n">
        <v>81256</v>
      </c>
      <c r="E12" s="4" t="inlineStr">
        <is>
          <t xml:space="preserve"> </t>
        </is>
      </c>
      <c r="F12" s="4" t="inlineStr">
        <is>
          <t xml:space="preserve"> </t>
        </is>
      </c>
      <c r="G12" s="4" t="inlineStr">
        <is>
          <t xml:space="preserve"> </t>
        </is>
      </c>
      <c r="H12" s="4" t="inlineStr">
        <is>
          <t xml:space="preserve"> </t>
        </is>
      </c>
    </row>
    <row r="13">
      <c r="A13" s="4" t="inlineStr">
        <is>
          <t>Adoption of ASU 2020-06</t>
        </is>
      </c>
      <c r="C13" s="4" t="inlineStr">
        <is>
          <t xml:space="preserve"> </t>
        </is>
      </c>
      <c r="E13" s="5" t="n">
        <v>-351536</v>
      </c>
      <c r="F13" s="5" t="n">
        <v>9917</v>
      </c>
      <c r="G13" s="4" t="inlineStr">
        <is>
          <t xml:space="preserve"> </t>
        </is>
      </c>
      <c r="H13" s="5" t="n">
        <v>-341619</v>
      </c>
    </row>
    <row r="14">
      <c r="A14" s="4" t="inlineStr">
        <is>
          <t>Net loss</t>
        </is>
      </c>
      <c r="C14" s="4" t="inlineStr">
        <is>
          <t xml:space="preserve"> </t>
        </is>
      </c>
      <c r="E14" s="4" t="inlineStr">
        <is>
          <t xml:space="preserve"> </t>
        </is>
      </c>
      <c r="F14" s="5" t="n">
        <v>-5934772</v>
      </c>
      <c r="G14" s="4" t="inlineStr">
        <is>
          <t xml:space="preserve"> </t>
        </is>
      </c>
      <c r="H14" s="5" t="n">
        <v>-5934772</v>
      </c>
    </row>
    <row r="15">
      <c r="A15" s="4" t="inlineStr">
        <is>
          <t>Shares issued as employee incentives</t>
        </is>
      </c>
      <c r="C15" s="6" t="n">
        <v>24377</v>
      </c>
      <c r="E15" s="5" t="n">
        <v>530194</v>
      </c>
      <c r="F15" s="4" t="inlineStr">
        <is>
          <t xml:space="preserve"> </t>
        </is>
      </c>
      <c r="G15" s="4" t="inlineStr">
        <is>
          <t xml:space="preserve"> </t>
        </is>
      </c>
      <c r="H15" s="5" t="n">
        <v>554571</v>
      </c>
    </row>
    <row r="16">
      <c r="A16" s="4" t="inlineStr">
        <is>
          <t>Shares issued as employee incentives (in Shares)</t>
        </is>
      </c>
      <c r="B16" s="4" t="inlineStr">
        <is>
          <t>[1]</t>
        </is>
      </c>
      <c r="C16" s="5" t="n">
        <v>12188</v>
      </c>
      <c r="E16" s="4" t="inlineStr">
        <is>
          <t xml:space="preserve"> </t>
        </is>
      </c>
      <c r="F16" s="4" t="inlineStr">
        <is>
          <t xml:space="preserve"> </t>
        </is>
      </c>
      <c r="G16" s="4" t="inlineStr">
        <is>
          <t xml:space="preserve"> </t>
        </is>
      </c>
      <c r="H16" s="4" t="inlineStr">
        <is>
          <t xml:space="preserve"> </t>
        </is>
      </c>
    </row>
    <row r="17">
      <c r="A17" s="4" t="inlineStr">
        <is>
          <t>Shares issued under share purchase agreements</t>
        </is>
      </c>
      <c r="C17" s="6" t="n">
        <v>267995</v>
      </c>
      <c r="E17" s="5" t="n">
        <v>2926832</v>
      </c>
      <c r="F17" s="4" t="inlineStr">
        <is>
          <t xml:space="preserve"> </t>
        </is>
      </c>
      <c r="G17" s="4" t="inlineStr">
        <is>
          <t xml:space="preserve"> </t>
        </is>
      </c>
      <c r="H17" s="5" t="n">
        <v>3194827</v>
      </c>
    </row>
    <row r="18">
      <c r="A18" s="4" t="inlineStr">
        <is>
          <t>Shares issued under share purchase agreements (in Shares)</t>
        </is>
      </c>
      <c r="B18" s="4" t="inlineStr">
        <is>
          <t>[1]</t>
        </is>
      </c>
      <c r="C18" s="5" t="n">
        <v>133997</v>
      </c>
      <c r="E18" s="4" t="inlineStr">
        <is>
          <t xml:space="preserve"> </t>
        </is>
      </c>
      <c r="F18" s="4" t="inlineStr">
        <is>
          <t xml:space="preserve"> </t>
        </is>
      </c>
      <c r="G18" s="4" t="inlineStr">
        <is>
          <t xml:space="preserve"> </t>
        </is>
      </c>
      <c r="H18" s="4" t="inlineStr">
        <is>
          <t xml:space="preserve"> </t>
        </is>
      </c>
    </row>
    <row r="19">
      <c r="A19" s="4" t="inlineStr">
        <is>
          <t>Shares subscribed</t>
        </is>
      </c>
      <c r="C19" s="4" t="inlineStr">
        <is>
          <t xml:space="preserve"> </t>
        </is>
      </c>
      <c r="E19" s="5" t="n">
        <v>-1000000</v>
      </c>
      <c r="F19" s="4" t="inlineStr">
        <is>
          <t xml:space="preserve"> </t>
        </is>
      </c>
      <c r="G19" s="4" t="inlineStr">
        <is>
          <t xml:space="preserve"> </t>
        </is>
      </c>
      <c r="H19" s="5" t="n">
        <v>-1000000</v>
      </c>
    </row>
    <row r="20">
      <c r="A20" s="4" t="inlineStr">
        <is>
          <t>Share issuance due to reverse-split round up</t>
        </is>
      </c>
      <c r="C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issuance due to reverse-split round up (in Shares)</t>
        </is>
      </c>
      <c r="B21" s="4" t="inlineStr">
        <is>
          <t>[1]</t>
        </is>
      </c>
      <c r="C21" s="5" t="n">
        <v>452</v>
      </c>
      <c r="E21" s="4" t="inlineStr">
        <is>
          <t xml:space="preserve"> </t>
        </is>
      </c>
      <c r="F21" s="4" t="inlineStr">
        <is>
          <t xml:space="preserve"> </t>
        </is>
      </c>
      <c r="G21" s="4" t="inlineStr">
        <is>
          <t xml:space="preserve"> </t>
        </is>
      </c>
      <c r="H21" s="4" t="inlineStr">
        <is>
          <t xml:space="preserve"> </t>
        </is>
      </c>
    </row>
    <row r="22">
      <c r="A22" s="4" t="inlineStr">
        <is>
          <t>Issuance of shares for convertible note principal and interest partial settlement</t>
        </is>
      </c>
      <c r="C22" s="6" t="n">
        <v>458945</v>
      </c>
      <c r="E22" s="5" t="n">
        <v>2488348</v>
      </c>
      <c r="F22" s="4" t="inlineStr">
        <is>
          <t xml:space="preserve"> </t>
        </is>
      </c>
      <c r="G22" s="4" t="inlineStr">
        <is>
          <t xml:space="preserve"> </t>
        </is>
      </c>
      <c r="H22" s="5" t="n">
        <v>2947293</v>
      </c>
    </row>
    <row r="23">
      <c r="A23" s="4" t="inlineStr">
        <is>
          <t>Issuance of shares for convertible note principal and interest partial settlement (in Shares)</t>
        </is>
      </c>
      <c r="B23" s="4" t="inlineStr">
        <is>
          <t>[1]</t>
        </is>
      </c>
      <c r="C23" s="5" t="n">
        <v>229472</v>
      </c>
      <c r="E23" s="4" t="inlineStr">
        <is>
          <t xml:space="preserve"> </t>
        </is>
      </c>
      <c r="F23" s="4" t="inlineStr">
        <is>
          <t xml:space="preserve"> </t>
        </is>
      </c>
      <c r="G23" s="4" t="inlineStr">
        <is>
          <t xml:space="preserve"> </t>
        </is>
      </c>
      <c r="H23" s="4" t="inlineStr">
        <is>
          <t xml:space="preserve"> </t>
        </is>
      </c>
    </row>
    <row r="24">
      <c r="A24" s="4" t="inlineStr">
        <is>
          <t>Foreign currency translation gain (loss)</t>
        </is>
      </c>
      <c r="C24" s="4" t="inlineStr">
        <is>
          <t xml:space="preserve"> </t>
        </is>
      </c>
      <c r="E24" s="4" t="inlineStr">
        <is>
          <t xml:space="preserve"> </t>
        </is>
      </c>
      <c r="F24" s="4" t="inlineStr">
        <is>
          <t xml:space="preserve"> </t>
        </is>
      </c>
      <c r="G24" s="5" t="n">
        <v>-1153713</v>
      </c>
      <c r="H24" s="5" t="n">
        <v>-1153713</v>
      </c>
    </row>
    <row r="25">
      <c r="A25" s="4" t="inlineStr">
        <is>
          <t>Balance at Mar. 31, 2023</t>
        </is>
      </c>
      <c r="C25" s="6" t="n">
        <v>913785</v>
      </c>
      <c r="E25" s="5" t="n">
        <v>35588214</v>
      </c>
      <c r="F25" s="5" t="n">
        <v>-21613133</v>
      </c>
      <c r="G25" s="5" t="n">
        <v>-197571</v>
      </c>
      <c r="H25" s="6" t="n">
        <v>14691295</v>
      </c>
    </row>
    <row r="26">
      <c r="A26" s="4" t="inlineStr">
        <is>
          <t>Balance (in Shares) at Mar. 31, 2023</t>
        </is>
      </c>
      <c r="C26" s="5" t="n">
        <v>457365</v>
      </c>
      <c r="D26" s="4" t="inlineStr">
        <is>
          <t>[1]</t>
        </is>
      </c>
      <c r="E26" s="4" t="inlineStr">
        <is>
          <t xml:space="preserve"> </t>
        </is>
      </c>
      <c r="F26" s="4" t="inlineStr">
        <is>
          <t xml:space="preserve"> </t>
        </is>
      </c>
      <c r="G26" s="4" t="inlineStr">
        <is>
          <t xml:space="preserve"> </t>
        </is>
      </c>
      <c r="H26" s="5" t="n">
        <v>457365</v>
      </c>
    </row>
    <row r="27">
      <c r="A27" s="4" t="inlineStr">
        <is>
          <t>Net loss</t>
        </is>
      </c>
      <c r="C27" s="4" t="inlineStr">
        <is>
          <t xml:space="preserve"> </t>
        </is>
      </c>
      <c r="E27" s="4" t="inlineStr">
        <is>
          <t xml:space="preserve"> </t>
        </is>
      </c>
      <c r="F27" s="5" t="n">
        <v>-3098532</v>
      </c>
      <c r="G27" s="4" t="inlineStr">
        <is>
          <t xml:space="preserve"> </t>
        </is>
      </c>
      <c r="H27" s="6" t="n">
        <v>-3098532</v>
      </c>
    </row>
    <row r="28">
      <c r="A28" s="4" t="inlineStr">
        <is>
          <t>Shares issued as employee incentives</t>
        </is>
      </c>
      <c r="C28" s="6" t="n">
        <v>370632</v>
      </c>
      <c r="E28" s="5" t="n">
        <v>-18532</v>
      </c>
      <c r="F28" s="4" t="inlineStr">
        <is>
          <t xml:space="preserve"> </t>
        </is>
      </c>
      <c r="G28" s="4" t="inlineStr">
        <is>
          <t xml:space="preserve"> </t>
        </is>
      </c>
      <c r="H28" s="5" t="n">
        <v>352100</v>
      </c>
    </row>
    <row r="29">
      <c r="A29" s="4" t="inlineStr">
        <is>
          <t>Shares issued as employee incentives (in Shares)</t>
        </is>
      </c>
      <c r="B29" s="4" t="inlineStr">
        <is>
          <t>[1]</t>
        </is>
      </c>
      <c r="C29" s="5" t="n">
        <v>185316</v>
      </c>
      <c r="E29" s="4" t="inlineStr">
        <is>
          <t xml:space="preserve"> </t>
        </is>
      </c>
      <c r="F29" s="4" t="inlineStr">
        <is>
          <t xml:space="preserve"> </t>
        </is>
      </c>
      <c r="G29" s="4" t="inlineStr">
        <is>
          <t xml:space="preserve"> </t>
        </is>
      </c>
      <c r="H29" s="4" t="inlineStr">
        <is>
          <t xml:space="preserve"> </t>
        </is>
      </c>
    </row>
    <row r="30">
      <c r="A30" s="4" t="inlineStr">
        <is>
          <t>Share issuance due to reverse-split round up</t>
        </is>
      </c>
      <c r="C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issuance due to reverse-split round up (in Shares)</t>
        </is>
      </c>
      <c r="B31" s="4" t="inlineStr">
        <is>
          <t>[1]</t>
        </is>
      </c>
      <c r="C31" s="5" t="n">
        <v>41567</v>
      </c>
      <c r="E31" s="4" t="inlineStr">
        <is>
          <t xml:space="preserve"> </t>
        </is>
      </c>
      <c r="F31" s="4" t="inlineStr">
        <is>
          <t xml:space="preserve"> </t>
        </is>
      </c>
      <c r="G31" s="4" t="inlineStr">
        <is>
          <t xml:space="preserve"> </t>
        </is>
      </c>
      <c r="H31" s="4" t="inlineStr">
        <is>
          <t xml:space="preserve"> </t>
        </is>
      </c>
    </row>
    <row r="32">
      <c r="A32" s="4" t="inlineStr">
        <is>
          <t>Issuance of shares for convertible notes</t>
        </is>
      </c>
      <c r="C32" s="6" t="n">
        <v>3067873</v>
      </c>
      <c r="E32" s="5" t="n">
        <v>-254066</v>
      </c>
      <c r="F32" s="4" t="inlineStr">
        <is>
          <t xml:space="preserve"> </t>
        </is>
      </c>
      <c r="G32" s="4" t="inlineStr">
        <is>
          <t xml:space="preserve"> </t>
        </is>
      </c>
      <c r="H32" s="5" t="n">
        <v>2813807</v>
      </c>
    </row>
    <row r="33">
      <c r="A33" s="4" t="inlineStr">
        <is>
          <t>Issuance of shares for convertible notes (in Shares)</t>
        </is>
      </c>
      <c r="B33" s="4" t="inlineStr">
        <is>
          <t>[1]</t>
        </is>
      </c>
      <c r="C33" s="5" t="n">
        <v>1533958</v>
      </c>
      <c r="E33" s="4" t="inlineStr">
        <is>
          <t xml:space="preserve"> </t>
        </is>
      </c>
      <c r="F33" s="4" t="inlineStr">
        <is>
          <t xml:space="preserve"> </t>
        </is>
      </c>
      <c r="G33" s="4" t="inlineStr">
        <is>
          <t xml:space="preserve"> </t>
        </is>
      </c>
      <c r="H33" s="4" t="inlineStr">
        <is>
          <t xml:space="preserve"> </t>
        </is>
      </c>
    </row>
    <row r="34">
      <c r="A34" s="4" t="inlineStr">
        <is>
          <t>Foreign currency translation gain (loss)</t>
        </is>
      </c>
      <c r="C34" s="4" t="inlineStr">
        <is>
          <t xml:space="preserve"> </t>
        </is>
      </c>
      <c r="E34" s="4" t="inlineStr">
        <is>
          <t xml:space="preserve"> </t>
        </is>
      </c>
      <c r="F34" s="4" t="inlineStr">
        <is>
          <t xml:space="preserve"> </t>
        </is>
      </c>
      <c r="G34" s="5" t="n">
        <v>-828224</v>
      </c>
      <c r="H34" s="5" t="n">
        <v>-828224</v>
      </c>
    </row>
    <row r="35">
      <c r="A35" s="4" t="inlineStr">
        <is>
          <t>Balance at Mar. 31, 2024</t>
        </is>
      </c>
      <c r="C35" s="6" t="n">
        <v>4352290</v>
      </c>
      <c r="E35" s="6" t="n">
        <v>35315616</v>
      </c>
      <c r="F35" s="6" t="n">
        <v>-24711665</v>
      </c>
      <c r="G35" s="6" t="n">
        <v>-1025795</v>
      </c>
      <c r="H35" s="6" t="n">
        <v>13930446</v>
      </c>
    </row>
    <row r="36">
      <c r="A36" s="4" t="inlineStr">
        <is>
          <t>Balance (in Shares) at Mar. 31, 2024</t>
        </is>
      </c>
      <c r="C36" s="5" t="n">
        <v>2218206</v>
      </c>
      <c r="D36" s="4" t="inlineStr">
        <is>
          <t>[1]</t>
        </is>
      </c>
      <c r="E36" s="4" t="inlineStr">
        <is>
          <t xml:space="preserve"> </t>
        </is>
      </c>
      <c r="F36" s="4" t="inlineStr">
        <is>
          <t xml:space="preserve"> </t>
        </is>
      </c>
      <c r="G36" s="4" t="inlineStr">
        <is>
          <t xml:space="preserve"> </t>
        </is>
      </c>
      <c r="H36" s="5" t="n">
        <v>2218206</v>
      </c>
    </row>
    <row r="37"/>
    <row r="38">
      <c r="A38" s="4" t="inlineStr">
        <is>
          <t>[1] Retrospectively
restated for effect of reverse stock splits on February 22, 2021, May 19, 2022 and October 5, 2023.</t>
        </is>
      </c>
    </row>
  </sheetData>
  <mergeCells count="4">
    <mergeCell ref="A1:B1"/>
    <mergeCell ref="C1:D1"/>
    <mergeCell ref="A37:G37"/>
    <mergeCell ref="A38:G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Mar. 31, 2024</t>
        </is>
      </c>
      <c r="C2" s="2" t="inlineStr">
        <is>
          <t>Mar. 31, 2023</t>
        </is>
      </c>
    </row>
    <row r="3">
      <c r="A3" s="3" t="inlineStr">
        <is>
          <t>Intangible Assets, Net [Abstract]</t>
        </is>
      </c>
      <c r="B3" s="4" t="inlineStr">
        <is>
          <t xml:space="preserve"> </t>
        </is>
      </c>
      <c r="C3" s="4" t="inlineStr">
        <is>
          <t xml:space="preserve"> </t>
        </is>
      </c>
    </row>
    <row r="4">
      <c r="A4" s="4" t="inlineStr">
        <is>
          <t>Amortization expenses</t>
        </is>
      </c>
      <c r="B4" s="6" t="n">
        <v>7459</v>
      </c>
      <c r="C4" s="6" t="n">
        <v>79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Mar. 31, 2024</t>
        </is>
      </c>
      <c r="C1" s="2" t="inlineStr">
        <is>
          <t>Mar. 31, 2023</t>
        </is>
      </c>
    </row>
    <row r="2">
      <c r="A2" s="3" t="inlineStr">
        <is>
          <t>Schedule of Intangible Assets [Line Items]</t>
        </is>
      </c>
      <c r="B2" s="4" t="inlineStr">
        <is>
          <t xml:space="preserve"> </t>
        </is>
      </c>
      <c r="C2" s="4" t="inlineStr">
        <is>
          <t xml:space="preserve"> </t>
        </is>
      </c>
    </row>
    <row r="3">
      <c r="A3" s="4" t="inlineStr">
        <is>
          <t>Total intangible assets, at cost</t>
        </is>
      </c>
      <c r="B3" s="6" t="n">
        <v>75268</v>
      </c>
      <c r="C3" s="6" t="n">
        <v>79134</v>
      </c>
    </row>
    <row r="4">
      <c r="A4" s="4" t="inlineStr">
        <is>
          <t>Less: accumulated amortization</t>
        </is>
      </c>
      <c r="B4" s="5" t="n">
        <v>-56167</v>
      </c>
      <c r="C4" s="5" t="n">
        <v>-51266</v>
      </c>
    </row>
    <row r="5">
      <c r="A5" s="4" t="inlineStr">
        <is>
          <t>Total intangible assets, net</t>
        </is>
      </c>
      <c r="B5" s="5" t="n">
        <v>19101</v>
      </c>
      <c r="C5" s="5" t="n">
        <v>27868</v>
      </c>
    </row>
    <row r="6">
      <c r="A6" s="4" t="inlineStr">
        <is>
          <t>Trademark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Total intangible assets, at cost</t>
        </is>
      </c>
      <c r="B8" s="5" t="n">
        <v>42152</v>
      </c>
      <c r="C8" s="5" t="n">
        <v>44317</v>
      </c>
    </row>
    <row r="9">
      <c r="A9" s="4" t="inlineStr">
        <is>
          <t>Software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Total intangible assets, at cost</t>
        </is>
      </c>
      <c r="B11" s="6" t="n">
        <v>33116</v>
      </c>
      <c r="C11" s="6" t="n">
        <v>348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Long-Term Deposit (Details) ¥ in Millions</t>
        </is>
      </c>
      <c r="B1" s="2" t="inlineStr">
        <is>
          <t>12 Months Ended</t>
        </is>
      </c>
    </row>
    <row r="2">
      <c r="B2" s="2" t="inlineStr">
        <is>
          <t>Mar. 31, 2024 CNY (¥)</t>
        </is>
      </c>
    </row>
    <row r="3">
      <c r="A3" s="3" t="inlineStr">
        <is>
          <t>Long-Term Deposit [Line Items]</t>
        </is>
      </c>
      <c r="B3" s="4" t="inlineStr">
        <is>
          <t xml:space="preserve"> </t>
        </is>
      </c>
    </row>
    <row r="4">
      <c r="A4" s="4" t="inlineStr">
        <is>
          <t>Long-term deposit</t>
        </is>
      </c>
      <c r="B4" s="10" t="n">
        <v>6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2" customWidth="1" min="2" max="2"/>
    <col width="22" customWidth="1" min="3" max="3"/>
    <col width="17" customWidth="1" min="4" max="4"/>
  </cols>
  <sheetData>
    <row r="1">
      <c r="A1" s="1" t="inlineStr">
        <is>
          <t>Operating Leases (Details)</t>
        </is>
      </c>
      <c r="B1" s="2" t="inlineStr">
        <is>
          <t>12 Months Ended</t>
        </is>
      </c>
    </row>
    <row r="2">
      <c r="B2" s="2" t="inlineStr">
        <is>
          <t>Mar. 31, 2024 USD ($)</t>
        </is>
      </c>
      <c r="C2" s="2" t="inlineStr">
        <is>
          <t>Mar. 31, 2023 USD ($)</t>
        </is>
      </c>
      <c r="D2" s="2" t="inlineStr">
        <is>
          <t>Jan. 01, 2018 m²</t>
        </is>
      </c>
    </row>
    <row r="3">
      <c r="A3" s="3" t="inlineStr">
        <is>
          <t>Operating Leases [Abstract]</t>
        </is>
      </c>
      <c r="B3" s="4" t="inlineStr">
        <is>
          <t xml:space="preserve"> </t>
        </is>
      </c>
      <c r="C3" s="4" t="inlineStr">
        <is>
          <t xml:space="preserve"> </t>
        </is>
      </c>
      <c r="D3" s="4" t="inlineStr">
        <is>
          <t xml:space="preserve"> </t>
        </is>
      </c>
    </row>
    <row r="4">
      <c r="A4" s="4" t="inlineStr">
        <is>
          <t>Office and warehouse square meters (in Square Meters) | m²</t>
        </is>
      </c>
      <c r="B4" s="4" t="inlineStr">
        <is>
          <t xml:space="preserve"> </t>
        </is>
      </c>
      <c r="C4" s="4" t="inlineStr">
        <is>
          <t xml:space="preserve"> </t>
        </is>
      </c>
      <c r="D4" s="5" t="n">
        <v>3627</v>
      </c>
    </row>
    <row r="5">
      <c r="A5" s="4" t="inlineStr">
        <is>
          <t>Lease agreement period</t>
        </is>
      </c>
      <c r="B5" s="4" t="inlineStr">
        <is>
          <t xml:space="preserve"> </t>
        </is>
      </c>
      <c r="C5" s="4" t="inlineStr">
        <is>
          <t xml:space="preserve"> </t>
        </is>
      </c>
      <c r="D5" s="4" t="inlineStr">
        <is>
          <t>10 years</t>
        </is>
      </c>
    </row>
    <row r="6">
      <c r="A6" s="4" t="inlineStr">
        <is>
          <t>Over lease agreement period</t>
        </is>
      </c>
      <c r="B6" s="4" t="inlineStr">
        <is>
          <t>10 years</t>
        </is>
      </c>
      <c r="C6" s="4" t="inlineStr">
        <is>
          <t xml:space="preserve"> </t>
        </is>
      </c>
      <c r="D6" s="4" t="inlineStr">
        <is>
          <t xml:space="preserve"> </t>
        </is>
      </c>
    </row>
    <row r="7">
      <c r="A7" s="4" t="inlineStr">
        <is>
          <t>Discount rate, percentage</t>
        </is>
      </c>
      <c r="B7" s="11" t="n">
        <v>0.054</v>
      </c>
      <c r="C7" s="4" t="inlineStr">
        <is>
          <t xml:space="preserve"> </t>
        </is>
      </c>
      <c r="D7" s="4" t="inlineStr">
        <is>
          <t xml:space="preserve"> </t>
        </is>
      </c>
    </row>
    <row r="8">
      <c r="A8" s="4" t="inlineStr">
        <is>
          <t>Remaining lease term</t>
        </is>
      </c>
      <c r="B8" s="4" t="inlineStr">
        <is>
          <t>3 years 9 months</t>
        </is>
      </c>
      <c r="C8" s="4" t="inlineStr">
        <is>
          <t xml:space="preserve"> </t>
        </is>
      </c>
      <c r="D8" s="4" t="inlineStr">
        <is>
          <t xml:space="preserve"> </t>
        </is>
      </c>
    </row>
    <row r="9">
      <c r="A9" s="4" t="inlineStr">
        <is>
          <t>Operating Lease [Member]</t>
        </is>
      </c>
      <c r="B9" s="4" t="inlineStr">
        <is>
          <t xml:space="preserve"> </t>
        </is>
      </c>
      <c r="C9" s="4" t="inlineStr">
        <is>
          <t xml:space="preserve"> </t>
        </is>
      </c>
      <c r="D9" s="4" t="inlineStr">
        <is>
          <t xml:space="preserve"> </t>
        </is>
      </c>
    </row>
    <row r="10">
      <c r="A10" s="3" t="inlineStr">
        <is>
          <t>Operating Leases [Abstract]</t>
        </is>
      </c>
      <c r="B10" s="4" t="inlineStr">
        <is>
          <t xml:space="preserve"> </t>
        </is>
      </c>
      <c r="C10" s="4" t="inlineStr">
        <is>
          <t xml:space="preserve"> </t>
        </is>
      </c>
      <c r="D10" s="4" t="inlineStr">
        <is>
          <t xml:space="preserve"> </t>
        </is>
      </c>
    </row>
    <row r="11">
      <c r="A11" s="4" t="inlineStr">
        <is>
          <t>Operating lease expenses (in Dollars) | $</t>
        </is>
      </c>
      <c r="B11" s="6" t="n">
        <v>69819</v>
      </c>
      <c r="C11" s="6" t="n">
        <v>73034</v>
      </c>
      <c r="D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Operating Lease Right of Use Assets - Related Party [Member] - USD ($)</t>
        </is>
      </c>
      <c r="B1" s="2" t="inlineStr">
        <is>
          <t>Mar. 31, 2024</t>
        </is>
      </c>
      <c r="C1" s="2" t="inlineStr">
        <is>
          <t>Mar. 31, 2023</t>
        </is>
      </c>
    </row>
    <row r="2">
      <c r="A2" s="3" t="inlineStr">
        <is>
          <t>Operating Leases (Details) - Schedule of Operating Lease Right of Use Assets [Line Items]</t>
        </is>
      </c>
      <c r="B2" s="4" t="inlineStr">
        <is>
          <t xml:space="preserve"> </t>
        </is>
      </c>
      <c r="C2" s="4" t="inlineStr">
        <is>
          <t xml:space="preserve"> </t>
        </is>
      </c>
    </row>
    <row r="3">
      <c r="A3" s="4" t="inlineStr">
        <is>
          <t>Office and warehouse</t>
        </is>
      </c>
      <c r="B3" s="6" t="n">
        <v>343453</v>
      </c>
      <c r="C3" s="6" t="n">
        <v>361092</v>
      </c>
    </row>
    <row r="4">
      <c r="A4" s="4" t="inlineStr">
        <is>
          <t>Less: accumulated amortization</t>
        </is>
      </c>
      <c r="B4" s="5" t="n">
        <v>-107605</v>
      </c>
      <c r="C4" s="5" t="n">
        <v>-55042</v>
      </c>
    </row>
    <row r="5">
      <c r="A5" s="4" t="inlineStr">
        <is>
          <t>Total right-of-use assets, net</t>
        </is>
      </c>
      <c r="B5" s="6" t="n">
        <v>235848</v>
      </c>
      <c r="C5" s="6" t="n">
        <v>3060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Operating Lease Liabilities - Related Party [Member] - USD ($)</t>
        </is>
      </c>
      <c r="B1" s="2" t="inlineStr">
        <is>
          <t>Mar. 31, 2024</t>
        </is>
      </c>
      <c r="C1" s="2" t="inlineStr">
        <is>
          <t>Mar. 31, 2023</t>
        </is>
      </c>
    </row>
    <row r="2">
      <c r="A2" s="3" t="inlineStr">
        <is>
          <t>Operating Leases (Details) - Schedule of Operating Lease Liabilities [Line Items]</t>
        </is>
      </c>
      <c r="B2" s="4" t="inlineStr">
        <is>
          <t xml:space="preserve"> </t>
        </is>
      </c>
      <c r="C2" s="4" t="inlineStr">
        <is>
          <t xml:space="preserve"> </t>
        </is>
      </c>
    </row>
    <row r="3">
      <c r="A3" s="4" t="inlineStr">
        <is>
          <t>Total operating lease liabilities, net</t>
        </is>
      </c>
      <c r="B3" s="6" t="n">
        <v>235848</v>
      </c>
      <c r="C3" s="6" t="n">
        <v>306050</v>
      </c>
    </row>
    <row r="4">
      <c r="A4" s="4" t="inlineStr">
        <is>
          <t>Office and Warehouse [Member]</t>
        </is>
      </c>
      <c r="B4" s="4" t="inlineStr">
        <is>
          <t xml:space="preserve"> </t>
        </is>
      </c>
      <c r="C4" s="4" t="inlineStr">
        <is>
          <t xml:space="preserve"> </t>
        </is>
      </c>
    </row>
    <row r="5">
      <c r="A5" s="3" t="inlineStr">
        <is>
          <t>Operating Leases (Details) - Schedule of Operating Lease Liabilities [Line Items]</t>
        </is>
      </c>
      <c r="B5" s="4" t="inlineStr">
        <is>
          <t xml:space="preserve"> </t>
        </is>
      </c>
      <c r="C5" s="4" t="inlineStr">
        <is>
          <t xml:space="preserve"> </t>
        </is>
      </c>
    </row>
    <row r="6">
      <c r="A6" s="4" t="inlineStr">
        <is>
          <t>Total operating lease liabilities, net</t>
        </is>
      </c>
      <c r="B6" s="6" t="n">
        <v>235848</v>
      </c>
      <c r="C6" s="6" t="n">
        <v>3060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Analyzed for Reporting Purposes - USD ($)</t>
        </is>
      </c>
      <c r="B1" s="2" t="inlineStr">
        <is>
          <t>Mar. 31, 2024</t>
        </is>
      </c>
      <c r="C1" s="2" t="inlineStr">
        <is>
          <t>Mar. 31, 2023</t>
        </is>
      </c>
    </row>
    <row r="2">
      <c r="A2" s="3" t="inlineStr">
        <is>
          <t>Schedule of Analyzed for Reporting Purposes [Abstract]</t>
        </is>
      </c>
      <c r="B2" s="4" t="inlineStr">
        <is>
          <t xml:space="preserve"> </t>
        </is>
      </c>
      <c r="C2" s="4" t="inlineStr">
        <is>
          <t xml:space="preserve"> </t>
        </is>
      </c>
    </row>
    <row r="3">
      <c r="A3" s="4" t="inlineStr">
        <is>
          <t>Total operating lease liabilities</t>
        </is>
      </c>
      <c r="B3" s="6" t="n">
        <v>235848</v>
      </c>
      <c r="C3" s="6" t="n">
        <v>306050</v>
      </c>
    </row>
    <row r="4">
      <c r="A4" s="4" t="inlineStr">
        <is>
          <t>Related Party [Member]</t>
        </is>
      </c>
      <c r="B4" s="4" t="inlineStr">
        <is>
          <t xml:space="preserve"> </t>
        </is>
      </c>
      <c r="C4" s="4" t="inlineStr">
        <is>
          <t xml:space="preserve"> </t>
        </is>
      </c>
    </row>
    <row r="5">
      <c r="A5" s="3" t="inlineStr">
        <is>
          <t>Schedule of Analyzed for Reporting Purposes [Abstract]</t>
        </is>
      </c>
      <c r="B5" s="4" t="inlineStr">
        <is>
          <t xml:space="preserve"> </t>
        </is>
      </c>
      <c r="C5" s="4" t="inlineStr">
        <is>
          <t xml:space="preserve"> </t>
        </is>
      </c>
    </row>
    <row r="6">
      <c r="A6" s="4" t="inlineStr">
        <is>
          <t>Non-current portion of operating lease liabilities – related party</t>
        </is>
      </c>
      <c r="B6" s="5" t="n">
        <v>177538</v>
      </c>
      <c r="C6" s="5" t="n">
        <v>247961</v>
      </c>
    </row>
    <row r="7">
      <c r="A7" s="4" t="inlineStr">
        <is>
          <t>Current portion of operating lease liabilities – related party</t>
        </is>
      </c>
      <c r="B7" s="6" t="n">
        <v>58310</v>
      </c>
      <c r="C7" s="6" t="n">
        <v>580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perating Leases (Details) - Schedule of Maturity Analysis of Operating Lease Liabilities - Office and Warehouse [Member]</t>
        </is>
      </c>
      <c r="B1" s="2" t="inlineStr">
        <is>
          <t>Mar. 31, 2024 USD ($)</t>
        </is>
      </c>
      <c r="C1" s="2" t="inlineStr">
        <is>
          <t>Mar. 31, 2024 CNY (¥)</t>
        </is>
      </c>
    </row>
    <row r="2">
      <c r="A2" s="3" t="inlineStr">
        <is>
          <t>Operating Leases (Details) - Schedule of Maturity Analysis of Operating Lease Liabilities [Line Items]</t>
        </is>
      </c>
      <c r="B2" s="4" t="inlineStr">
        <is>
          <t xml:space="preserve"> </t>
        </is>
      </c>
      <c r="C2" s="4" t="inlineStr">
        <is>
          <t xml:space="preserve"> </t>
        </is>
      </c>
    </row>
    <row r="3">
      <c r="A3" s="4" t="inlineStr">
        <is>
          <t>Discount rate at commencement</t>
        </is>
      </c>
      <c r="B3" s="11" t="n">
        <v>0.054</v>
      </c>
      <c r="C3" s="11" t="n">
        <v>0.054</v>
      </c>
    </row>
    <row r="4">
      <c r="A4" s="4" t="inlineStr">
        <is>
          <t>One year</t>
        </is>
      </c>
      <c r="B4" s="6" t="n">
        <v>69305</v>
      </c>
      <c r="C4" s="10" t="n">
        <v>500400</v>
      </c>
    </row>
    <row r="5">
      <c r="A5" s="4" t="inlineStr">
        <is>
          <t>Two years</t>
        </is>
      </c>
      <c r="B5" s="5" t="n">
        <v>69305</v>
      </c>
      <c r="C5" s="5" t="n">
        <v>500400</v>
      </c>
    </row>
    <row r="6">
      <c r="A6" s="4" t="inlineStr">
        <is>
          <t>Three years</t>
        </is>
      </c>
      <c r="B6" s="5" t="n">
        <v>69305</v>
      </c>
      <c r="C6" s="5" t="n">
        <v>500400</v>
      </c>
    </row>
    <row r="7">
      <c r="A7" s="4" t="inlineStr">
        <is>
          <t>Four years</t>
        </is>
      </c>
      <c r="B7" s="5" t="n">
        <v>51978</v>
      </c>
      <c r="C7" s="5" t="n">
        <v>375300</v>
      </c>
    </row>
    <row r="8">
      <c r="A8" s="4" t="inlineStr">
        <is>
          <t>Total undiscounted cash flows</t>
        </is>
      </c>
      <c r="B8" s="5" t="n">
        <v>259893</v>
      </c>
      <c r="C8" s="5" t="n">
        <v>1876500</v>
      </c>
    </row>
    <row r="9">
      <c r="A9" s="4" t="inlineStr">
        <is>
          <t>Less: imputed interest</t>
        </is>
      </c>
      <c r="B9" s="5" t="n">
        <v>-24045</v>
      </c>
      <c r="C9" s="5" t="n">
        <v>-173605</v>
      </c>
    </row>
    <row r="10">
      <c r="A10" s="4" t="inlineStr">
        <is>
          <t>Operating lease liabilities</t>
        </is>
      </c>
      <c r="B10" s="6" t="n">
        <v>235848</v>
      </c>
      <c r="C10" s="10" t="n">
        <v>17028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s>
  <sheetData>
    <row r="1">
      <c r="A1" s="1" t="inlineStr">
        <is>
          <t>Borrowings (Details)</t>
        </is>
      </c>
      <c r="B1" s="2" t="inlineStr">
        <is>
          <t>12 Months Ended</t>
        </is>
      </c>
    </row>
    <row r="2">
      <c r="B2" s="2" t="inlineStr">
        <is>
          <t>Mar. 31, 2024 USD ($)</t>
        </is>
      </c>
      <c r="C2" s="2" t="inlineStr">
        <is>
          <t>Mar. 31, 2023 USD ($)</t>
        </is>
      </c>
      <c r="D2" s="2" t="inlineStr">
        <is>
          <t>Mar. 31, 2024 CNY (¥)</t>
        </is>
      </c>
    </row>
    <row r="3">
      <c r="A3" s="3" t="inlineStr">
        <is>
          <t>Borrowings (Details) [Line Items]</t>
        </is>
      </c>
      <c r="B3" s="4" t="inlineStr">
        <is>
          <t xml:space="preserve"> </t>
        </is>
      </c>
      <c r="C3" s="4" t="inlineStr">
        <is>
          <t xml:space="preserve"> </t>
        </is>
      </c>
      <c r="D3" s="4" t="inlineStr">
        <is>
          <t xml:space="preserve"> </t>
        </is>
      </c>
    </row>
    <row r="4">
      <c r="A4" s="4" t="inlineStr">
        <is>
          <t>Short term loan</t>
        </is>
      </c>
      <c r="B4" s="6" t="n">
        <v>493054</v>
      </c>
      <c r="C4" s="6" t="n">
        <v>167453</v>
      </c>
      <c r="D4" s="4" t="inlineStr">
        <is>
          <t xml:space="preserve"> </t>
        </is>
      </c>
    </row>
    <row r="5">
      <c r="A5" s="4" t="inlineStr">
        <is>
          <t>Interest expense on short term loans</t>
        </is>
      </c>
      <c r="B5" s="6" t="n">
        <v>17073</v>
      </c>
      <c r="C5" s="5" t="n">
        <v>9706</v>
      </c>
      <c r="D5" s="4" t="inlineStr">
        <is>
          <t xml:space="preserve"> </t>
        </is>
      </c>
    </row>
    <row r="6">
      <c r="A6" s="4" t="inlineStr">
        <is>
          <t>Bear interest rate</t>
        </is>
      </c>
      <c r="B6" s="9" t="n">
        <v>0.18</v>
      </c>
      <c r="C6" s="4" t="inlineStr">
        <is>
          <t xml:space="preserve"> </t>
        </is>
      </c>
      <c r="D6" s="9" t="n">
        <v>0.18</v>
      </c>
    </row>
    <row r="7">
      <c r="A7" s="4" t="inlineStr">
        <is>
          <t>Long-term loans</t>
        </is>
      </c>
      <c r="B7" s="6" t="n">
        <v>631512</v>
      </c>
      <c r="C7" s="4" t="inlineStr">
        <is>
          <t xml:space="preserve"> </t>
        </is>
      </c>
      <c r="D7" s="10" t="n">
        <v>4559710</v>
      </c>
    </row>
    <row r="8">
      <c r="A8" s="4" t="inlineStr">
        <is>
          <t>Jun Zheng [Member]</t>
        </is>
      </c>
      <c r="B8" s="4" t="inlineStr">
        <is>
          <t xml:space="preserve"> </t>
        </is>
      </c>
      <c r="C8" s="4" t="inlineStr">
        <is>
          <t xml:space="preserve"> </t>
        </is>
      </c>
      <c r="D8" s="4" t="inlineStr">
        <is>
          <t xml:space="preserve"> </t>
        </is>
      </c>
    </row>
    <row r="9">
      <c r="A9" s="3" t="inlineStr">
        <is>
          <t>Borrowings (Details) [Line Items]</t>
        </is>
      </c>
      <c r="B9" s="4" t="inlineStr">
        <is>
          <t xml:space="preserve"> </t>
        </is>
      </c>
      <c r="C9" s="4" t="inlineStr">
        <is>
          <t xml:space="preserve"> </t>
        </is>
      </c>
      <c r="D9" s="4" t="inlineStr">
        <is>
          <t xml:space="preserve"> </t>
        </is>
      </c>
    </row>
    <row r="10">
      <c r="A10" s="4" t="inlineStr">
        <is>
          <t>Short term loan</t>
        </is>
      </c>
      <c r="B10" s="6" t="n">
        <v>90024</v>
      </c>
      <c r="C10" s="6" t="n">
        <v>94647</v>
      </c>
      <c r="D10" s="4" t="inlineStr">
        <is>
          <t xml:space="preserve"> </t>
        </is>
      </c>
    </row>
    <row r="11">
      <c r="A11" s="4" t="inlineStr">
        <is>
          <t>Percentage of interest rate</t>
        </is>
      </c>
      <c r="B11" s="9" t="n">
        <v>0.06</v>
      </c>
      <c r="C11" s="9" t="n">
        <v>0.06</v>
      </c>
      <c r="D11" s="9" t="n">
        <v>0.06</v>
      </c>
    </row>
    <row r="12">
      <c r="A12" s="4" t="inlineStr">
        <is>
          <t>Third Party [Member]</t>
        </is>
      </c>
      <c r="B12" s="4" t="inlineStr">
        <is>
          <t xml:space="preserve"> </t>
        </is>
      </c>
      <c r="C12" s="4" t="inlineStr">
        <is>
          <t xml:space="preserve"> </t>
        </is>
      </c>
      <c r="D12" s="4" t="inlineStr">
        <is>
          <t xml:space="preserve"> </t>
        </is>
      </c>
    </row>
    <row r="13">
      <c r="A13" s="3" t="inlineStr">
        <is>
          <t>Borrowings (Details) [Line Items]</t>
        </is>
      </c>
      <c r="B13" s="4" t="inlineStr">
        <is>
          <t xml:space="preserve"> </t>
        </is>
      </c>
      <c r="C13" s="4" t="inlineStr">
        <is>
          <t xml:space="preserve"> </t>
        </is>
      </c>
      <c r="D13" s="4" t="inlineStr">
        <is>
          <t xml:space="preserve"> </t>
        </is>
      </c>
    </row>
    <row r="14">
      <c r="A14" s="4" t="inlineStr">
        <is>
          <t>Short term loan</t>
        </is>
      </c>
      <c r="B14" s="6" t="n">
        <v>403030</v>
      </c>
      <c r="C14" s="6" t="n">
        <v>72806</v>
      </c>
      <c r="D14" s="4" t="inlineStr">
        <is>
          <t xml:space="preserve"> </t>
        </is>
      </c>
    </row>
    <row r="15">
      <c r="A15" s="4" t="inlineStr">
        <is>
          <t>Feng Zhou [Member]</t>
        </is>
      </c>
      <c r="B15" s="4" t="inlineStr">
        <is>
          <t xml:space="preserve"> </t>
        </is>
      </c>
      <c r="C15" s="4" t="inlineStr">
        <is>
          <t xml:space="preserve"> </t>
        </is>
      </c>
      <c r="D15" s="4" t="inlineStr">
        <is>
          <t xml:space="preserve"> </t>
        </is>
      </c>
    </row>
    <row r="16">
      <c r="A16" s="3" t="inlineStr">
        <is>
          <t>Borrowings (Details) [Line Items]</t>
        </is>
      </c>
      <c r="B16" s="4" t="inlineStr">
        <is>
          <t xml:space="preserve"> </t>
        </is>
      </c>
      <c r="C16" s="4" t="inlineStr">
        <is>
          <t xml:space="preserve"> </t>
        </is>
      </c>
      <c r="D16" s="4" t="inlineStr">
        <is>
          <t xml:space="preserve"> </t>
        </is>
      </c>
    </row>
    <row r="17">
      <c r="A17" s="4" t="inlineStr">
        <is>
          <t>Percentage of interest rate</t>
        </is>
      </c>
      <c r="B17" s="9" t="n">
        <v>0.06</v>
      </c>
      <c r="C17" s="4" t="inlineStr">
        <is>
          <t xml:space="preserve"> </t>
        </is>
      </c>
      <c r="D17" s="9" t="n">
        <v>0.06</v>
      </c>
    </row>
    <row r="18">
      <c r="A18" s="4" t="inlineStr">
        <is>
          <t>Jiangsu Taizhou Rural [Member]</t>
        </is>
      </c>
      <c r="B18" s="4" t="inlineStr">
        <is>
          <t xml:space="preserve"> </t>
        </is>
      </c>
      <c r="C18" s="4" t="inlineStr">
        <is>
          <t xml:space="preserve"> </t>
        </is>
      </c>
      <c r="D18" s="4" t="inlineStr">
        <is>
          <t xml:space="preserve"> </t>
        </is>
      </c>
    </row>
    <row r="19">
      <c r="A19" s="3" t="inlineStr">
        <is>
          <t>Borrowings (Details) [Line Items]</t>
        </is>
      </c>
      <c r="B19" s="4" t="inlineStr">
        <is>
          <t xml:space="preserve"> </t>
        </is>
      </c>
      <c r="C19" s="4" t="inlineStr">
        <is>
          <t xml:space="preserve"> </t>
        </is>
      </c>
      <c r="D19" s="4" t="inlineStr">
        <is>
          <t xml:space="preserve"> </t>
        </is>
      </c>
    </row>
    <row r="20">
      <c r="A20" s="4" t="inlineStr">
        <is>
          <t>Bear interest rate</t>
        </is>
      </c>
      <c r="B20" s="9" t="n">
        <v>0.06</v>
      </c>
      <c r="C20" s="4" t="inlineStr">
        <is>
          <t xml:space="preserve"> </t>
        </is>
      </c>
      <c r="D20" s="9" t="n">
        <v>0.06</v>
      </c>
    </row>
    <row r="21">
      <c r="A21" s="4" t="inlineStr">
        <is>
          <t>Bank Loans [Member]</t>
        </is>
      </c>
      <c r="B21" s="4" t="inlineStr">
        <is>
          <t xml:space="preserve"> </t>
        </is>
      </c>
      <c r="C21" s="4" t="inlineStr">
        <is>
          <t xml:space="preserve"> </t>
        </is>
      </c>
      <c r="D21" s="4" t="inlineStr">
        <is>
          <t xml:space="preserve"> </t>
        </is>
      </c>
    </row>
    <row r="22">
      <c r="A22" s="3" t="inlineStr">
        <is>
          <t>Borrowings (Details) [Line Items]</t>
        </is>
      </c>
      <c r="B22" s="4" t="inlineStr">
        <is>
          <t xml:space="preserve"> </t>
        </is>
      </c>
      <c r="C22" s="4" t="inlineStr">
        <is>
          <t xml:space="preserve"> </t>
        </is>
      </c>
      <c r="D22" s="4" t="inlineStr">
        <is>
          <t xml:space="preserve"> </t>
        </is>
      </c>
    </row>
    <row r="23">
      <c r="A23" s="4" t="inlineStr">
        <is>
          <t>Long-term loans</t>
        </is>
      </c>
      <c r="B23" s="6" t="n">
        <v>110798</v>
      </c>
      <c r="C23" s="5" t="n">
        <v>87367</v>
      </c>
      <c r="D23" s="4" t="inlineStr">
        <is>
          <t xml:space="preserve"> </t>
        </is>
      </c>
    </row>
    <row r="24">
      <c r="A24" s="4" t="inlineStr">
        <is>
          <t>Interest expenses</t>
        </is>
      </c>
      <c r="B24" s="5" t="n">
        <v>6106</v>
      </c>
      <c r="C24" s="5" t="n">
        <v>2202</v>
      </c>
      <c r="D24" s="4" t="inlineStr">
        <is>
          <t xml:space="preserve"> </t>
        </is>
      </c>
    </row>
    <row r="25">
      <c r="A25" s="4" t="inlineStr">
        <is>
          <t>Car Loans [Member]</t>
        </is>
      </c>
      <c r="B25" s="4" t="inlineStr">
        <is>
          <t xml:space="preserve"> </t>
        </is>
      </c>
      <c r="C25" s="4" t="inlineStr">
        <is>
          <t xml:space="preserve"> </t>
        </is>
      </c>
      <c r="D25" s="4" t="inlineStr">
        <is>
          <t xml:space="preserve"> </t>
        </is>
      </c>
    </row>
    <row r="26">
      <c r="A26" s="3" t="inlineStr">
        <is>
          <t>Borrowings (Details) [Line Items]</t>
        </is>
      </c>
      <c r="B26" s="4" t="inlineStr">
        <is>
          <t xml:space="preserve"> </t>
        </is>
      </c>
      <c r="C26" s="4" t="inlineStr">
        <is>
          <t xml:space="preserve"> </t>
        </is>
      </c>
      <c r="D26" s="4" t="inlineStr">
        <is>
          <t xml:space="preserve"> </t>
        </is>
      </c>
    </row>
    <row r="27">
      <c r="A27" s="4" t="inlineStr">
        <is>
          <t>Long-term loans</t>
        </is>
      </c>
      <c r="B27" s="5" t="n">
        <v>27660</v>
      </c>
      <c r="C27" s="5" t="n">
        <v>38358</v>
      </c>
      <c r="D27" s="4" t="inlineStr">
        <is>
          <t xml:space="preserve"> </t>
        </is>
      </c>
    </row>
    <row r="28">
      <c r="A28" s="4" t="inlineStr">
        <is>
          <t>Interest expenses</t>
        </is>
      </c>
      <c r="B28" s="6" t="n">
        <v>1356</v>
      </c>
      <c r="C28" s="6" t="n">
        <v>1139</v>
      </c>
      <c r="D28" s="4" t="inlineStr">
        <is>
          <t xml:space="preserve"> </t>
        </is>
      </c>
    </row>
    <row r="29">
      <c r="A29" s="4" t="inlineStr">
        <is>
          <t>Minimum [Member] | Third Party [Member]</t>
        </is>
      </c>
      <c r="B29" s="4" t="inlineStr">
        <is>
          <t xml:space="preserve"> </t>
        </is>
      </c>
      <c r="C29" s="4" t="inlineStr">
        <is>
          <t xml:space="preserve"> </t>
        </is>
      </c>
      <c r="D29" s="4" t="inlineStr">
        <is>
          <t xml:space="preserve"> </t>
        </is>
      </c>
    </row>
    <row r="30">
      <c r="A30" s="3" t="inlineStr">
        <is>
          <t>Borrowings (Details) [Line Items]</t>
        </is>
      </c>
      <c r="B30" s="4" t="inlineStr">
        <is>
          <t xml:space="preserve"> </t>
        </is>
      </c>
      <c r="C30" s="4" t="inlineStr">
        <is>
          <t xml:space="preserve"> </t>
        </is>
      </c>
      <c r="D30" s="4" t="inlineStr">
        <is>
          <t xml:space="preserve"> </t>
        </is>
      </c>
    </row>
    <row r="31">
      <c r="A31" s="4" t="inlineStr">
        <is>
          <t>Percentage of interest rate</t>
        </is>
      </c>
      <c r="B31" s="9" t="n">
        <v>0.06</v>
      </c>
      <c r="C31" s="4" t="inlineStr">
        <is>
          <t xml:space="preserve"> </t>
        </is>
      </c>
      <c r="D31" s="9" t="n">
        <v>0.06</v>
      </c>
    </row>
    <row r="32">
      <c r="A32" s="4" t="inlineStr">
        <is>
          <t>Maximum [Member] | Third Party [Member]</t>
        </is>
      </c>
      <c r="B32" s="4" t="inlineStr">
        <is>
          <t xml:space="preserve"> </t>
        </is>
      </c>
      <c r="C32" s="4" t="inlineStr">
        <is>
          <t xml:space="preserve"> </t>
        </is>
      </c>
      <c r="D32" s="4" t="inlineStr">
        <is>
          <t xml:space="preserve"> </t>
        </is>
      </c>
    </row>
    <row r="33">
      <c r="A33" s="3" t="inlineStr">
        <is>
          <t>Borrowings (Details) [Line Items]</t>
        </is>
      </c>
      <c r="B33" s="4" t="inlineStr">
        <is>
          <t xml:space="preserve"> </t>
        </is>
      </c>
      <c r="C33" s="4" t="inlineStr">
        <is>
          <t xml:space="preserve"> </t>
        </is>
      </c>
      <c r="D33" s="4" t="inlineStr">
        <is>
          <t xml:space="preserve"> </t>
        </is>
      </c>
    </row>
    <row r="34">
      <c r="A34" s="4" t="inlineStr">
        <is>
          <t>Percentage of interest rate</t>
        </is>
      </c>
      <c r="B34" s="4" t="inlineStr">
        <is>
          <t xml:space="preserve"> </t>
        </is>
      </c>
      <c r="C34" s="9" t="n">
        <v>0.18</v>
      </c>
      <c r="D3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Details) - Schedule of Short-Term Borrowings - USD ($)</t>
        </is>
      </c>
      <c r="B1" s="2" t="inlineStr">
        <is>
          <t>Mar. 31, 2024</t>
        </is>
      </c>
      <c r="C1" s="2" t="inlineStr">
        <is>
          <t>Mar. 31, 2023</t>
        </is>
      </c>
    </row>
    <row r="2">
      <c r="A2" s="3" t="inlineStr">
        <is>
          <t>Schedule of Short-Term Borrowings [Line Items]</t>
        </is>
      </c>
      <c r="B2" s="4" t="inlineStr">
        <is>
          <t xml:space="preserve"> </t>
        </is>
      </c>
      <c r="C2" s="4" t="inlineStr">
        <is>
          <t xml:space="preserve"> </t>
        </is>
      </c>
    </row>
    <row r="3">
      <c r="A3" s="4" t="inlineStr">
        <is>
          <t>Total short-term borrowings</t>
        </is>
      </c>
      <c r="B3" s="6" t="n">
        <v>493054</v>
      </c>
      <c r="C3" s="6" t="n">
        <v>167453</v>
      </c>
    </row>
    <row r="4">
      <c r="A4" s="4" t="inlineStr">
        <is>
          <t>Short-term loans from related parties [Member]</t>
        </is>
      </c>
      <c r="B4" s="4" t="inlineStr">
        <is>
          <t xml:space="preserve"> </t>
        </is>
      </c>
      <c r="C4" s="4" t="inlineStr">
        <is>
          <t xml:space="preserve"> </t>
        </is>
      </c>
    </row>
    <row r="5">
      <c r="A5" s="3" t="inlineStr">
        <is>
          <t>Schedule of Short-Term Borrowings [Line Items]</t>
        </is>
      </c>
      <c r="B5" s="4" t="inlineStr">
        <is>
          <t xml:space="preserve"> </t>
        </is>
      </c>
      <c r="C5" s="4" t="inlineStr">
        <is>
          <t xml:space="preserve"> </t>
        </is>
      </c>
    </row>
    <row r="6">
      <c r="A6" s="4" t="inlineStr">
        <is>
          <t>Total short-term borrowings</t>
        </is>
      </c>
      <c r="B6" s="5" t="n">
        <v>90024</v>
      </c>
      <c r="C6" s="5" t="n">
        <v>94647</v>
      </c>
    </row>
    <row r="7">
      <c r="A7" s="4" t="inlineStr">
        <is>
          <t>Short-term loans from third-party individuals [Member]</t>
        </is>
      </c>
      <c r="B7" s="4" t="inlineStr">
        <is>
          <t xml:space="preserve"> </t>
        </is>
      </c>
      <c r="C7" s="4" t="inlineStr">
        <is>
          <t xml:space="preserve"> </t>
        </is>
      </c>
    </row>
    <row r="8">
      <c r="A8" s="3" t="inlineStr">
        <is>
          <t>Schedule of Short-Term Borrowings [Line Items]</t>
        </is>
      </c>
      <c r="B8" s="4" t="inlineStr">
        <is>
          <t xml:space="preserve"> </t>
        </is>
      </c>
      <c r="C8" s="4" t="inlineStr">
        <is>
          <t xml:space="preserve"> </t>
        </is>
      </c>
    </row>
    <row r="9">
      <c r="A9" s="4" t="inlineStr">
        <is>
          <t>Total short-term borrowings</t>
        </is>
      </c>
      <c r="B9" s="6" t="n">
        <v>403030</v>
      </c>
      <c r="C9" s="6" t="n">
        <v>728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from operations</t>
        </is>
      </c>
      <c r="B4" s="6" t="n">
        <v>-3098532</v>
      </c>
      <c r="C4" s="6" t="n">
        <v>-5934772</v>
      </c>
      <c r="D4" s="6" t="n">
        <v>-5736095</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 expenses</t>
        </is>
      </c>
      <c r="B6" s="5" t="n">
        <v>203247</v>
      </c>
      <c r="C6" s="5" t="n">
        <v>250162</v>
      </c>
      <c r="D6" s="5" t="n">
        <v>320007</v>
      </c>
    </row>
    <row r="7">
      <c r="A7" s="4" t="inlineStr">
        <is>
          <t>Expected credit loss</t>
        </is>
      </c>
      <c r="B7" s="5" t="n">
        <v>283234</v>
      </c>
      <c r="C7" s="5" t="n">
        <v>2875694</v>
      </c>
      <c r="D7" s="5" t="n">
        <v>477299</v>
      </c>
    </row>
    <row r="8">
      <c r="A8" s="4" t="inlineStr">
        <is>
          <t>Inventory impairment provision</t>
        </is>
      </c>
      <c r="B8" s="5" t="n">
        <v>-72057</v>
      </c>
      <c r="C8" s="4" t="inlineStr">
        <is>
          <t xml:space="preserve"> </t>
        </is>
      </c>
      <c r="D8" s="5" t="n">
        <v>53365</v>
      </c>
    </row>
    <row r="9">
      <c r="A9" s="4" t="inlineStr">
        <is>
          <t>Property, plant and equipment impairment</t>
        </is>
      </c>
      <c r="B9" s="5" t="n">
        <v>401995</v>
      </c>
      <c r="C9" s="4" t="inlineStr">
        <is>
          <t xml:space="preserve"> </t>
        </is>
      </c>
      <c r="D9" s="4" t="inlineStr">
        <is>
          <t xml:space="preserve"> </t>
        </is>
      </c>
    </row>
    <row r="10">
      <c r="A10" s="4" t="inlineStr">
        <is>
          <t>Construction in progress impairment</t>
        </is>
      </c>
      <c r="B10" s="5" t="n">
        <v>20929</v>
      </c>
      <c r="C10" s="5" t="n">
        <v>349390</v>
      </c>
      <c r="D10" s="4" t="inlineStr">
        <is>
          <t xml:space="preserve"> </t>
        </is>
      </c>
    </row>
    <row r="11">
      <c r="A11" s="4" t="inlineStr">
        <is>
          <t>Deferred income taxes</t>
        </is>
      </c>
      <c r="B11" s="4" t="inlineStr">
        <is>
          <t xml:space="preserve"> </t>
        </is>
      </c>
      <c r="C11" s="4" t="inlineStr">
        <is>
          <t xml:space="preserve"> </t>
        </is>
      </c>
      <c r="D11" s="5" t="n">
        <v>328146</v>
      </c>
    </row>
    <row r="12">
      <c r="A12" s="4" t="inlineStr">
        <is>
          <t>Convertible note - Accretion of financing cost</t>
        </is>
      </c>
      <c r="B12" s="5" t="n">
        <v>292771</v>
      </c>
      <c r="C12" s="5" t="n">
        <v>335654</v>
      </c>
      <c r="D12" s="5" t="n">
        <v>29926</v>
      </c>
    </row>
    <row r="13">
      <c r="A13" s="4" t="inlineStr">
        <is>
          <t>Deferred cost</t>
        </is>
      </c>
      <c r="B13" s="4" t="inlineStr">
        <is>
          <t xml:space="preserve"> </t>
        </is>
      </c>
      <c r="C13" s="4" t="inlineStr">
        <is>
          <t xml:space="preserve"> </t>
        </is>
      </c>
      <c r="D13" s="5" t="n">
        <v>558186</v>
      </c>
    </row>
    <row r="14">
      <c r="A14" s="4" t="inlineStr">
        <is>
          <t>Share-based compensation</t>
        </is>
      </c>
      <c r="B14" s="5" t="n">
        <v>352100</v>
      </c>
      <c r="C14" s="5" t="n">
        <v>554571</v>
      </c>
      <c r="D14" s="5" t="n">
        <v>2334397</v>
      </c>
    </row>
    <row r="15">
      <c r="A15" s="4" t="inlineStr">
        <is>
          <t>Non-cash operating lease expense</t>
        </is>
      </c>
      <c r="B15" s="5" t="n">
        <v>69819</v>
      </c>
      <c r="C15" s="5" t="n">
        <v>73034</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321422</v>
      </c>
      <c r="C17" s="5" t="n">
        <v>912947</v>
      </c>
      <c r="D17" s="5" t="n">
        <v>831473</v>
      </c>
    </row>
    <row r="18">
      <c r="A18" s="4" t="inlineStr">
        <is>
          <t>Note receivable</t>
        </is>
      </c>
      <c r="B18" s="4" t="inlineStr">
        <is>
          <t xml:space="preserve"> </t>
        </is>
      </c>
      <c r="C18" s="5" t="n">
        <v>32854</v>
      </c>
      <c r="D18" s="5" t="n">
        <v>-35073</v>
      </c>
    </row>
    <row r="19">
      <c r="A19" s="4" t="inlineStr">
        <is>
          <t>Inventory</t>
        </is>
      </c>
      <c r="B19" s="5" t="n">
        <v>-219646</v>
      </c>
      <c r="C19" s="5" t="n">
        <v>408951</v>
      </c>
      <c r="D19" s="5" t="n">
        <v>-180797</v>
      </c>
    </row>
    <row r="20">
      <c r="A20" s="4" t="inlineStr">
        <is>
          <t>Advance to suppliers</t>
        </is>
      </c>
      <c r="B20" s="5" t="n">
        <v>29356</v>
      </c>
      <c r="C20" s="5" t="n">
        <v>138</v>
      </c>
      <c r="D20" s="5" t="n">
        <v>480920</v>
      </c>
    </row>
    <row r="21">
      <c r="A21" s="4" t="inlineStr">
        <is>
          <t>Prepayments, receivables and other assets</t>
        </is>
      </c>
      <c r="B21" s="5" t="n">
        <v>143175</v>
      </c>
      <c r="C21" s="5" t="n">
        <v>50313</v>
      </c>
      <c r="D21" s="5" t="n">
        <v>1023791</v>
      </c>
    </row>
    <row r="22">
      <c r="A22" s="4" t="inlineStr">
        <is>
          <t>Accounts payable</t>
        </is>
      </c>
      <c r="B22" s="5" t="n">
        <v>-29254</v>
      </c>
      <c r="C22" s="5" t="n">
        <v>9700</v>
      </c>
      <c r="D22" s="5" t="n">
        <v>-22792</v>
      </c>
    </row>
    <row r="23">
      <c r="A23" s="4" t="inlineStr">
        <is>
          <t>Refund liability</t>
        </is>
      </c>
      <c r="B23" s="5" t="n">
        <v>107883</v>
      </c>
      <c r="C23" s="5" t="n">
        <v>-1380</v>
      </c>
      <c r="D23" s="5" t="n">
        <v>-360860</v>
      </c>
    </row>
    <row r="24">
      <c r="A24" s="4" t="inlineStr">
        <is>
          <t>Contract liabilities</t>
        </is>
      </c>
      <c r="B24" s="5" t="n">
        <v>30441</v>
      </c>
      <c r="C24" s="5" t="n">
        <v>94339</v>
      </c>
      <c r="D24" s="5" t="n">
        <v>-186399</v>
      </c>
    </row>
    <row r="25">
      <c r="A25" s="4" t="inlineStr">
        <is>
          <t>Tax payable</t>
        </is>
      </c>
      <c r="B25" s="5" t="n">
        <v>1562</v>
      </c>
      <c r="C25" s="5" t="n">
        <v>27055</v>
      </c>
      <c r="D25" s="5" t="n">
        <v>-32000</v>
      </c>
    </row>
    <row r="26">
      <c r="A26" s="4" t="inlineStr">
        <is>
          <t>Change in related party lease liability – operating lease</t>
        </is>
      </c>
      <c r="B26" s="5" t="n">
        <v>-69819</v>
      </c>
      <c r="C26" s="5" t="n">
        <v>-73034</v>
      </c>
      <c r="D26" s="4" t="inlineStr">
        <is>
          <t xml:space="preserve"> </t>
        </is>
      </c>
    </row>
    <row r="27">
      <c r="A27" s="4" t="inlineStr">
        <is>
          <t>Accrued expenses and other current liabilities</t>
        </is>
      </c>
      <c r="B27" s="5" t="n">
        <v>-53835</v>
      </c>
      <c r="C27" s="5" t="n">
        <v>-46373</v>
      </c>
      <c r="D27" s="5" t="n">
        <v>384799</v>
      </c>
    </row>
    <row r="28">
      <c r="A28" s="4" t="inlineStr">
        <is>
          <t>Net cash (used in) provided by operating activities</t>
        </is>
      </c>
      <c r="B28" s="5" t="n">
        <v>-1928053</v>
      </c>
      <c r="C28" s="5" t="n">
        <v>-80757</v>
      </c>
      <c r="D28" s="5" t="n">
        <v>268293</v>
      </c>
    </row>
    <row r="29">
      <c r="A29" s="3" t="inlineStr">
        <is>
          <t>Cash Flows from Investing Activities:</t>
        </is>
      </c>
      <c r="B29" s="4" t="inlineStr">
        <is>
          <t xml:space="preserve"> </t>
        </is>
      </c>
      <c r="C29" s="4" t="inlineStr">
        <is>
          <t xml:space="preserve"> </t>
        </is>
      </c>
      <c r="D29" s="4" t="inlineStr">
        <is>
          <t xml:space="preserve"> </t>
        </is>
      </c>
    </row>
    <row r="30">
      <c r="A30" s="4" t="inlineStr">
        <is>
          <t>Purchase of property, plant and equipment</t>
        </is>
      </c>
      <c r="B30" s="5" t="n">
        <v>-7063</v>
      </c>
      <c r="C30" s="5" t="n">
        <v>-70684</v>
      </c>
      <c r="D30" s="5" t="n">
        <v>-60932</v>
      </c>
    </row>
    <row r="31">
      <c r="A31" s="4" t="inlineStr">
        <is>
          <t>Construction in progress</t>
        </is>
      </c>
      <c r="B31" s="4" t="inlineStr">
        <is>
          <t xml:space="preserve"> </t>
        </is>
      </c>
      <c r="C31" s="4" t="inlineStr">
        <is>
          <t xml:space="preserve"> </t>
        </is>
      </c>
      <c r="D31" s="5" t="n">
        <v>-1558</v>
      </c>
    </row>
    <row r="32">
      <c r="A32" s="4" t="inlineStr">
        <is>
          <t>Collection of deposit - Huangshan Panjie</t>
        </is>
      </c>
      <c r="B32" s="5" t="n">
        <v>33486</v>
      </c>
      <c r="C32" s="5" t="n">
        <v>58381</v>
      </c>
      <c r="D32" s="5" t="n">
        <v>15581</v>
      </c>
    </row>
    <row r="33">
      <c r="A33" s="4" t="inlineStr">
        <is>
          <t>Net cash provided by (used in) investing activities</t>
        </is>
      </c>
      <c r="B33" s="5" t="n">
        <v>26423</v>
      </c>
      <c r="C33" s="5" t="n">
        <v>-12303</v>
      </c>
      <c r="D33" s="5" t="n">
        <v>-46909</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borrowings</t>
        </is>
      </c>
      <c r="B35" s="5" t="n">
        <v>433927</v>
      </c>
      <c r="C35" s="5" t="n">
        <v>309417</v>
      </c>
      <c r="D35" s="4" t="inlineStr">
        <is>
          <t xml:space="preserve"> </t>
        </is>
      </c>
    </row>
    <row r="36">
      <c r="A36" s="4" t="inlineStr">
        <is>
          <t>Repayment of borrowings</t>
        </is>
      </c>
      <c r="B36" s="5" t="n">
        <v>-78654</v>
      </c>
      <c r="C36" s="5" t="n">
        <v>-26106</v>
      </c>
      <c r="D36" s="5" t="n">
        <v>-33055</v>
      </c>
    </row>
    <row r="37">
      <c r="A37" s="4" t="inlineStr">
        <is>
          <t>Advances to related parties</t>
        </is>
      </c>
      <c r="B37" s="5" t="n">
        <v>-2205254</v>
      </c>
      <c r="C37" s="5" t="n">
        <v>-628911</v>
      </c>
      <c r="D37" s="5" t="n">
        <v>-3581746</v>
      </c>
    </row>
    <row r="38">
      <c r="A38" s="4" t="inlineStr">
        <is>
          <t>Repayment to related parties</t>
        </is>
      </c>
      <c r="B38" s="5" t="n">
        <v>-1727418</v>
      </c>
      <c r="C38" s="5" t="n">
        <v>-2197555</v>
      </c>
      <c r="D38" s="5" t="n">
        <v>-231722</v>
      </c>
    </row>
    <row r="39">
      <c r="A39" s="4" t="inlineStr">
        <is>
          <t>Cash paid related to equity incentive plan</t>
        </is>
      </c>
      <c r="B39" s="4" t="inlineStr">
        <is>
          <t xml:space="preserve"> </t>
        </is>
      </c>
      <c r="C39" s="4" t="inlineStr">
        <is>
          <t xml:space="preserve"> </t>
        </is>
      </c>
      <c r="D39" s="5" t="n">
        <v>-30000</v>
      </c>
    </row>
    <row r="40">
      <c r="A40" s="4" t="inlineStr">
        <is>
          <t>Proceeds from convertible note</t>
        </is>
      </c>
      <c r="B40" s="5" t="n">
        <v>1063333</v>
      </c>
      <c r="C40" s="5" t="n">
        <v>3721667</v>
      </c>
      <c r="D40" s="5" t="n">
        <v>2804848</v>
      </c>
    </row>
    <row r="41">
      <c r="A41" s="4" t="inlineStr">
        <is>
          <t>Payment of convertible note issuance cost</t>
        </is>
      </c>
      <c r="B41" s="5" t="n">
        <v>-110362</v>
      </c>
      <c r="C41" s="5" t="n">
        <v>-431737</v>
      </c>
      <c r="D41" s="5" t="n">
        <v>-448291</v>
      </c>
    </row>
    <row r="42">
      <c r="A42" s="4" t="inlineStr">
        <is>
          <t>Net proceeds from shares purchase agreements</t>
        </is>
      </c>
      <c r="B42" s="4" t="inlineStr">
        <is>
          <t xml:space="preserve"> </t>
        </is>
      </c>
      <c r="C42" s="5" t="n">
        <v>2194827</v>
      </c>
      <c r="D42" s="4" t="inlineStr">
        <is>
          <t xml:space="preserve"> </t>
        </is>
      </c>
    </row>
    <row r="43">
      <c r="A43" s="4" t="inlineStr">
        <is>
          <t>Net proceeds from public offering</t>
        </is>
      </c>
      <c r="B43" s="4" t="inlineStr">
        <is>
          <t xml:space="preserve"> </t>
        </is>
      </c>
      <c r="C43" s="4" t="inlineStr">
        <is>
          <t xml:space="preserve"> </t>
        </is>
      </c>
      <c r="D43" s="5" t="n">
        <v>3115106</v>
      </c>
    </row>
    <row r="44">
      <c r="A44" s="4" t="inlineStr">
        <is>
          <t>Net cash provided by used in financing activities</t>
        </is>
      </c>
      <c r="B44" s="5" t="n">
        <v>-2624428</v>
      </c>
      <c r="C44" s="5" t="n">
        <v>2941602</v>
      </c>
      <c r="D44" s="5" t="n">
        <v>1595140</v>
      </c>
    </row>
    <row r="45">
      <c r="A45" s="4" t="inlineStr">
        <is>
          <t>Effect of exchange rate changes on cash and cash equivalents</t>
        </is>
      </c>
      <c r="B45" s="5" t="n">
        <v>-765233</v>
      </c>
      <c r="C45" s="5" t="n">
        <v>-1049683</v>
      </c>
      <c r="D45" s="5" t="n">
        <v>394120</v>
      </c>
    </row>
    <row r="46">
      <c r="A46" s="4" t="inlineStr">
        <is>
          <t>Net (decrease) increase in cash, cash equivalents and restricted cash</t>
        </is>
      </c>
      <c r="B46" s="5" t="n">
        <v>-5291291</v>
      </c>
      <c r="C46" s="5" t="n">
        <v>1798859</v>
      </c>
      <c r="D46" s="5" t="n">
        <v>2210644</v>
      </c>
    </row>
    <row r="47">
      <c r="A47" s="4" t="inlineStr">
        <is>
          <t>Cash, cash equivalents and restricted cash at the beginning of year</t>
        </is>
      </c>
      <c r="B47" s="5" t="n">
        <v>17368478</v>
      </c>
      <c r="C47" s="5" t="n">
        <v>15569619</v>
      </c>
      <c r="D47" s="5" t="n">
        <v>13358975</v>
      </c>
    </row>
    <row r="48">
      <c r="A48" s="4" t="inlineStr">
        <is>
          <t>Cash, cash equivalents and restricted cash at the end of year</t>
        </is>
      </c>
      <c r="B48" s="5" t="n">
        <v>12077187</v>
      </c>
      <c r="C48" s="5" t="n">
        <v>17368478</v>
      </c>
      <c r="D48" s="5" t="n">
        <v>15569619</v>
      </c>
    </row>
    <row r="49">
      <c r="A49" s="3" t="inlineStr">
        <is>
          <t>Supplemental disclosures of cash flows information:</t>
        </is>
      </c>
      <c r="B49" s="4" t="inlineStr">
        <is>
          <t xml:space="preserve"> </t>
        </is>
      </c>
      <c r="C49" s="4" t="inlineStr">
        <is>
          <t xml:space="preserve"> </t>
        </is>
      </c>
      <c r="D49" s="4" t="inlineStr">
        <is>
          <t xml:space="preserve"> </t>
        </is>
      </c>
    </row>
    <row r="50">
      <c r="A50" s="4" t="inlineStr">
        <is>
          <t>Cash paid for income taxes</t>
        </is>
      </c>
      <c r="B50" s="4" t="inlineStr">
        <is>
          <t xml:space="preserve"> </t>
        </is>
      </c>
      <c r="C50" s="4" t="inlineStr">
        <is>
          <t xml:space="preserve"> </t>
        </is>
      </c>
      <c r="D50" s="5" t="n">
        <v>16733</v>
      </c>
    </row>
    <row r="51">
      <c r="A51" s="4" t="inlineStr">
        <is>
          <t>Cash paid for interest expense</t>
        </is>
      </c>
      <c r="B51" s="5" t="n">
        <v>24533</v>
      </c>
      <c r="C51" s="5" t="n">
        <v>13047</v>
      </c>
      <c r="D51" s="5" t="n">
        <v>3197</v>
      </c>
    </row>
    <row r="52">
      <c r="A52" s="3" t="inlineStr">
        <is>
          <t>Non-cash transactions:</t>
        </is>
      </c>
      <c r="B52" s="4" t="inlineStr">
        <is>
          <t xml:space="preserve"> </t>
        </is>
      </c>
      <c r="C52" s="4" t="inlineStr">
        <is>
          <t xml:space="preserve"> </t>
        </is>
      </c>
      <c r="D52" s="4" t="inlineStr">
        <is>
          <t xml:space="preserve"> </t>
        </is>
      </c>
    </row>
    <row r="53">
      <c r="A53" s="4" t="inlineStr">
        <is>
          <t>Issuance of shares for convertible note principal and interest partial settlement</t>
        </is>
      </c>
      <c r="B53" s="5" t="n">
        <v>2813807</v>
      </c>
      <c r="C53" s="5" t="n">
        <v>2947293</v>
      </c>
      <c r="D53" s="4" t="inlineStr">
        <is>
          <t xml:space="preserve"> </t>
        </is>
      </c>
    </row>
    <row r="54">
      <c r="A54" s="4" t="inlineStr">
        <is>
          <t>Non-cash settlement between balances of accounts receivable and due to related parties</t>
        </is>
      </c>
      <c r="B54" s="5" t="n">
        <v>1235290</v>
      </c>
      <c r="C54" s="5" t="n">
        <v>1263993</v>
      </c>
      <c r="D54" s="4" t="inlineStr">
        <is>
          <t xml:space="preserve"> </t>
        </is>
      </c>
    </row>
    <row r="55">
      <c r="A55" s="4" t="inlineStr">
        <is>
          <t>Non-cash settlement between balances of due from related parties and due to related parties</t>
        </is>
      </c>
      <c r="B55" s="5" t="n">
        <v>6080971</v>
      </c>
      <c r="C55" s="5" t="n">
        <v>4051569</v>
      </c>
      <c r="D55" s="5" t="n">
        <v>3653418</v>
      </c>
    </row>
    <row r="56">
      <c r="A56" s="4" t="inlineStr">
        <is>
          <t>Equity portion opening adjustment for adoption of ASU 2020-06</t>
        </is>
      </c>
      <c r="B56" s="4" t="inlineStr">
        <is>
          <t xml:space="preserve"> </t>
        </is>
      </c>
      <c r="C56" s="5" t="n">
        <v>-341619</v>
      </c>
      <c r="D56" s="4" t="inlineStr">
        <is>
          <t xml:space="preserve"> </t>
        </is>
      </c>
    </row>
    <row r="57">
      <c r="A57" s="4" t="inlineStr">
        <is>
          <t>Right-of-use assets obtained in exchange for new operating lease liabilities</t>
        </is>
      </c>
      <c r="B57" s="4" t="inlineStr">
        <is>
          <t xml:space="preserve"> </t>
        </is>
      </c>
      <c r="C57" s="6" t="n">
        <v>361935</v>
      </c>
      <c r="D5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ings (Details) - Schedule of Long-Term Borrowings - USD ($)</t>
        </is>
      </c>
      <c r="B1" s="2" t="inlineStr">
        <is>
          <t>Mar. 31, 2024</t>
        </is>
      </c>
      <c r="C1" s="2" t="inlineStr">
        <is>
          <t>Mar. 31, 2023</t>
        </is>
      </c>
    </row>
    <row r="2">
      <c r="A2" s="4" t="inlineStr">
        <is>
          <t>Car loans [Member]</t>
        </is>
      </c>
      <c r="B2" s="4" t="inlineStr">
        <is>
          <t xml:space="preserve"> </t>
        </is>
      </c>
      <c r="C2" s="4" t="inlineStr">
        <is>
          <t xml:space="preserve"> </t>
        </is>
      </c>
    </row>
    <row r="3">
      <c r="A3" s="3" t="inlineStr">
        <is>
          <t>Car loans</t>
        </is>
      </c>
      <c r="B3" s="4" t="inlineStr">
        <is>
          <t xml:space="preserve"> </t>
        </is>
      </c>
      <c r="C3" s="4" t="inlineStr">
        <is>
          <t xml:space="preserve"> </t>
        </is>
      </c>
    </row>
    <row r="4">
      <c r="A4" s="4" t="inlineStr">
        <is>
          <t>Current portion</t>
        </is>
      </c>
      <c r="B4" s="6" t="n">
        <v>7479</v>
      </c>
      <c r="C4" s="6" t="n">
        <v>7863</v>
      </c>
    </row>
    <row r="5">
      <c r="A5" s="4" t="inlineStr">
        <is>
          <t>Non-current portion</t>
        </is>
      </c>
      <c r="B5" s="5" t="n">
        <v>20181</v>
      </c>
      <c r="C5" s="5" t="n">
        <v>30495</v>
      </c>
    </row>
    <row r="6">
      <c r="A6" s="4" t="inlineStr">
        <is>
          <t>Total long term loans</t>
        </is>
      </c>
      <c r="B6" s="5" t="n">
        <v>27660</v>
      </c>
      <c r="C6" s="5" t="n">
        <v>38358</v>
      </c>
    </row>
    <row r="7">
      <c r="A7" s="4" t="inlineStr">
        <is>
          <t>Bank loans [Member]</t>
        </is>
      </c>
      <c r="B7" s="4" t="inlineStr">
        <is>
          <t xml:space="preserve"> </t>
        </is>
      </c>
      <c r="C7" s="4" t="inlineStr">
        <is>
          <t xml:space="preserve"> </t>
        </is>
      </c>
    </row>
    <row r="8">
      <c r="A8" s="3" t="inlineStr">
        <is>
          <t>Car loans</t>
        </is>
      </c>
      <c r="B8" s="4" t="inlineStr">
        <is>
          <t xml:space="preserve"> </t>
        </is>
      </c>
      <c r="C8" s="4" t="inlineStr">
        <is>
          <t xml:space="preserve"> </t>
        </is>
      </c>
    </row>
    <row r="9">
      <c r="A9" s="4" t="inlineStr">
        <is>
          <t>Current portion</t>
        </is>
      </c>
      <c r="B9" s="5" t="n">
        <v>13850</v>
      </c>
      <c r="C9" s="4" t="inlineStr">
        <is>
          <t xml:space="preserve"> </t>
        </is>
      </c>
    </row>
    <row r="10">
      <c r="A10" s="4" t="inlineStr">
        <is>
          <t>Non-current portion</t>
        </is>
      </c>
      <c r="B10" s="5" t="n">
        <v>96948</v>
      </c>
      <c r="C10" s="5" t="n">
        <v>87367</v>
      </c>
    </row>
    <row r="11">
      <c r="A11" s="4" t="inlineStr">
        <is>
          <t>Total long term loans</t>
        </is>
      </c>
      <c r="B11" s="6" t="n">
        <v>110798</v>
      </c>
      <c r="C11" s="6" t="n">
        <v>873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Borrowings (Details) - Schedule of Future Loan Payments - Mar. 31, 2024</t>
        </is>
      </c>
      <c r="B1" s="2" t="inlineStr">
        <is>
          <t>USD ($)</t>
        </is>
      </c>
      <c r="C1" s="2" t="inlineStr">
        <is>
          <t>CNY (¥)</t>
        </is>
      </c>
    </row>
    <row r="2">
      <c r="A2" s="3" t="inlineStr">
        <is>
          <t>Schedule of Future Loan Payments [Abstract]</t>
        </is>
      </c>
      <c r="B2" s="4" t="inlineStr">
        <is>
          <t xml:space="preserve"> </t>
        </is>
      </c>
      <c r="C2" s="4" t="inlineStr">
        <is>
          <t xml:space="preserve"> </t>
        </is>
      </c>
    </row>
    <row r="3">
      <c r="A3" s="4" t="inlineStr">
        <is>
          <t>One year</t>
        </is>
      </c>
      <c r="B3" s="6" t="n">
        <v>514383</v>
      </c>
      <c r="C3" s="10" t="n">
        <v>3714000</v>
      </c>
    </row>
    <row r="4">
      <c r="A4" s="4" t="inlineStr">
        <is>
          <t>Two years</t>
        </is>
      </c>
      <c r="B4" s="5" t="n">
        <v>104428</v>
      </c>
      <c r="C4" s="5" t="n">
        <v>754000</v>
      </c>
    </row>
    <row r="5">
      <c r="A5" s="4" t="inlineStr">
        <is>
          <t>Three years</t>
        </is>
      </c>
      <c r="B5" s="5" t="n">
        <v>7479</v>
      </c>
      <c r="C5" s="5" t="n">
        <v>54000</v>
      </c>
    </row>
    <row r="6">
      <c r="A6" s="4" t="inlineStr">
        <is>
          <t>Four years</t>
        </is>
      </c>
      <c r="B6" s="5" t="n">
        <v>5222</v>
      </c>
      <c r="C6" s="5" t="n">
        <v>37710</v>
      </c>
    </row>
    <row r="7">
      <c r="A7" s="4" t="inlineStr">
        <is>
          <t>Total long term loans</t>
        </is>
      </c>
      <c r="B7" s="6" t="n">
        <v>631512</v>
      </c>
      <c r="C7" s="10" t="n">
        <v>45597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Contract Liabilities (Details) - USD ($)</t>
        </is>
      </c>
      <c r="B1" s="2" t="inlineStr">
        <is>
          <t>12 Months Ended</t>
        </is>
      </c>
    </row>
    <row r="2">
      <c r="B2" s="2" t="inlineStr">
        <is>
          <t>Mar. 31, 2024</t>
        </is>
      </c>
      <c r="C2" s="2" t="inlineStr">
        <is>
          <t>Mar. 31, 2023</t>
        </is>
      </c>
    </row>
    <row r="3">
      <c r="A3" s="3" t="inlineStr">
        <is>
          <t>Contract Liabilities [Abstract]</t>
        </is>
      </c>
      <c r="B3" s="4" t="inlineStr">
        <is>
          <t xml:space="preserve"> </t>
        </is>
      </c>
      <c r="C3" s="4" t="inlineStr">
        <is>
          <t xml:space="preserve"> </t>
        </is>
      </c>
    </row>
    <row r="4">
      <c r="A4" s="4" t="inlineStr">
        <is>
          <t>Revenue recognized</t>
        </is>
      </c>
      <c r="B4" s="6" t="n">
        <v>19435</v>
      </c>
      <c r="C4" s="6" t="n">
        <v>54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tract Liabilities (Details) - Schedule of Contract Liabilities - USD ($)</t>
        </is>
      </c>
      <c r="B1" s="2" t="inlineStr">
        <is>
          <t>12 Months Ended</t>
        </is>
      </c>
    </row>
    <row r="2">
      <c r="B2" s="2" t="inlineStr">
        <is>
          <t>Mar. 31, 2024</t>
        </is>
      </c>
      <c r="C2" s="2" t="inlineStr">
        <is>
          <t>Mar. 31, 2023</t>
        </is>
      </c>
    </row>
    <row r="3">
      <c r="A3" s="3" t="inlineStr">
        <is>
          <t>Schedule of Contract Liabilities [Abstract]</t>
        </is>
      </c>
      <c r="B3" s="4" t="inlineStr">
        <is>
          <t xml:space="preserve"> </t>
        </is>
      </c>
      <c r="C3" s="4" t="inlineStr">
        <is>
          <t xml:space="preserve"> </t>
        </is>
      </c>
    </row>
    <row r="4">
      <c r="A4" s="4" t="inlineStr">
        <is>
          <t>Beginning balance</t>
        </is>
      </c>
      <c r="B4" s="6" t="n">
        <v>165534</v>
      </c>
      <c r="C4" s="6" t="n">
        <v>77366</v>
      </c>
    </row>
    <row r="5">
      <c r="A5" s="4" t="inlineStr">
        <is>
          <t>Prepayments from customers</t>
        </is>
      </c>
      <c r="B5" s="5" t="n">
        <v>49876</v>
      </c>
      <c r="C5" s="5" t="n">
        <v>99746</v>
      </c>
    </row>
    <row r="6">
      <c r="A6" s="4" t="inlineStr">
        <is>
          <t>Revenue recognized</t>
        </is>
      </c>
      <c r="B6" s="5" t="n">
        <v>-19435</v>
      </c>
      <c r="C6" s="5" t="n">
        <v>-5406</v>
      </c>
    </row>
    <row r="7">
      <c r="A7" s="4" t="inlineStr">
        <is>
          <t>Exchange rate difference</t>
        </is>
      </c>
      <c r="B7" s="5" t="n">
        <v>-8310</v>
      </c>
      <c r="C7" s="5" t="n">
        <v>-6172</v>
      </c>
    </row>
    <row r="8">
      <c r="A8" s="4" t="inlineStr">
        <is>
          <t>Ending balance</t>
        </is>
      </c>
      <c r="B8" s="6" t="n">
        <v>187665</v>
      </c>
      <c r="C8" s="6" t="n">
        <v>1655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Convertible Note (Details) - USD ($)</t>
        </is>
      </c>
      <c r="F1" s="2" t="inlineStr">
        <is>
          <t>1 Months Ended</t>
        </is>
      </c>
      <c r="G1" s="2" t="inlineStr">
        <is>
          <t>12 Months Ended</t>
        </is>
      </c>
    </row>
    <row r="2">
      <c r="B2" s="2" t="inlineStr">
        <is>
          <t>Mar. 27, 2024</t>
        </is>
      </c>
      <c r="C2" s="2" t="inlineStr">
        <is>
          <t>Dec. 13, 2023</t>
        </is>
      </c>
      <c r="D2" s="2" t="inlineStr">
        <is>
          <t>Mar. 07, 2023</t>
        </is>
      </c>
      <c r="E2" s="2" t="inlineStr">
        <is>
          <t>Dec. 19, 2022</t>
        </is>
      </c>
      <c r="F2" s="2" t="inlineStr">
        <is>
          <t>Mar. 16, 2022</t>
        </is>
      </c>
      <c r="G2" s="2" t="inlineStr">
        <is>
          <t>Mar. 31, 2024</t>
        </is>
      </c>
      <c r="H2" s="2" t="inlineStr">
        <is>
          <t>Mar. 31, 2023</t>
        </is>
      </c>
      <c r="I2" s="2" t="inlineStr">
        <is>
          <t>Mar. 31, 2022</t>
        </is>
      </c>
    </row>
    <row r="3">
      <c r="A3" s="3" t="inlineStr">
        <is>
          <t>Convertible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iginal principal amount (in Dollars)</t>
        </is>
      </c>
      <c r="B4" s="4" t="inlineStr">
        <is>
          <t xml:space="preserve"> </t>
        </is>
      </c>
      <c r="C4" s="4" t="inlineStr">
        <is>
          <t xml:space="preserve"> </t>
        </is>
      </c>
      <c r="D4" s="4" t="inlineStr">
        <is>
          <t xml:space="preserve"> </t>
        </is>
      </c>
      <c r="E4" s="4" t="inlineStr">
        <is>
          <t xml:space="preserve"> </t>
        </is>
      </c>
      <c r="F4" s="6" t="n">
        <v>2804848</v>
      </c>
      <c r="G4" s="4" t="inlineStr">
        <is>
          <t xml:space="preserve"> </t>
        </is>
      </c>
      <c r="H4" s="4" t="inlineStr">
        <is>
          <t xml:space="preserve"> </t>
        </is>
      </c>
      <c r="I4" s="4" t="inlineStr">
        <is>
          <t xml:space="preserve"> </t>
        </is>
      </c>
    </row>
    <row r="5">
      <c r="A5" s="4" t="inlineStr">
        <is>
          <t>Original issue discount (in Dollars)</t>
        </is>
      </c>
      <c r="B5" s="4" t="inlineStr">
        <is>
          <t xml:space="preserve"> </t>
        </is>
      </c>
      <c r="C5" s="4" t="inlineStr">
        <is>
          <t xml:space="preserve"> </t>
        </is>
      </c>
      <c r="D5" s="4" t="inlineStr">
        <is>
          <t xml:space="preserve"> </t>
        </is>
      </c>
      <c r="E5" s="4" t="inlineStr">
        <is>
          <t xml:space="preserve"> </t>
        </is>
      </c>
      <c r="F5" s="5" t="n">
        <v>168291</v>
      </c>
      <c r="G5" s="4" t="inlineStr">
        <is>
          <t xml:space="preserve"> </t>
        </is>
      </c>
      <c r="H5" s="4" t="inlineStr">
        <is>
          <t xml:space="preserve"> </t>
        </is>
      </c>
      <c r="I5" s="4" t="inlineStr">
        <is>
          <t xml:space="preserve"> </t>
        </is>
      </c>
    </row>
    <row r="6">
      <c r="A6" s="4" t="inlineStr">
        <is>
          <t>TransactionCosts (in Dollars)</t>
        </is>
      </c>
      <c r="B6" s="4" t="inlineStr">
        <is>
          <t xml:space="preserve"> </t>
        </is>
      </c>
      <c r="C6" s="4" t="inlineStr">
        <is>
          <t xml:space="preserve"> </t>
        </is>
      </c>
      <c r="D6" s="4" t="inlineStr">
        <is>
          <t xml:space="preserve"> </t>
        </is>
      </c>
      <c r="E6" s="4" t="inlineStr">
        <is>
          <t xml:space="preserve"> </t>
        </is>
      </c>
      <c r="F6" s="6" t="n">
        <v>20000</v>
      </c>
      <c r="G6" s="4" t="inlineStr">
        <is>
          <t xml:space="preserve"> </t>
        </is>
      </c>
      <c r="H6" s="4" t="inlineStr">
        <is>
          <t xml:space="preserve"> </t>
        </is>
      </c>
      <c r="I6" s="4" t="inlineStr">
        <is>
          <t xml:space="preserve"> </t>
        </is>
      </c>
    </row>
    <row r="7">
      <c r="A7" s="4" t="inlineStr">
        <is>
          <t>Par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6" t="n">
        <v>2</v>
      </c>
      <c r="H7" s="6" t="n">
        <v>2</v>
      </c>
      <c r="I7" s="4" t="inlineStr">
        <is>
          <t xml:space="preserve"> </t>
        </is>
      </c>
    </row>
    <row r="8">
      <c r="A8" s="4" t="inlineStr">
        <is>
          <t>Gross proceeds (in Dollars)</t>
        </is>
      </c>
      <c r="B8" s="4" t="inlineStr">
        <is>
          <t xml:space="preserve"> </t>
        </is>
      </c>
      <c r="C8" s="4" t="inlineStr">
        <is>
          <t xml:space="preserve"> </t>
        </is>
      </c>
      <c r="D8" s="4" t="inlineStr">
        <is>
          <t xml:space="preserve"> </t>
        </is>
      </c>
      <c r="E8" s="4" t="inlineStr">
        <is>
          <t xml:space="preserve"> </t>
        </is>
      </c>
      <c r="F8" s="4" t="inlineStr">
        <is>
          <t xml:space="preserve"> </t>
        </is>
      </c>
      <c r="G8" s="6" t="n">
        <v>1063333</v>
      </c>
      <c r="H8" s="6" t="n">
        <v>3721667</v>
      </c>
      <c r="I8" s="6" t="n">
        <v>2804848</v>
      </c>
    </row>
    <row r="9">
      <c r="A9" s="4" t="inlineStr">
        <is>
          <t>Material Terms of the Convertible Note 2022-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vertible No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ffectiv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9" t="n">
        <v>0.06</v>
      </c>
      <c r="H11" s="4" t="inlineStr">
        <is>
          <t xml:space="preserve"> </t>
        </is>
      </c>
      <c r="I11" s="4" t="inlineStr">
        <is>
          <t xml:space="preserve"> </t>
        </is>
      </c>
    </row>
    <row r="12">
      <c r="A12" s="4" t="inlineStr">
        <is>
          <t>Par valu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14" t="n">
        <v>0.3</v>
      </c>
      <c r="H12" s="4" t="inlineStr">
        <is>
          <t xml:space="preserve"> </t>
        </is>
      </c>
      <c r="I12" s="4" t="inlineStr">
        <is>
          <t xml:space="preserve"> </t>
        </is>
      </c>
    </row>
    <row r="13">
      <c r="A13" s="4" t="inlineStr">
        <is>
          <t>Convertible Note – 2022-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vertible No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value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448291</v>
      </c>
      <c r="H15" s="4" t="inlineStr">
        <is>
          <t xml:space="preserve"> </t>
        </is>
      </c>
      <c r="I15" s="4" t="inlineStr">
        <is>
          <t xml:space="preserve"> </t>
        </is>
      </c>
    </row>
    <row r="16">
      <c r="A16" s="4" t="inlineStr">
        <is>
          <t>Material Terms of the Convertible Note 2023-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vertible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ffectiv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9" t="n">
        <v>0.06</v>
      </c>
      <c r="H18" s="4" t="inlineStr">
        <is>
          <t xml:space="preserve"> </t>
        </is>
      </c>
      <c r="I18" s="4" t="inlineStr">
        <is>
          <t xml:space="preserve"> </t>
        </is>
      </c>
    </row>
    <row r="19">
      <c r="A19" s="4" t="inlineStr">
        <is>
          <t>Par valu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4" t="n">
        <v>0.6</v>
      </c>
      <c r="H19" s="4" t="inlineStr">
        <is>
          <t xml:space="preserve"> </t>
        </is>
      </c>
      <c r="I19" s="4" t="inlineStr">
        <is>
          <t xml:space="preserve"> </t>
        </is>
      </c>
    </row>
    <row r="20">
      <c r="A20" s="4" t="inlineStr">
        <is>
          <t>Accrue lesser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15</v>
      </c>
      <c r="H20" s="4" t="inlineStr">
        <is>
          <t xml:space="preserve"> </t>
        </is>
      </c>
      <c r="I20" s="4" t="inlineStr">
        <is>
          <t xml:space="preserve"> </t>
        </is>
      </c>
    </row>
    <row r="21">
      <c r="A21" s="4" t="inlineStr">
        <is>
          <t>Material Terms of the Convertible Note 2023-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vertible No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ffectiv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06</v>
      </c>
      <c r="H23" s="4" t="inlineStr">
        <is>
          <t xml:space="preserve"> </t>
        </is>
      </c>
      <c r="I23" s="4" t="inlineStr">
        <is>
          <t xml:space="preserve"> </t>
        </is>
      </c>
    </row>
    <row r="24">
      <c r="A24" s="4" t="inlineStr">
        <is>
          <t>Ordinary share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6" t="n">
        <v>3</v>
      </c>
      <c r="H24" s="4" t="inlineStr">
        <is>
          <t xml:space="preserve"> </t>
        </is>
      </c>
      <c r="I24" s="4" t="inlineStr">
        <is>
          <t xml:space="preserve"> </t>
        </is>
      </c>
    </row>
    <row r="25">
      <c r="A25" s="4" t="inlineStr">
        <is>
          <t>Accrue lesser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15</v>
      </c>
      <c r="H25" s="4" t="inlineStr">
        <is>
          <t xml:space="preserve"> </t>
        </is>
      </c>
      <c r="I25" s="4" t="inlineStr">
        <is>
          <t xml:space="preserve"> </t>
        </is>
      </c>
    </row>
    <row r="26">
      <c r="A26" s="4" t="inlineStr">
        <is>
          <t>Weighted average price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8</v>
      </c>
      <c r="H26" s="4" t="inlineStr">
        <is>
          <t xml:space="preserve"> </t>
        </is>
      </c>
      <c r="I26" s="4" t="inlineStr">
        <is>
          <t xml:space="preserve"> </t>
        </is>
      </c>
    </row>
    <row r="27">
      <c r="A27" s="4" t="inlineStr">
        <is>
          <t>Number of trading day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5 years</t>
        </is>
      </c>
      <c r="H27" s="4" t="inlineStr">
        <is>
          <t xml:space="preserve"> </t>
        </is>
      </c>
      <c r="I27" s="4" t="inlineStr">
        <is>
          <t xml:space="preserve"> </t>
        </is>
      </c>
    </row>
    <row r="28">
      <c r="A28" s="4" t="inlineStr">
        <is>
          <t>Material Terms of the Convertible Note 202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vertible No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ffectiv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9" t="n">
        <v>0.06</v>
      </c>
      <c r="H30" s="4" t="inlineStr">
        <is>
          <t xml:space="preserve"> </t>
        </is>
      </c>
      <c r="I30" s="4" t="inlineStr">
        <is>
          <t xml:space="preserve"> </t>
        </is>
      </c>
    </row>
    <row r="31">
      <c r="A31" s="4" t="inlineStr">
        <is>
          <t>Ordinary share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6" t="n">
        <v>3</v>
      </c>
      <c r="H31" s="4" t="inlineStr">
        <is>
          <t xml:space="preserve"> </t>
        </is>
      </c>
      <c r="I31" s="4" t="inlineStr">
        <is>
          <t xml:space="preserve"> </t>
        </is>
      </c>
    </row>
    <row r="32">
      <c r="A32" s="4" t="inlineStr">
        <is>
          <t>Weighted average price percentage</t>
        </is>
      </c>
      <c r="B32" s="4" t="inlineStr">
        <is>
          <t xml:space="preserve"> </t>
        </is>
      </c>
      <c r="C32" s="4" t="inlineStr">
        <is>
          <t xml:space="preserve"> </t>
        </is>
      </c>
      <c r="D32" s="4" t="inlineStr">
        <is>
          <t xml:space="preserve"> </t>
        </is>
      </c>
      <c r="E32" s="4" t="inlineStr">
        <is>
          <t xml:space="preserve"> </t>
        </is>
      </c>
      <c r="F32" s="4" t="inlineStr">
        <is>
          <t xml:space="preserve"> </t>
        </is>
      </c>
      <c r="G32" s="9" t="n">
        <v>0.8</v>
      </c>
      <c r="H32" s="4" t="inlineStr">
        <is>
          <t xml:space="preserve"> </t>
        </is>
      </c>
      <c r="I32" s="4" t="inlineStr">
        <is>
          <t xml:space="preserve"> </t>
        </is>
      </c>
    </row>
    <row r="33">
      <c r="A33" s="4" t="inlineStr">
        <is>
          <t>Number of trading da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5 years</t>
        </is>
      </c>
      <c r="H33" s="4" t="inlineStr">
        <is>
          <t xml:space="preserve"> </t>
        </is>
      </c>
      <c r="I33" s="4" t="inlineStr">
        <is>
          <t xml:space="preserve"> </t>
        </is>
      </c>
    </row>
    <row r="34">
      <c r="A34" s="4" t="inlineStr">
        <is>
          <t>Convertible Note – 2022-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nvertible No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ffectiv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11" t="n">
        <v>0.2616</v>
      </c>
      <c r="H36" s="4" t="inlineStr">
        <is>
          <t xml:space="preserve"> </t>
        </is>
      </c>
      <c r="I36" s="4" t="inlineStr">
        <is>
          <t xml:space="preserve"> </t>
        </is>
      </c>
    </row>
    <row r="37">
      <c r="A37" s="4" t="inlineStr">
        <is>
          <t>Shares issued upon conversion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4748930</v>
      </c>
      <c r="H37" s="4" t="inlineStr">
        <is>
          <t xml:space="preserve"> </t>
        </is>
      </c>
      <c r="I37" s="4" t="inlineStr">
        <is>
          <t xml:space="preserve"> </t>
        </is>
      </c>
    </row>
    <row r="38">
      <c r="A38" s="4" t="inlineStr">
        <is>
          <t>Fair value of shares (in Dollars)</t>
        </is>
      </c>
      <c r="B38" s="4" t="inlineStr">
        <is>
          <t xml:space="preserve"> </t>
        </is>
      </c>
      <c r="C38" s="4" t="inlineStr">
        <is>
          <t xml:space="preserve"> </t>
        </is>
      </c>
      <c r="D38" s="4" t="inlineStr">
        <is>
          <t xml:space="preserve"> </t>
        </is>
      </c>
      <c r="E38" s="4" t="inlineStr">
        <is>
          <t xml:space="preserve"> </t>
        </is>
      </c>
      <c r="F38" s="4" t="inlineStr">
        <is>
          <t xml:space="preserve"> </t>
        </is>
      </c>
      <c r="G38" s="6" t="n">
        <v>2906511</v>
      </c>
      <c r="H38" s="4" t="inlineStr">
        <is>
          <t xml:space="preserve"> </t>
        </is>
      </c>
      <c r="I38" s="4" t="inlineStr">
        <is>
          <t xml:space="preserve"> </t>
        </is>
      </c>
    </row>
    <row r="39">
      <c r="A39" s="4" t="inlineStr">
        <is>
          <t>Convertible Note – 2022-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nvertible No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riginal principal amount (in Dollars)</t>
        </is>
      </c>
      <c r="B41" s="4" t="inlineStr">
        <is>
          <t xml:space="preserve"> </t>
        </is>
      </c>
      <c r="C41" s="4" t="inlineStr">
        <is>
          <t xml:space="preserve"> </t>
        </is>
      </c>
      <c r="D41" s="4" t="inlineStr">
        <is>
          <t xml:space="preserve"> </t>
        </is>
      </c>
      <c r="E41" s="6" t="n">
        <v>1595000</v>
      </c>
      <c r="F41" s="4" t="inlineStr">
        <is>
          <t xml:space="preserve"> </t>
        </is>
      </c>
      <c r="G41" s="6" t="n">
        <v>1595000</v>
      </c>
      <c r="H41" s="4" t="inlineStr">
        <is>
          <t xml:space="preserve"> </t>
        </is>
      </c>
      <c r="I41" s="4" t="inlineStr">
        <is>
          <t xml:space="preserve"> </t>
        </is>
      </c>
    </row>
    <row r="42">
      <c r="A42" s="4" t="inlineStr">
        <is>
          <t>Effectiv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1" t="n">
        <v>0.2056</v>
      </c>
      <c r="H42" s="4" t="inlineStr">
        <is>
          <t xml:space="preserve"> </t>
        </is>
      </c>
      <c r="I42" s="4" t="inlineStr">
        <is>
          <t xml:space="preserve"> </t>
        </is>
      </c>
    </row>
    <row r="43">
      <c r="A43" s="4" t="inlineStr">
        <is>
          <t>Par valu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14" t="n">
        <v>0.6</v>
      </c>
      <c r="H43" s="4" t="inlineStr">
        <is>
          <t xml:space="preserve"> </t>
        </is>
      </c>
      <c r="I43" s="4" t="inlineStr">
        <is>
          <t xml:space="preserve"> </t>
        </is>
      </c>
    </row>
    <row r="44">
      <c r="A44" s="4" t="inlineStr">
        <is>
          <t>Warrants value (in Dollars)</t>
        </is>
      </c>
      <c r="B44" s="4" t="inlineStr">
        <is>
          <t xml:space="preserve"> </t>
        </is>
      </c>
      <c r="C44" s="4" t="inlineStr">
        <is>
          <t xml:space="preserve"> </t>
        </is>
      </c>
      <c r="D44" s="4" t="inlineStr">
        <is>
          <t xml:space="preserve"> </t>
        </is>
      </c>
      <c r="E44" s="4" t="inlineStr">
        <is>
          <t xml:space="preserve"> </t>
        </is>
      </c>
      <c r="F44" s="4" t="inlineStr">
        <is>
          <t xml:space="preserve"> </t>
        </is>
      </c>
      <c r="G44" s="6" t="n">
        <v>220035</v>
      </c>
      <c r="H44" s="4" t="inlineStr">
        <is>
          <t xml:space="preserve"> </t>
        </is>
      </c>
      <c r="I44" s="4" t="inlineStr">
        <is>
          <t xml:space="preserve"> </t>
        </is>
      </c>
    </row>
    <row r="45">
      <c r="A45" s="4" t="inlineStr">
        <is>
          <t>Shares issued upon conversion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608525</v>
      </c>
      <c r="H45" s="4" t="inlineStr">
        <is>
          <t xml:space="preserve"> </t>
        </is>
      </c>
      <c r="I45" s="4" t="inlineStr">
        <is>
          <t xml:space="preserve"> </t>
        </is>
      </c>
    </row>
    <row r="46">
      <c r="A46" s="4" t="inlineStr">
        <is>
          <t>Fair value of shares (in Dollars)</t>
        </is>
      </c>
      <c r="B46" s="4" t="inlineStr">
        <is>
          <t xml:space="preserve"> </t>
        </is>
      </c>
      <c r="C46" s="4" t="inlineStr">
        <is>
          <t xml:space="preserve"> </t>
        </is>
      </c>
      <c r="D46" s="4" t="inlineStr">
        <is>
          <t xml:space="preserve"> </t>
        </is>
      </c>
      <c r="E46" s="4" t="inlineStr">
        <is>
          <t xml:space="preserve"> </t>
        </is>
      </c>
      <c r="F46" s="4" t="inlineStr">
        <is>
          <t xml:space="preserve"> </t>
        </is>
      </c>
      <c r="G46" s="6" t="n">
        <v>844000</v>
      </c>
      <c r="H46" s="4" t="inlineStr">
        <is>
          <t xml:space="preserve"> </t>
        </is>
      </c>
      <c r="I46" s="4" t="inlineStr">
        <is>
          <t xml:space="preserve"> </t>
        </is>
      </c>
    </row>
    <row r="47">
      <c r="A47" s="4" t="inlineStr">
        <is>
          <t>Ordinary shares (in Dollars per share)</t>
        </is>
      </c>
      <c r="B47" s="4" t="inlineStr">
        <is>
          <t xml:space="preserve"> </t>
        </is>
      </c>
      <c r="C47" s="4" t="inlineStr">
        <is>
          <t xml:space="preserve"> </t>
        </is>
      </c>
      <c r="D47" s="4" t="inlineStr">
        <is>
          <t xml:space="preserve"> </t>
        </is>
      </c>
      <c r="E47" s="8" t="n">
        <v>0.08</v>
      </c>
      <c r="F47" s="4" t="inlineStr">
        <is>
          <t xml:space="preserve"> </t>
        </is>
      </c>
      <c r="G47" s="4" t="inlineStr">
        <is>
          <t xml:space="preserve"> </t>
        </is>
      </c>
      <c r="H47" s="4" t="inlineStr">
        <is>
          <t xml:space="preserve"> </t>
        </is>
      </c>
      <c r="I47" s="4" t="inlineStr">
        <is>
          <t xml:space="preserve"> </t>
        </is>
      </c>
    </row>
    <row r="48">
      <c r="A48" s="4" t="inlineStr">
        <is>
          <t>Gross proceeds (in Dollars)</t>
        </is>
      </c>
      <c r="B48" s="4" t="inlineStr">
        <is>
          <t xml:space="preserve"> </t>
        </is>
      </c>
      <c r="C48" s="4" t="inlineStr">
        <is>
          <t xml:space="preserve"> </t>
        </is>
      </c>
      <c r="D48" s="4" t="inlineStr">
        <is>
          <t xml:space="preserve"> </t>
        </is>
      </c>
      <c r="E48" s="6" t="n">
        <v>1500000</v>
      </c>
      <c r="F48" s="4" t="inlineStr">
        <is>
          <t xml:space="preserve"> </t>
        </is>
      </c>
      <c r="G48" s="4" t="inlineStr">
        <is>
          <t xml:space="preserve"> </t>
        </is>
      </c>
      <c r="H48" s="4" t="inlineStr">
        <is>
          <t xml:space="preserve"> </t>
        </is>
      </c>
      <c r="I48" s="4" t="inlineStr">
        <is>
          <t xml:space="preserve"> </t>
        </is>
      </c>
    </row>
    <row r="49">
      <c r="A49" s="4" t="inlineStr">
        <is>
          <t>Interest per annum</t>
        </is>
      </c>
      <c r="B49" s="4" t="inlineStr">
        <is>
          <t xml:space="preserve"> </t>
        </is>
      </c>
      <c r="C49" s="4" t="inlineStr">
        <is>
          <t xml:space="preserve"> </t>
        </is>
      </c>
      <c r="D49" s="4" t="inlineStr">
        <is>
          <t xml:space="preserve"> </t>
        </is>
      </c>
      <c r="E49" s="4" t="inlineStr">
        <is>
          <t xml:space="preserve"> </t>
        </is>
      </c>
      <c r="F49" s="4" t="inlineStr">
        <is>
          <t xml:space="preserve"> </t>
        </is>
      </c>
      <c r="G49" s="9" t="n">
        <v>0.06</v>
      </c>
      <c r="H49" s="4" t="inlineStr">
        <is>
          <t xml:space="preserve"> </t>
        </is>
      </c>
      <c r="I49" s="4" t="inlineStr">
        <is>
          <t xml:space="preserve"> </t>
        </is>
      </c>
    </row>
    <row r="50">
      <c r="A50" s="4" t="inlineStr">
        <is>
          <t>Accrue lesser percentage</t>
        </is>
      </c>
      <c r="B50" s="4" t="inlineStr">
        <is>
          <t xml:space="preserve"> </t>
        </is>
      </c>
      <c r="C50" s="4" t="inlineStr">
        <is>
          <t xml:space="preserve"> </t>
        </is>
      </c>
      <c r="D50" s="4" t="inlineStr">
        <is>
          <t xml:space="preserve"> </t>
        </is>
      </c>
      <c r="E50" s="4" t="inlineStr">
        <is>
          <t xml:space="preserve"> </t>
        </is>
      </c>
      <c r="F50" s="4" t="inlineStr">
        <is>
          <t xml:space="preserve"> </t>
        </is>
      </c>
      <c r="G50" s="9" t="n">
        <v>0.15</v>
      </c>
      <c r="H50" s="4" t="inlineStr">
        <is>
          <t xml:space="preserve"> </t>
        </is>
      </c>
      <c r="I50" s="4" t="inlineStr">
        <is>
          <t xml:space="preserve"> </t>
        </is>
      </c>
    </row>
    <row r="51">
      <c r="A51" s="4" t="inlineStr">
        <is>
          <t>Extinguished debt amount (in Dollars)</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4" t="inlineStr">
        <is>
          <t xml:space="preserve"> </t>
        </is>
      </c>
      <c r="I51" s="4" t="inlineStr">
        <is>
          <t xml:space="preserve"> </t>
        </is>
      </c>
    </row>
    <row r="52">
      <c r="A52" s="4" t="inlineStr">
        <is>
          <t>Convertible Note 2023-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nvertible Not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riginal principal amount (in Dollars)</t>
        </is>
      </c>
      <c r="B54" s="4" t="inlineStr">
        <is>
          <t xml:space="preserve"> </t>
        </is>
      </c>
      <c r="C54" s="6" t="n">
        <v>531667</v>
      </c>
      <c r="D54" s="6" t="n">
        <v>2126667</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ffective interest rate</t>
        </is>
      </c>
      <c r="B55" s="4" t="inlineStr">
        <is>
          <t xml:space="preserve"> </t>
        </is>
      </c>
      <c r="C55" s="4" t="inlineStr">
        <is>
          <t xml:space="preserve"> </t>
        </is>
      </c>
      <c r="D55" s="4" t="inlineStr">
        <is>
          <t xml:space="preserve"> </t>
        </is>
      </c>
      <c r="E55" s="4" t="inlineStr">
        <is>
          <t xml:space="preserve"> </t>
        </is>
      </c>
      <c r="F55" s="4" t="inlineStr">
        <is>
          <t xml:space="preserve"> </t>
        </is>
      </c>
      <c r="G55" s="11" t="n">
        <v>0.1936</v>
      </c>
      <c r="H55" s="4" t="inlineStr">
        <is>
          <t xml:space="preserve"> </t>
        </is>
      </c>
      <c r="I55" s="4" t="inlineStr">
        <is>
          <t xml:space="preserve"> </t>
        </is>
      </c>
    </row>
    <row r="56">
      <c r="A56" s="4" t="inlineStr">
        <is>
          <t>Par value per share (in Dollars per share)</t>
        </is>
      </c>
      <c r="B56" s="4" t="inlineStr">
        <is>
          <t xml:space="preserve"> </t>
        </is>
      </c>
      <c r="C56" s="6" t="n">
        <v>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rdinary shares (in Dollars per share)</t>
        </is>
      </c>
      <c r="B57" s="4" t="inlineStr">
        <is>
          <t xml:space="preserve"> </t>
        </is>
      </c>
      <c r="C57" s="4" t="inlineStr">
        <is>
          <t xml:space="preserve"> </t>
        </is>
      </c>
      <c r="D57" s="8" t="n">
        <v>0.08</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ross proceeds (in Dollars)</t>
        </is>
      </c>
      <c r="B58" s="4" t="inlineStr">
        <is>
          <t xml:space="preserve"> </t>
        </is>
      </c>
      <c r="C58" s="6" t="n">
        <v>500000</v>
      </c>
      <c r="D58" s="6" t="n">
        <v>2000000</v>
      </c>
      <c r="E58" s="4" t="inlineStr">
        <is>
          <t xml:space="preserve"> </t>
        </is>
      </c>
      <c r="F58" s="4" t="inlineStr">
        <is>
          <t xml:space="preserve"> </t>
        </is>
      </c>
      <c r="G58" s="6" t="n">
        <v>58695</v>
      </c>
      <c r="H58" s="4" t="inlineStr">
        <is>
          <t xml:space="preserve"> </t>
        </is>
      </c>
      <c r="I58" s="4" t="inlineStr">
        <is>
          <t xml:space="preserve"> </t>
        </is>
      </c>
    </row>
    <row r="59">
      <c r="A59" s="4" t="inlineStr">
        <is>
          <t>Convertible Note – 2023-1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nvertible Not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ffectiv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11" t="n">
        <v>0.1626</v>
      </c>
      <c r="H61" s="4" t="inlineStr">
        <is>
          <t xml:space="preserve"> </t>
        </is>
      </c>
      <c r="I61" s="4" t="inlineStr">
        <is>
          <t xml:space="preserve"> </t>
        </is>
      </c>
    </row>
    <row r="62">
      <c r="A62" s="4" t="inlineStr">
        <is>
          <t>Warrants value (in Dollars)</t>
        </is>
      </c>
      <c r="B62" s="4" t="inlineStr">
        <is>
          <t xml:space="preserve"> </t>
        </is>
      </c>
      <c r="C62" s="4" t="inlineStr">
        <is>
          <t xml:space="preserve"> </t>
        </is>
      </c>
      <c r="D62" s="4" t="inlineStr">
        <is>
          <t xml:space="preserve"> </t>
        </is>
      </c>
      <c r="E62" s="4" t="inlineStr">
        <is>
          <t xml:space="preserve"> </t>
        </is>
      </c>
      <c r="F62" s="4" t="inlineStr">
        <is>
          <t xml:space="preserve"> </t>
        </is>
      </c>
      <c r="G62" s="6" t="n">
        <v>211702</v>
      </c>
      <c r="H62" s="4" t="inlineStr">
        <is>
          <t xml:space="preserve"> </t>
        </is>
      </c>
      <c r="I62" s="4" t="inlineStr">
        <is>
          <t xml:space="preserve"> </t>
        </is>
      </c>
    </row>
    <row r="63">
      <c r="A63" s="4" t="inlineStr">
        <is>
          <t>Shares issued upon conversion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7417064</v>
      </c>
      <c r="H63" s="5" t="n">
        <v>987881</v>
      </c>
      <c r="I63" s="4" t="inlineStr">
        <is>
          <t xml:space="preserve"> </t>
        </is>
      </c>
    </row>
    <row r="64">
      <c r="A64" s="4" t="inlineStr">
        <is>
          <t>Fair value of shares (in Dollars)</t>
        </is>
      </c>
      <c r="B64" s="4" t="inlineStr">
        <is>
          <t xml:space="preserve"> </t>
        </is>
      </c>
      <c r="C64" s="4" t="inlineStr">
        <is>
          <t xml:space="preserve"> </t>
        </is>
      </c>
      <c r="D64" s="4" t="inlineStr">
        <is>
          <t xml:space="preserve"> </t>
        </is>
      </c>
      <c r="E64" s="4" t="inlineStr">
        <is>
          <t xml:space="preserve"> </t>
        </is>
      </c>
      <c r="F64" s="4" t="inlineStr">
        <is>
          <t xml:space="preserve"> </t>
        </is>
      </c>
      <c r="G64" s="6" t="n">
        <v>1969807</v>
      </c>
      <c r="H64" s="6" t="n">
        <v>225000</v>
      </c>
      <c r="I64" s="4" t="inlineStr">
        <is>
          <t xml:space="preserve"> </t>
        </is>
      </c>
    </row>
    <row r="65">
      <c r="A65" s="4" t="inlineStr">
        <is>
          <t>Convertible Note – 2024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onvertible Not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riginal principal amount (in Dollars)</t>
        </is>
      </c>
      <c r="B67" s="6" t="n">
        <v>53166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ffective interest rate</t>
        </is>
      </c>
      <c r="B68" s="4" t="inlineStr">
        <is>
          <t xml:space="preserve"> </t>
        </is>
      </c>
      <c r="C68" s="4" t="inlineStr">
        <is>
          <t xml:space="preserve"> </t>
        </is>
      </c>
      <c r="D68" s="4" t="inlineStr">
        <is>
          <t xml:space="preserve"> </t>
        </is>
      </c>
      <c r="E68" s="4" t="inlineStr">
        <is>
          <t xml:space="preserve"> </t>
        </is>
      </c>
      <c r="F68" s="4" t="inlineStr">
        <is>
          <t xml:space="preserve"> </t>
        </is>
      </c>
      <c r="G68" s="11" t="n">
        <v>0.1761</v>
      </c>
      <c r="H68" s="4" t="inlineStr">
        <is>
          <t xml:space="preserve"> </t>
        </is>
      </c>
      <c r="I68" s="4" t="inlineStr">
        <is>
          <t xml:space="preserve"> </t>
        </is>
      </c>
    </row>
    <row r="69">
      <c r="A69" s="4" t="inlineStr">
        <is>
          <t>Par value per share (in Dollars per share)</t>
        </is>
      </c>
      <c r="B69" s="6" t="n">
        <v>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arrants value (in Dollars)</t>
        </is>
      </c>
      <c r="B70" s="4" t="inlineStr">
        <is>
          <t xml:space="preserve"> </t>
        </is>
      </c>
      <c r="C70" s="4" t="inlineStr">
        <is>
          <t xml:space="preserve"> </t>
        </is>
      </c>
      <c r="D70" s="4" t="inlineStr">
        <is>
          <t xml:space="preserve"> </t>
        </is>
      </c>
      <c r="E70" s="4" t="inlineStr">
        <is>
          <t xml:space="preserve"> </t>
        </is>
      </c>
      <c r="F70" s="4" t="inlineStr">
        <is>
          <t xml:space="preserve"> </t>
        </is>
      </c>
      <c r="G70" s="6" t="n">
        <v>51667</v>
      </c>
      <c r="H70" s="4" t="inlineStr">
        <is>
          <t xml:space="preserve"> </t>
        </is>
      </c>
      <c r="I70" s="4" t="inlineStr">
        <is>
          <t xml:space="preserve"> </t>
        </is>
      </c>
    </row>
    <row r="71">
      <c r="A71" s="4" t="inlineStr">
        <is>
          <t>Gross proceeds (in Dollars)</t>
        </is>
      </c>
      <c r="B71" s="6" t="n">
        <v>5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onvertible Not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ffective interest rate</t>
        </is>
      </c>
      <c r="B74" s="4" t="inlineStr">
        <is>
          <t xml:space="preserve"> </t>
        </is>
      </c>
      <c r="C74" s="4" t="inlineStr">
        <is>
          <t xml:space="preserve"> </t>
        </is>
      </c>
      <c r="D74" s="4" t="inlineStr">
        <is>
          <t xml:space="preserve"> </t>
        </is>
      </c>
      <c r="E74" s="4" t="inlineStr">
        <is>
          <t xml:space="preserve"> </t>
        </is>
      </c>
      <c r="F74" s="4" t="inlineStr">
        <is>
          <t xml:space="preserve"> </t>
        </is>
      </c>
      <c r="G74" s="9" t="n">
        <v>0.06</v>
      </c>
      <c r="H74" s="4" t="inlineStr">
        <is>
          <t xml:space="preserve"> </t>
        </is>
      </c>
      <c r="I74" s="4" t="inlineStr">
        <is>
          <t xml:space="preserve"> </t>
        </is>
      </c>
    </row>
    <row r="75">
      <c r="A75" s="4" t="inlineStr">
        <is>
          <t>Minimum [Member] | Material Terms of the Convertible Note 2022-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onvertible Not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vestment interest rate</t>
        </is>
      </c>
      <c r="B77" s="4" t="inlineStr">
        <is>
          <t xml:space="preserve"> </t>
        </is>
      </c>
      <c r="C77" s="4" t="inlineStr">
        <is>
          <t xml:space="preserve"> </t>
        </is>
      </c>
      <c r="D77" s="4" t="inlineStr">
        <is>
          <t xml:space="preserve"> </t>
        </is>
      </c>
      <c r="E77" s="4" t="inlineStr">
        <is>
          <t xml:space="preserve"> </t>
        </is>
      </c>
      <c r="F77" s="4" t="inlineStr">
        <is>
          <t xml:space="preserve"> </t>
        </is>
      </c>
      <c r="G77" s="9" t="n">
        <v>0.12</v>
      </c>
      <c r="H77" s="4" t="inlineStr">
        <is>
          <t xml:space="preserve"> </t>
        </is>
      </c>
      <c r="I77" s="4" t="inlineStr">
        <is>
          <t xml:space="preserve"> </t>
        </is>
      </c>
    </row>
    <row r="78">
      <c r="A78" s="4" t="inlineStr">
        <is>
          <t>Minimum [Member] | Material Terms of the Convertible Note 2023-1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onvertible Not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nvestment interest rate</t>
        </is>
      </c>
      <c r="B80" s="4" t="inlineStr">
        <is>
          <t xml:space="preserve"> </t>
        </is>
      </c>
      <c r="C80" s="4" t="inlineStr">
        <is>
          <t xml:space="preserve"> </t>
        </is>
      </c>
      <c r="D80" s="4" t="inlineStr">
        <is>
          <t xml:space="preserve"> </t>
        </is>
      </c>
      <c r="E80" s="4" t="inlineStr">
        <is>
          <t xml:space="preserve"> </t>
        </is>
      </c>
      <c r="F80" s="4" t="inlineStr">
        <is>
          <t xml:space="preserve"> </t>
        </is>
      </c>
      <c r="G80" s="9" t="n">
        <v>0.05</v>
      </c>
      <c r="H80" s="4" t="inlineStr">
        <is>
          <t xml:space="preserve"> </t>
        </is>
      </c>
      <c r="I80" s="4" t="inlineStr">
        <is>
          <t xml:space="preserve"> </t>
        </is>
      </c>
    </row>
    <row r="81">
      <c r="A81" s="4" t="inlineStr">
        <is>
          <t>Minimum [Member] | Material Terms of the Convertible Note 2023-2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onvertible Not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vestment interest rate</t>
        </is>
      </c>
      <c r="B83" s="4" t="inlineStr">
        <is>
          <t xml:space="preserve"> </t>
        </is>
      </c>
      <c r="C83" s="4" t="inlineStr">
        <is>
          <t xml:space="preserve"> </t>
        </is>
      </c>
      <c r="D83" s="4" t="inlineStr">
        <is>
          <t xml:space="preserve"> </t>
        </is>
      </c>
      <c r="E83" s="4" t="inlineStr">
        <is>
          <t xml:space="preserve"> </t>
        </is>
      </c>
      <c r="F83" s="4" t="inlineStr">
        <is>
          <t xml:space="preserve"> </t>
        </is>
      </c>
      <c r="G83" s="9" t="n">
        <v>0.05</v>
      </c>
      <c r="H83" s="4" t="inlineStr">
        <is>
          <t xml:space="preserve"> </t>
        </is>
      </c>
      <c r="I83" s="4" t="inlineStr">
        <is>
          <t xml:space="preserve"> </t>
        </is>
      </c>
    </row>
    <row r="84">
      <c r="A84" s="4" t="inlineStr">
        <is>
          <t>Minimum [Member] | Material Terms of the Convertible Note 2024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Convertible Not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vestment interest rate</t>
        </is>
      </c>
      <c r="B86" s="4" t="inlineStr">
        <is>
          <t xml:space="preserve"> </t>
        </is>
      </c>
      <c r="C86" s="4" t="inlineStr">
        <is>
          <t xml:space="preserve"> </t>
        </is>
      </c>
      <c r="D86" s="4" t="inlineStr">
        <is>
          <t xml:space="preserve"> </t>
        </is>
      </c>
      <c r="E86" s="4" t="inlineStr">
        <is>
          <t xml:space="preserve"> </t>
        </is>
      </c>
      <c r="F86" s="4" t="inlineStr">
        <is>
          <t xml:space="preserve"> </t>
        </is>
      </c>
      <c r="G86" s="9" t="n">
        <v>0.05</v>
      </c>
      <c r="H86" s="4" t="inlineStr">
        <is>
          <t xml:space="preserve"> </t>
        </is>
      </c>
      <c r="I86" s="4" t="inlineStr">
        <is>
          <t xml:space="preserve"> </t>
        </is>
      </c>
    </row>
    <row r="87">
      <c r="A87" s="4" t="inlineStr">
        <is>
          <t>Minimum [Member] | Convertible Note – 2022-2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Convertible Not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vestment interest rate</t>
        </is>
      </c>
      <c r="B89" s="4" t="inlineStr">
        <is>
          <t xml:space="preserve"> </t>
        </is>
      </c>
      <c r="C89" s="4" t="inlineStr">
        <is>
          <t xml:space="preserve"> </t>
        </is>
      </c>
      <c r="D89" s="4" t="inlineStr">
        <is>
          <t xml:space="preserve"> </t>
        </is>
      </c>
      <c r="E89" s="4" t="inlineStr">
        <is>
          <t xml:space="preserve"> </t>
        </is>
      </c>
      <c r="F89" s="4" t="inlineStr">
        <is>
          <t xml:space="preserve"> </t>
        </is>
      </c>
      <c r="G89" s="9" t="n">
        <v>0.15</v>
      </c>
      <c r="H89" s="4" t="inlineStr">
        <is>
          <t xml:space="preserve"> </t>
        </is>
      </c>
      <c r="I89" s="4" t="inlineStr">
        <is>
          <t xml:space="preserve"> </t>
        </is>
      </c>
    </row>
    <row r="90">
      <c r="A90" s="4" t="inlineStr">
        <is>
          <t>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Convertible Not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Effective interest rate</t>
        </is>
      </c>
      <c r="B92" s="4" t="inlineStr">
        <is>
          <t xml:space="preserve"> </t>
        </is>
      </c>
      <c r="C92" s="4" t="inlineStr">
        <is>
          <t xml:space="preserve"> </t>
        </is>
      </c>
      <c r="D92" s="4" t="inlineStr">
        <is>
          <t xml:space="preserve"> </t>
        </is>
      </c>
      <c r="E92" s="4" t="inlineStr">
        <is>
          <t xml:space="preserve"> </t>
        </is>
      </c>
      <c r="F92" s="4" t="inlineStr">
        <is>
          <t xml:space="preserve"> </t>
        </is>
      </c>
      <c r="G92" s="9" t="n">
        <v>0.18</v>
      </c>
      <c r="H92" s="4" t="inlineStr">
        <is>
          <t xml:space="preserve"> </t>
        </is>
      </c>
      <c r="I92" s="4" t="inlineStr">
        <is>
          <t xml:space="preserve"> </t>
        </is>
      </c>
    </row>
    <row r="93">
      <c r="A93" s="4" t="inlineStr">
        <is>
          <t>Maximum [Member] | Material Terms of the Convertible Note 2022-1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Convertible Not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Investment interest rate</t>
        </is>
      </c>
      <c r="B95" s="4" t="inlineStr">
        <is>
          <t xml:space="preserve"> </t>
        </is>
      </c>
      <c r="C95" s="4" t="inlineStr">
        <is>
          <t xml:space="preserve"> </t>
        </is>
      </c>
      <c r="D95" s="4" t="inlineStr">
        <is>
          <t xml:space="preserve"> </t>
        </is>
      </c>
      <c r="E95" s="4" t="inlineStr">
        <is>
          <t xml:space="preserve"> </t>
        </is>
      </c>
      <c r="F95" s="4" t="inlineStr">
        <is>
          <t xml:space="preserve"> </t>
        </is>
      </c>
      <c r="G95" s="9" t="n">
        <v>0.22</v>
      </c>
      <c r="H95" s="4" t="inlineStr">
        <is>
          <t xml:space="preserve"> </t>
        </is>
      </c>
      <c r="I95" s="4" t="inlineStr">
        <is>
          <t xml:space="preserve"> </t>
        </is>
      </c>
    </row>
    <row r="96">
      <c r="A96" s="4" t="inlineStr">
        <is>
          <t>Maximum [Member] | Material Terms of the Convertible Note 2023-1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Convertible Not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vestment interest rate</t>
        </is>
      </c>
      <c r="B98" s="4" t="inlineStr">
        <is>
          <t xml:space="preserve"> </t>
        </is>
      </c>
      <c r="C98" s="4" t="inlineStr">
        <is>
          <t xml:space="preserve"> </t>
        </is>
      </c>
      <c r="D98" s="4" t="inlineStr">
        <is>
          <t xml:space="preserve"> </t>
        </is>
      </c>
      <c r="E98" s="4" t="inlineStr">
        <is>
          <t xml:space="preserve"> </t>
        </is>
      </c>
      <c r="F98" s="4" t="inlineStr">
        <is>
          <t xml:space="preserve"> </t>
        </is>
      </c>
      <c r="G98" s="9" t="n">
        <v>0.15</v>
      </c>
      <c r="H98" s="4" t="inlineStr">
        <is>
          <t xml:space="preserve"> </t>
        </is>
      </c>
      <c r="I98" s="4" t="inlineStr">
        <is>
          <t xml:space="preserve"> </t>
        </is>
      </c>
    </row>
    <row r="99">
      <c r="A99" s="4" t="inlineStr">
        <is>
          <t>Maximum [Member] | Material Terms of the Convertible Note 2023-2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Convertible Not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nvestment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9" t="n">
        <v>0.15</v>
      </c>
      <c r="H101" s="4" t="inlineStr">
        <is>
          <t xml:space="preserve"> </t>
        </is>
      </c>
      <c r="I101" s="4" t="inlineStr">
        <is>
          <t xml:space="preserve"> </t>
        </is>
      </c>
    </row>
    <row r="102">
      <c r="A102" s="4" t="inlineStr">
        <is>
          <t>Maximum [Member] | Material Terms of the Convertible Note 2024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Convertible Not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nvestment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9" t="n">
        <v>0.15</v>
      </c>
      <c r="H104" s="4" t="inlineStr">
        <is>
          <t xml:space="preserve"> </t>
        </is>
      </c>
      <c r="I104" s="4" t="inlineStr">
        <is>
          <t xml:space="preserve"> </t>
        </is>
      </c>
    </row>
    <row r="105">
      <c r="A105" s="4" t="inlineStr">
        <is>
          <t>Accrue lesser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9" t="n">
        <v>0.15</v>
      </c>
      <c r="H105" s="4" t="inlineStr">
        <is>
          <t xml:space="preserve"> </t>
        </is>
      </c>
      <c r="I105" s="4" t="inlineStr">
        <is>
          <t xml:space="preserve"> </t>
        </is>
      </c>
    </row>
    <row r="106">
      <c r="A106" s="4" t="inlineStr">
        <is>
          <t>Maximum [Member] | Convertible Note – 2022-2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Convertible Not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Investment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9" t="n">
        <v>0.05</v>
      </c>
      <c r="H108" s="4" t="inlineStr">
        <is>
          <t xml:space="preserve"> </t>
        </is>
      </c>
      <c r="I108" s="4" t="inlineStr">
        <is>
          <t xml:space="preserve"> </t>
        </is>
      </c>
    </row>
  </sheetData>
  <mergeCells count="2">
    <mergeCell ref="A1:A2"/>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Details) - Schedule of Net Carrying Amount of Convertible Note - USD ($)</t>
        </is>
      </c>
      <c r="B1" s="2" t="inlineStr">
        <is>
          <t>Mar. 31, 2024</t>
        </is>
      </c>
      <c r="C1" s="2" t="inlineStr">
        <is>
          <t>Mar. 31, 2023</t>
        </is>
      </c>
    </row>
    <row r="2">
      <c r="A2" s="3" t="inlineStr">
        <is>
          <t>Schedule of Net Carrying Amount of Convertible Note [Line Items]</t>
        </is>
      </c>
      <c r="B2" s="4" t="inlineStr">
        <is>
          <t xml:space="preserve"> </t>
        </is>
      </c>
      <c r="C2" s="4" t="inlineStr">
        <is>
          <t xml:space="preserve"> </t>
        </is>
      </c>
    </row>
    <row r="3">
      <c r="A3" s="4" t="inlineStr">
        <is>
          <t>Principal outstanding</t>
        </is>
      </c>
      <c r="B3" s="6" t="n">
        <v>1874479</v>
      </c>
      <c r="C3" s="6" t="n">
        <v>3497639</v>
      </c>
    </row>
    <row r="4">
      <c r="A4" s="4" t="inlineStr">
        <is>
          <t>Unamortized issuance cost</t>
        </is>
      </c>
      <c r="B4" s="5" t="n">
        <v>-94384</v>
      </c>
      <c r="C4" s="5" t="n">
        <v>-340147</v>
      </c>
    </row>
    <row r="5">
      <c r="A5" s="4" t="inlineStr">
        <is>
          <t>Net carrying value</t>
        </is>
      </c>
      <c r="B5" s="5" t="n">
        <v>1780095</v>
      </c>
      <c r="C5" s="5" t="n">
        <v>3157492</v>
      </c>
    </row>
    <row r="6">
      <c r="A6" s="4" t="inlineStr">
        <is>
          <t>Convertible Note – 2022-2 [Member]</t>
        </is>
      </c>
      <c r="B6" s="4" t="inlineStr">
        <is>
          <t xml:space="preserve"> </t>
        </is>
      </c>
      <c r="C6" s="4" t="inlineStr">
        <is>
          <t xml:space="preserve"> </t>
        </is>
      </c>
    </row>
    <row r="7">
      <c r="A7" s="3" t="inlineStr">
        <is>
          <t>Schedule of Net Carrying Amount of Convertible Note [Line Items]</t>
        </is>
      </c>
      <c r="B7" s="4" t="inlineStr">
        <is>
          <t xml:space="preserve"> </t>
        </is>
      </c>
      <c r="C7" s="4" t="inlineStr">
        <is>
          <t xml:space="preserve"> </t>
        </is>
      </c>
    </row>
    <row r="8">
      <c r="A8" s="4" t="inlineStr">
        <is>
          <t>Principal outstanding</t>
        </is>
      </c>
      <c r="B8" s="5" t="n">
        <v>811145</v>
      </c>
      <c r="C8" s="5" t="n">
        <v>1595000</v>
      </c>
    </row>
    <row r="9">
      <c r="A9" s="4" t="inlineStr">
        <is>
          <t>Unamortized issuance cost</t>
        </is>
      </c>
      <c r="B9" s="4" t="inlineStr">
        <is>
          <t xml:space="preserve"> </t>
        </is>
      </c>
      <c r="C9" s="5" t="n">
        <v>-163967</v>
      </c>
    </row>
    <row r="10">
      <c r="A10" s="4" t="inlineStr">
        <is>
          <t>Net carrying value</t>
        </is>
      </c>
      <c r="B10" s="5" t="n">
        <v>811145</v>
      </c>
      <c r="C10" s="5" t="n">
        <v>1431033</v>
      </c>
    </row>
    <row r="11">
      <c r="A11" s="4" t="inlineStr">
        <is>
          <t>Convertible Note – 2023 [Member]</t>
        </is>
      </c>
      <c r="B11" s="4" t="inlineStr">
        <is>
          <t xml:space="preserve"> </t>
        </is>
      </c>
      <c r="C11" s="4" t="inlineStr">
        <is>
          <t xml:space="preserve"> </t>
        </is>
      </c>
    </row>
    <row r="12">
      <c r="A12" s="3" t="inlineStr">
        <is>
          <t>Schedule of Net Carrying Amount of Convertible Note [Line Items]</t>
        </is>
      </c>
      <c r="B12" s="4" t="inlineStr">
        <is>
          <t xml:space="preserve"> </t>
        </is>
      </c>
      <c r="C12" s="4" t="inlineStr">
        <is>
          <t xml:space="preserve"> </t>
        </is>
      </c>
    </row>
    <row r="13">
      <c r="A13" s="4" t="inlineStr">
        <is>
          <t>Principal outstanding</t>
        </is>
      </c>
      <c r="B13" s="5" t="n">
        <v>531667</v>
      </c>
      <c r="C13" s="5" t="n">
        <v>1902639</v>
      </c>
    </row>
    <row r="14">
      <c r="A14" s="4" t="inlineStr">
        <is>
          <t>Unamortized issuance cost</t>
        </is>
      </c>
      <c r="B14" s="5" t="n">
        <v>-43095</v>
      </c>
      <c r="C14" s="5" t="n">
        <v>-176180</v>
      </c>
    </row>
    <row r="15">
      <c r="A15" s="4" t="inlineStr">
        <is>
          <t>Net carrying value</t>
        </is>
      </c>
      <c r="B15" s="5" t="n">
        <v>488572</v>
      </c>
      <c r="C15" s="6" t="n">
        <v>1726459</v>
      </c>
    </row>
    <row r="16">
      <c r="A16" s="4" t="inlineStr">
        <is>
          <t>Convertible Note – 2024 [Member]</t>
        </is>
      </c>
      <c r="B16" s="4" t="inlineStr">
        <is>
          <t xml:space="preserve"> </t>
        </is>
      </c>
      <c r="C16" s="4" t="inlineStr">
        <is>
          <t xml:space="preserve"> </t>
        </is>
      </c>
    </row>
    <row r="17">
      <c r="A17" s="3" t="inlineStr">
        <is>
          <t>Schedule of Net Carrying Amount of Convertible Note [Line Items]</t>
        </is>
      </c>
      <c r="B17" s="4" t="inlineStr">
        <is>
          <t xml:space="preserve"> </t>
        </is>
      </c>
      <c r="C17" s="4" t="inlineStr">
        <is>
          <t xml:space="preserve"> </t>
        </is>
      </c>
    </row>
    <row r="18">
      <c r="A18" s="4" t="inlineStr">
        <is>
          <t>Principal outstanding</t>
        </is>
      </c>
      <c r="B18" s="5" t="n">
        <v>531667</v>
      </c>
      <c r="C18" s="4" t="inlineStr">
        <is>
          <t xml:space="preserve"> </t>
        </is>
      </c>
    </row>
    <row r="19">
      <c r="A19" s="4" t="inlineStr">
        <is>
          <t>Unamortized issuance cost</t>
        </is>
      </c>
      <c r="B19" s="5" t="n">
        <v>-51288</v>
      </c>
      <c r="C19" s="4" t="inlineStr">
        <is>
          <t xml:space="preserve"> </t>
        </is>
      </c>
    </row>
    <row r="20">
      <c r="A20" s="4" t="inlineStr">
        <is>
          <t>Net carrying value</t>
        </is>
      </c>
      <c r="B20" s="6" t="n">
        <v>480379</v>
      </c>
      <c r="C2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 (Details) - Schedule of Amortization of Issuance Cost, Debt Discount and Interest Cost - USD ($)</t>
        </is>
      </c>
      <c r="B1" s="2" t="inlineStr">
        <is>
          <t>12 Months Ended</t>
        </is>
      </c>
    </row>
    <row r="2">
      <c r="B2" s="2" t="inlineStr">
        <is>
          <t>Mar. 31, 2024</t>
        </is>
      </c>
      <c r="C2" s="2" t="inlineStr">
        <is>
          <t>Mar. 31, 2023</t>
        </is>
      </c>
    </row>
    <row r="3">
      <c r="A3" s="3" t="inlineStr">
        <is>
          <t>Schedule of Amortization of Issuance Cost, Debt Discount and Interest Cost [Line Items]</t>
        </is>
      </c>
      <c r="B3" s="4" t="inlineStr">
        <is>
          <t xml:space="preserve"> </t>
        </is>
      </c>
      <c r="C3" s="4" t="inlineStr">
        <is>
          <t xml:space="preserve"> </t>
        </is>
      </c>
    </row>
    <row r="4">
      <c r="A4" s="4" t="inlineStr">
        <is>
          <t>Accretion of debt discount</t>
        </is>
      </c>
      <c r="B4" s="6" t="n">
        <v>292771</v>
      </c>
      <c r="C4" s="6" t="n">
        <v>335654</v>
      </c>
    </row>
    <row r="5">
      <c r="A5" s="4" t="inlineStr">
        <is>
          <t>Total</t>
        </is>
      </c>
      <c r="B5" s="5" t="n">
        <v>524354</v>
      </c>
      <c r="C5" s="5" t="n">
        <v>465936</v>
      </c>
    </row>
    <row r="6">
      <c r="A6" s="4" t="inlineStr">
        <is>
          <t>Debt Instrument [Member]</t>
        </is>
      </c>
      <c r="B6" s="4" t="inlineStr">
        <is>
          <t xml:space="preserve"> </t>
        </is>
      </c>
      <c r="C6" s="4" t="inlineStr">
        <is>
          <t xml:space="preserve"> </t>
        </is>
      </c>
    </row>
    <row r="7">
      <c r="A7" s="3" t="inlineStr">
        <is>
          <t>Schedule of Amortization of Issuance Cost, Debt Discount and Interest Cost [Line Items]</t>
        </is>
      </c>
      <c r="B7" s="4" t="inlineStr">
        <is>
          <t xml:space="preserve"> </t>
        </is>
      </c>
      <c r="C7" s="4" t="inlineStr">
        <is>
          <t xml:space="preserve"> </t>
        </is>
      </c>
    </row>
    <row r="8">
      <c r="A8" s="4" t="inlineStr">
        <is>
          <t>Convertible note interest</t>
        </is>
      </c>
      <c r="B8" s="5" t="n">
        <v>231583</v>
      </c>
      <c r="C8" s="5" t="n">
        <v>130282</v>
      </c>
    </row>
    <row r="9">
      <c r="A9" s="4" t="inlineStr">
        <is>
          <t>Convertible Note – 2022-2 [Member]</t>
        </is>
      </c>
      <c r="B9" s="4" t="inlineStr">
        <is>
          <t xml:space="preserve"> </t>
        </is>
      </c>
      <c r="C9" s="4" t="inlineStr">
        <is>
          <t xml:space="preserve"> </t>
        </is>
      </c>
    </row>
    <row r="10">
      <c r="A10" s="3" t="inlineStr">
        <is>
          <t>Schedule of Amortization of Issuance Cost, Debt Discount and Interest Cost [Line Items]</t>
        </is>
      </c>
      <c r="B10" s="4" t="inlineStr">
        <is>
          <t xml:space="preserve"> </t>
        </is>
      </c>
      <c r="C10" s="4" t="inlineStr">
        <is>
          <t xml:space="preserve"> </t>
        </is>
      </c>
    </row>
    <row r="11">
      <c r="A11" s="4" t="inlineStr">
        <is>
          <t>Accretion of debt discount</t>
        </is>
      </c>
      <c r="B11" s="5" t="n">
        <v>163967</v>
      </c>
      <c r="C11" s="5" t="n">
        <v>56068</v>
      </c>
    </row>
    <row r="12">
      <c r="A12" s="4" t="inlineStr">
        <is>
          <t>Total</t>
        </is>
      </c>
      <c r="B12" s="5" t="n">
        <v>235355</v>
      </c>
      <c r="C12" s="5" t="n">
        <v>83301</v>
      </c>
    </row>
    <row r="13">
      <c r="A13" s="4" t="inlineStr">
        <is>
          <t>Convertible Note – 2022-2 [Member] | Debt Instrument [Member]</t>
        </is>
      </c>
      <c r="B13" s="4" t="inlineStr">
        <is>
          <t xml:space="preserve"> </t>
        </is>
      </c>
      <c r="C13" s="4" t="inlineStr">
        <is>
          <t xml:space="preserve"> </t>
        </is>
      </c>
    </row>
    <row r="14">
      <c r="A14" s="3" t="inlineStr">
        <is>
          <t>Schedule of Amortization of Issuance Cost, Debt Discount and Interest Cost [Line Items]</t>
        </is>
      </c>
      <c r="B14" s="4" t="inlineStr">
        <is>
          <t xml:space="preserve"> </t>
        </is>
      </c>
      <c r="C14" s="4" t="inlineStr">
        <is>
          <t xml:space="preserve"> </t>
        </is>
      </c>
    </row>
    <row r="15">
      <c r="A15" s="4" t="inlineStr">
        <is>
          <t>Convertible note interest</t>
        </is>
      </c>
      <c r="B15" s="5" t="n">
        <v>71388</v>
      </c>
      <c r="C15" s="5" t="n">
        <v>27233</v>
      </c>
    </row>
    <row r="16">
      <c r="A16" s="4" t="inlineStr">
        <is>
          <t>Convertible Note – 2022-2 (new) [Member]</t>
        </is>
      </c>
      <c r="B16" s="4" t="inlineStr">
        <is>
          <t xml:space="preserve"> </t>
        </is>
      </c>
      <c r="C16" s="4" t="inlineStr">
        <is>
          <t xml:space="preserve"> </t>
        </is>
      </c>
    </row>
    <row r="17">
      <c r="A17" s="3" t="inlineStr">
        <is>
          <t>Schedule of Amortization of Issuance Cost, Debt Discount and Interest Cost [Line Items]</t>
        </is>
      </c>
      <c r="B17" s="4" t="inlineStr">
        <is>
          <t xml:space="preserve"> </t>
        </is>
      </c>
      <c r="C17" s="4" t="inlineStr">
        <is>
          <t xml:space="preserve"> </t>
        </is>
      </c>
    </row>
    <row r="18">
      <c r="A18" s="4" t="inlineStr">
        <is>
          <t>Accretion of debt discount</t>
        </is>
      </c>
      <c r="B18" s="4" t="inlineStr">
        <is>
          <t xml:space="preserve"> </t>
        </is>
      </c>
      <c r="C18" s="4" t="inlineStr">
        <is>
          <t xml:space="preserve"> </t>
        </is>
      </c>
    </row>
    <row r="19">
      <c r="A19" s="4" t="inlineStr">
        <is>
          <t>Total</t>
        </is>
      </c>
      <c r="B19" s="5" t="n">
        <v>27500</v>
      </c>
      <c r="C19" s="4" t="inlineStr">
        <is>
          <t xml:space="preserve"> </t>
        </is>
      </c>
    </row>
    <row r="20">
      <c r="A20" s="4" t="inlineStr">
        <is>
          <t>Convertible Note – 2022-2 (new) [Member] | Debt Instrument [Member]</t>
        </is>
      </c>
      <c r="B20" s="4" t="inlineStr">
        <is>
          <t xml:space="preserve"> </t>
        </is>
      </c>
      <c r="C20" s="4" t="inlineStr">
        <is>
          <t xml:space="preserve"> </t>
        </is>
      </c>
    </row>
    <row r="21">
      <c r="A21" s="3" t="inlineStr">
        <is>
          <t>Schedule of Amortization of Issuance Cost, Debt Discount and Interest Cost [Line Items]</t>
        </is>
      </c>
      <c r="B21" s="4" t="inlineStr">
        <is>
          <t xml:space="preserve"> </t>
        </is>
      </c>
      <c r="C21" s="4" t="inlineStr">
        <is>
          <t xml:space="preserve"> </t>
        </is>
      </c>
    </row>
    <row r="22">
      <c r="A22" s="4" t="inlineStr">
        <is>
          <t>Convertible note interest</t>
        </is>
      </c>
      <c r="B22" s="5" t="n">
        <v>27500</v>
      </c>
      <c r="C22" s="4" t="inlineStr">
        <is>
          <t xml:space="preserve"> </t>
        </is>
      </c>
    </row>
    <row r="23">
      <c r="A23" s="4" t="inlineStr">
        <is>
          <t>Convertible Note – 2023-1 [Member]</t>
        </is>
      </c>
      <c r="B23" s="4" t="inlineStr">
        <is>
          <t xml:space="preserve"> </t>
        </is>
      </c>
      <c r="C23" s="4" t="inlineStr">
        <is>
          <t xml:space="preserve"> </t>
        </is>
      </c>
    </row>
    <row r="24">
      <c r="A24" s="3" t="inlineStr">
        <is>
          <t>Schedule of Amortization of Issuance Cost, Debt Discount and Interest Cost [Line Items]</t>
        </is>
      </c>
      <c r="B24" s="4" t="inlineStr">
        <is>
          <t xml:space="preserve"> </t>
        </is>
      </c>
      <c r="C24" s="4" t="inlineStr">
        <is>
          <t xml:space="preserve"> </t>
        </is>
      </c>
    </row>
    <row r="25">
      <c r="A25" s="4" t="inlineStr">
        <is>
          <t>Accretion of debt discount</t>
        </is>
      </c>
      <c r="B25" s="5" t="n">
        <v>112826</v>
      </c>
      <c r="C25" s="4" t="inlineStr">
        <is>
          <t xml:space="preserve"> </t>
        </is>
      </c>
    </row>
    <row r="26">
      <c r="A26" s="4" t="inlineStr">
        <is>
          <t>Total</t>
        </is>
      </c>
      <c r="B26" s="5" t="n">
        <v>235914</v>
      </c>
      <c r="C26" s="4" t="inlineStr">
        <is>
          <t xml:space="preserve"> </t>
        </is>
      </c>
    </row>
    <row r="27">
      <c r="A27" s="4" t="inlineStr">
        <is>
          <t>Convertible Note – 2023-1 [Member] | Debt Instrument [Member]</t>
        </is>
      </c>
      <c r="B27" s="4" t="inlineStr">
        <is>
          <t xml:space="preserve"> </t>
        </is>
      </c>
      <c r="C27" s="4" t="inlineStr">
        <is>
          <t xml:space="preserve"> </t>
        </is>
      </c>
    </row>
    <row r="28">
      <c r="A28" s="3" t="inlineStr">
        <is>
          <t>Schedule of Amortization of Issuance Cost, Debt Discount and Interest Cost [Line Items]</t>
        </is>
      </c>
      <c r="B28" s="4" t="inlineStr">
        <is>
          <t xml:space="preserve"> </t>
        </is>
      </c>
      <c r="C28" s="4" t="inlineStr">
        <is>
          <t xml:space="preserve"> </t>
        </is>
      </c>
    </row>
    <row r="29">
      <c r="A29" s="4" t="inlineStr">
        <is>
          <t>Convertible note interest</t>
        </is>
      </c>
      <c r="B29" s="5" t="n">
        <v>123088</v>
      </c>
      <c r="C29" s="4" t="inlineStr">
        <is>
          <t xml:space="preserve"> </t>
        </is>
      </c>
    </row>
    <row r="30">
      <c r="A30" s="4" t="inlineStr">
        <is>
          <t>Convertible Note – 2023-2 [Member]</t>
        </is>
      </c>
      <c r="B30" s="4" t="inlineStr">
        <is>
          <t xml:space="preserve"> </t>
        </is>
      </c>
      <c r="C30" s="4" t="inlineStr">
        <is>
          <t xml:space="preserve"> </t>
        </is>
      </c>
    </row>
    <row r="31">
      <c r="A31" s="3" t="inlineStr">
        <is>
          <t>Schedule of Amortization of Issuance Cost, Debt Discount and Interest Cost [Line Items]</t>
        </is>
      </c>
      <c r="B31" s="4" t="inlineStr">
        <is>
          <t xml:space="preserve"> </t>
        </is>
      </c>
      <c r="C31" s="4" t="inlineStr">
        <is>
          <t xml:space="preserve"> </t>
        </is>
      </c>
    </row>
    <row r="32">
      <c r="A32" s="4" t="inlineStr">
        <is>
          <t>Accretion of debt discount</t>
        </is>
      </c>
      <c r="B32" s="5" t="n">
        <v>15600</v>
      </c>
      <c r="C32" s="4" t="inlineStr">
        <is>
          <t xml:space="preserve"> </t>
        </is>
      </c>
    </row>
    <row r="33">
      <c r="A33" s="4" t="inlineStr">
        <is>
          <t>Total</t>
        </is>
      </c>
      <c r="B33" s="5" t="n">
        <v>24945</v>
      </c>
      <c r="C33" s="4" t="inlineStr">
        <is>
          <t xml:space="preserve"> </t>
        </is>
      </c>
    </row>
    <row r="34">
      <c r="A34" s="4" t="inlineStr">
        <is>
          <t>Convertible Note – 2023-2 [Member] | Debt Instrument [Member]</t>
        </is>
      </c>
      <c r="B34" s="4" t="inlineStr">
        <is>
          <t xml:space="preserve"> </t>
        </is>
      </c>
      <c r="C34" s="4" t="inlineStr">
        <is>
          <t xml:space="preserve"> </t>
        </is>
      </c>
    </row>
    <row r="35">
      <c r="A35" s="3" t="inlineStr">
        <is>
          <t>Schedule of Amortization of Issuance Cost, Debt Discount and Interest Cost [Line Items]</t>
        </is>
      </c>
      <c r="B35" s="4" t="inlineStr">
        <is>
          <t xml:space="preserve"> </t>
        </is>
      </c>
      <c r="C35" s="4" t="inlineStr">
        <is>
          <t xml:space="preserve"> </t>
        </is>
      </c>
    </row>
    <row r="36">
      <c r="A36" s="4" t="inlineStr">
        <is>
          <t>Convertible note interest</t>
        </is>
      </c>
      <c r="B36" s="5" t="n">
        <v>9345</v>
      </c>
      <c r="C36" s="4" t="inlineStr">
        <is>
          <t xml:space="preserve"> </t>
        </is>
      </c>
    </row>
    <row r="37">
      <c r="A37" s="4" t="inlineStr">
        <is>
          <t>Convertible Note – 2024 [Member]</t>
        </is>
      </c>
      <c r="B37" s="4" t="inlineStr">
        <is>
          <t xml:space="preserve"> </t>
        </is>
      </c>
      <c r="C37" s="4" t="inlineStr">
        <is>
          <t xml:space="preserve"> </t>
        </is>
      </c>
    </row>
    <row r="38">
      <c r="A38" s="3" t="inlineStr">
        <is>
          <t>Schedule of Amortization of Issuance Cost, Debt Discount and Interest Cost [Line Items]</t>
        </is>
      </c>
      <c r="B38" s="4" t="inlineStr">
        <is>
          <t xml:space="preserve"> </t>
        </is>
      </c>
      <c r="C38" s="4" t="inlineStr">
        <is>
          <t xml:space="preserve"> </t>
        </is>
      </c>
    </row>
    <row r="39">
      <c r="A39" s="4" t="inlineStr">
        <is>
          <t>Accretion of debt discount</t>
        </is>
      </c>
      <c r="B39" s="5" t="n">
        <v>378</v>
      </c>
      <c r="C39" s="4" t="inlineStr">
        <is>
          <t xml:space="preserve"> </t>
        </is>
      </c>
    </row>
    <row r="40">
      <c r="A40" s="4" t="inlineStr">
        <is>
          <t>Total</t>
        </is>
      </c>
      <c r="B40" s="5" t="n">
        <v>640</v>
      </c>
      <c r="C40" s="4" t="inlineStr">
        <is>
          <t xml:space="preserve"> </t>
        </is>
      </c>
    </row>
    <row r="41">
      <c r="A41" s="4" t="inlineStr">
        <is>
          <t>Convertible Note – 2024 [Member] | Debt Instrument [Member]</t>
        </is>
      </c>
      <c r="B41" s="4" t="inlineStr">
        <is>
          <t xml:space="preserve"> </t>
        </is>
      </c>
      <c r="C41" s="4" t="inlineStr">
        <is>
          <t xml:space="preserve"> </t>
        </is>
      </c>
    </row>
    <row r="42">
      <c r="A42" s="3" t="inlineStr">
        <is>
          <t>Schedule of Amortization of Issuance Cost, Debt Discount and Interest Cost [Line Items]</t>
        </is>
      </c>
      <c r="B42" s="4" t="inlineStr">
        <is>
          <t xml:space="preserve"> </t>
        </is>
      </c>
      <c r="C42" s="4" t="inlineStr">
        <is>
          <t xml:space="preserve"> </t>
        </is>
      </c>
    </row>
    <row r="43">
      <c r="A43" s="4" t="inlineStr">
        <is>
          <t>Convertible note interest</t>
        </is>
      </c>
      <c r="B43" s="6" t="n">
        <v>262</v>
      </c>
      <c r="C43" s="4" t="inlineStr">
        <is>
          <t xml:space="preserve"> </t>
        </is>
      </c>
    </row>
    <row r="44">
      <c r="A44" s="4" t="inlineStr">
        <is>
          <t>Convertible Note – 2022-1 [Member]</t>
        </is>
      </c>
      <c r="B44" s="4" t="inlineStr">
        <is>
          <t xml:space="preserve"> </t>
        </is>
      </c>
      <c r="C44" s="4" t="inlineStr">
        <is>
          <t xml:space="preserve"> </t>
        </is>
      </c>
    </row>
    <row r="45">
      <c r="A45" s="3" t="inlineStr">
        <is>
          <t>Schedule of Amortization of Issuance Cost, Debt Discount and Interest Cost [Line Items]</t>
        </is>
      </c>
      <c r="B45" s="4" t="inlineStr">
        <is>
          <t xml:space="preserve"> </t>
        </is>
      </c>
      <c r="C45" s="4" t="inlineStr">
        <is>
          <t xml:space="preserve"> </t>
        </is>
      </c>
    </row>
    <row r="46">
      <c r="A46" s="4" t="inlineStr">
        <is>
          <t>Accretion of debt discount</t>
        </is>
      </c>
      <c r="B46" s="4" t="inlineStr">
        <is>
          <t xml:space="preserve"> </t>
        </is>
      </c>
      <c r="C46" s="5" t="n">
        <v>267122</v>
      </c>
    </row>
    <row r="47">
      <c r="A47" s="4" t="inlineStr">
        <is>
          <t>Total</t>
        </is>
      </c>
      <c r="B47" s="4" t="inlineStr">
        <is>
          <t xml:space="preserve"> </t>
        </is>
      </c>
      <c r="C47" s="5" t="n">
        <v>361765</v>
      </c>
    </row>
    <row r="48">
      <c r="A48" s="4" t="inlineStr">
        <is>
          <t>Convertible Note – 2022-1 [Member] | Debt Instrument [Member]</t>
        </is>
      </c>
      <c r="B48" s="4" t="inlineStr">
        <is>
          <t xml:space="preserve"> </t>
        </is>
      </c>
      <c r="C48" s="4" t="inlineStr">
        <is>
          <t xml:space="preserve"> </t>
        </is>
      </c>
    </row>
    <row r="49">
      <c r="A49" s="3" t="inlineStr">
        <is>
          <t>Schedule of Amortization of Issuance Cost, Debt Discount and Interest Cost [Line Items]</t>
        </is>
      </c>
      <c r="B49" s="4" t="inlineStr">
        <is>
          <t xml:space="preserve"> </t>
        </is>
      </c>
      <c r="C49" s="4" t="inlineStr">
        <is>
          <t xml:space="preserve"> </t>
        </is>
      </c>
    </row>
    <row r="50">
      <c r="A50" s="4" t="inlineStr">
        <is>
          <t>Convertible note interest</t>
        </is>
      </c>
      <c r="B50" s="4" t="inlineStr">
        <is>
          <t xml:space="preserve"> </t>
        </is>
      </c>
      <c r="C50" s="5" t="n">
        <v>94643</v>
      </c>
    </row>
    <row r="51">
      <c r="A51" s="4" t="inlineStr">
        <is>
          <t>Convertible Note – 2023 [Member]</t>
        </is>
      </c>
      <c r="B51" s="4" t="inlineStr">
        <is>
          <t xml:space="preserve"> </t>
        </is>
      </c>
      <c r="C51" s="4" t="inlineStr">
        <is>
          <t xml:space="preserve"> </t>
        </is>
      </c>
    </row>
    <row r="52">
      <c r="A52" s="3" t="inlineStr">
        <is>
          <t>Schedule of Amortization of Issuance Cost, Debt Discount and Interest Cost [Line Items]</t>
        </is>
      </c>
      <c r="B52" s="4" t="inlineStr">
        <is>
          <t xml:space="preserve"> </t>
        </is>
      </c>
      <c r="C52" s="4" t="inlineStr">
        <is>
          <t xml:space="preserve"> </t>
        </is>
      </c>
    </row>
    <row r="53">
      <c r="A53" s="4" t="inlineStr">
        <is>
          <t>Accretion of debt discount</t>
        </is>
      </c>
      <c r="B53" s="4" t="inlineStr">
        <is>
          <t xml:space="preserve"> </t>
        </is>
      </c>
      <c r="C53" s="5" t="n">
        <v>12464</v>
      </c>
    </row>
    <row r="54">
      <c r="A54" s="4" t="inlineStr">
        <is>
          <t>Total</t>
        </is>
      </c>
      <c r="B54" s="4" t="inlineStr">
        <is>
          <t xml:space="preserve"> </t>
        </is>
      </c>
      <c r="C54" s="5" t="n">
        <v>20870</v>
      </c>
    </row>
    <row r="55">
      <c r="A55" s="4" t="inlineStr">
        <is>
          <t>Convertible Note – 2023 [Member] | Debt Instrument [Member]</t>
        </is>
      </c>
      <c r="B55" s="4" t="inlineStr">
        <is>
          <t xml:space="preserve"> </t>
        </is>
      </c>
      <c r="C55" s="4" t="inlineStr">
        <is>
          <t xml:space="preserve"> </t>
        </is>
      </c>
    </row>
    <row r="56">
      <c r="A56" s="3" t="inlineStr">
        <is>
          <t>Schedule of Amortization of Issuance Cost, Debt Discount and Interest Cost [Line Items]</t>
        </is>
      </c>
      <c r="B56" s="4" t="inlineStr">
        <is>
          <t xml:space="preserve"> </t>
        </is>
      </c>
      <c r="C56" s="4" t="inlineStr">
        <is>
          <t xml:space="preserve"> </t>
        </is>
      </c>
    </row>
    <row r="57">
      <c r="A57" s="4" t="inlineStr">
        <is>
          <t>Convertible note interest</t>
        </is>
      </c>
      <c r="B57" s="4" t="inlineStr">
        <is>
          <t xml:space="preserve"> </t>
        </is>
      </c>
      <c r="C57" s="6" t="n">
        <v>84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Refund Liability (Details) - USD ($)</t>
        </is>
      </c>
      <c r="B1" s="2" t="inlineStr">
        <is>
          <t>Mar. 31, 2024</t>
        </is>
      </c>
      <c r="C1" s="2" t="inlineStr">
        <is>
          <t>Mar. 31, 2023</t>
        </is>
      </c>
    </row>
    <row r="2">
      <c r="A2" s="3" t="inlineStr">
        <is>
          <t>Refund Liability [Abstract]</t>
        </is>
      </c>
      <c r="B2" s="4" t="inlineStr">
        <is>
          <t xml:space="preserve"> </t>
        </is>
      </c>
      <c r="C2" s="4" t="inlineStr">
        <is>
          <t xml:space="preserve"> </t>
        </is>
      </c>
    </row>
    <row r="3">
      <c r="A3" s="4" t="inlineStr">
        <is>
          <t>Inventory for product returns</t>
        </is>
      </c>
      <c r="B3" s="6" t="n">
        <v>35719</v>
      </c>
      <c r="C3" s="6" t="n">
        <v>259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Accrued Expenses and Other Liabilities (Details)</t>
        </is>
      </c>
      <c r="B1" s="2" t="inlineStr">
        <is>
          <t>Mar. 31, 2024 USD ($)</t>
        </is>
      </c>
      <c r="C1" s="2" t="inlineStr">
        <is>
          <t>Mar. 31, 2024 CNY (¥)</t>
        </is>
      </c>
      <c r="D1" s="2" t="inlineStr">
        <is>
          <t>Mar. 31, 2023 USD ($)</t>
        </is>
      </c>
    </row>
    <row r="2">
      <c r="A2" s="3" t="inlineStr">
        <is>
          <t>Accrued Expenses and Other Liabilities [Abstract]</t>
        </is>
      </c>
      <c r="B2" s="4" t="inlineStr">
        <is>
          <t xml:space="preserve"> </t>
        </is>
      </c>
      <c r="C2" s="4" t="inlineStr">
        <is>
          <t xml:space="preserve"> </t>
        </is>
      </c>
      <c r="D2" s="4" t="inlineStr">
        <is>
          <t xml:space="preserve"> </t>
        </is>
      </c>
    </row>
    <row r="3">
      <c r="A3" s="4" t="inlineStr">
        <is>
          <t>Other payable for construction deposit</t>
        </is>
      </c>
      <c r="B3" s="6" t="n">
        <v>1180556</v>
      </c>
      <c r="C3" s="4" t="inlineStr">
        <is>
          <t xml:space="preserve"> </t>
        </is>
      </c>
      <c r="D3" s="6" t="n">
        <v>1403258</v>
      </c>
    </row>
    <row r="4">
      <c r="A4" s="4" t="inlineStr">
        <is>
          <t>Unaffiliated party paid</t>
        </is>
      </c>
      <c r="B4" s="5" t="n">
        <v>1330556</v>
      </c>
      <c r="C4" s="10" t="n">
        <v>9500000</v>
      </c>
      <c r="D4" s="4" t="inlineStr">
        <is>
          <t xml:space="preserve"> </t>
        </is>
      </c>
    </row>
    <row r="5">
      <c r="A5" s="4" t="inlineStr">
        <is>
          <t>Refunded deposit to party</t>
        </is>
      </c>
      <c r="B5" s="5" t="n">
        <v>150000</v>
      </c>
      <c r="C5" s="4" t="inlineStr">
        <is>
          <t xml:space="preserve"> </t>
        </is>
      </c>
      <c r="D5" s="4" t="inlineStr">
        <is>
          <t xml:space="preserve"> </t>
        </is>
      </c>
    </row>
    <row r="6">
      <c r="A6" s="4" t="inlineStr">
        <is>
          <t>Other current liabilities</t>
        </is>
      </c>
      <c r="B6" s="6" t="n">
        <v>361543</v>
      </c>
      <c r="C6" s="4" t="inlineStr">
        <is>
          <t xml:space="preserve"> </t>
        </is>
      </c>
      <c r="D6" s="6" t="n">
        <v>7892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t>
        </is>
      </c>
      <c r="B1" s="2" t="inlineStr">
        <is>
          <t>Mar. 31, 2024</t>
        </is>
      </c>
      <c r="C1" s="2" t="inlineStr">
        <is>
          <t>Mar. 31, 2023</t>
        </is>
      </c>
    </row>
    <row r="2">
      <c r="A2" s="3" t="inlineStr">
        <is>
          <t>Schedule of Accrued Expenses and Other Liabilities [Abstract]</t>
        </is>
      </c>
      <c r="B2" s="4" t="inlineStr">
        <is>
          <t xml:space="preserve"> </t>
        </is>
      </c>
      <c r="C2" s="4" t="inlineStr">
        <is>
          <t xml:space="preserve"> </t>
        </is>
      </c>
    </row>
    <row r="3">
      <c r="A3" s="4" t="inlineStr">
        <is>
          <t>Accrued payroll and welfare</t>
        </is>
      </c>
      <c r="B3" s="6" t="n">
        <v>968416</v>
      </c>
      <c r="C3" s="6" t="n">
        <v>622526</v>
      </c>
    </row>
    <row r="4">
      <c r="A4" s="4" t="inlineStr">
        <is>
          <t>Other payable for construction deposit</t>
        </is>
      </c>
      <c r="B4" s="5" t="n">
        <v>1180556</v>
      </c>
      <c r="C4" s="5" t="n">
        <v>1403258</v>
      </c>
    </row>
    <row r="5">
      <c r="A5" s="4" t="inlineStr">
        <is>
          <t>Accrued professional service expenses</t>
        </is>
      </c>
      <c r="B5" s="5" t="n">
        <v>257897</v>
      </c>
      <c r="C5" s="5" t="n">
        <v>327068</v>
      </c>
    </row>
    <row r="6">
      <c r="A6" s="4" t="inlineStr">
        <is>
          <t>Other current liabilities</t>
        </is>
      </c>
      <c r="B6" s="5" t="n">
        <v>361543</v>
      </c>
      <c r="C6" s="5" t="n">
        <v>789232</v>
      </c>
    </row>
    <row r="7">
      <c r="A7" s="4" t="inlineStr">
        <is>
          <t>Total</t>
        </is>
      </c>
      <c r="B7" s="6" t="n">
        <v>2768413</v>
      </c>
      <c r="C7" s="6" t="n">
        <v>31420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tivies</t>
        </is>
      </c>
      <c r="B1" s="2" t="inlineStr">
        <is>
          <t>12 Months Ended</t>
        </is>
      </c>
    </row>
    <row r="2">
      <c r="B2" s="2" t="inlineStr">
        <is>
          <t>Mar. 31, 2024</t>
        </is>
      </c>
    </row>
    <row r="3">
      <c r="A3" s="3" t="inlineStr">
        <is>
          <t>Organization and Principal Actitivies [Abstract]</t>
        </is>
      </c>
      <c r="B3" s="4" t="inlineStr">
        <is>
          <t xml:space="preserve"> </t>
        </is>
      </c>
    </row>
    <row r="4">
      <c r="A4" s="4" t="inlineStr">
        <is>
          <t>ORGANIZATION AND PRINCIPAL ACTITIVIES</t>
        </is>
      </c>
      <c r="B4" s="4" t="inlineStr">
        <is>
          <t>NOTE 1 – ORGANIZATION AND PRINCIPAL ACTITIVIES China SXT Pharmaceutical, Inc. (“SXT”
or the “Company”) is a holding company incorporated in British Virgin Islands on July 4, 2017. The Company focuses on the
research, development, manufacture, marketing and sales of traditional Chinese medicine pieces (the “TCMP”), through its variable
interest entity (“VIE”), Jiangsu Suxuantang Pharmaceutical Co., Ltd, (“Taizhou Suxuantang”) in China. The Company
currently sells three types of TCMP products: Advanced TCMP, Fine TCMP and Regular TCMP, and raw medicinal materials products. We currently
have a product portfolio of 11 Advanced TCMPs, 5 Fine TCMPs, 200 Regular TCMPs and 200 raw medicinal materials products that address a
wide variety of diseases and medical indications. Most of our products are sold on a prescription basis across China. The Company’s
principal executive offices are located in Taizhou, Jiangsu province, China. Restructuring and Share Issuance On July 4, 2017, we were incorporated in the British
Virgin Islands by issuance of 10,300,000 common stocks at 0.001 par value (128,750 common stocks at 0.08 par value retrospectively restated
for effect of reverse stock split on February 22, 2021 and May 19, 2022) to Ziqun Zhou, Di Zhou and Feng Zhou Management Limited (“China
SXT Pharmaceuticals, Inc. shareholders”). Feng Zhou Management Limited is a BVI company 100% owned by Feng Zhou. Feng Zhou, Ziqun
Zhou and Di Zhou collectively hold 100% shares of Taizhou Suxuantang. Later on October 20, 2017, the 10,300,000 shares common stocks (128,750
shares retrospectively restated for effect of reverse stock split on February 22, 2021 and May 19, 2022) were reallocated among China
SXT Pharmaceuticals, Inc. shareholders. On October 20, 2017, the Company issued 9,700,000 common stocks (4,850 shares retrospectively
restated for effect of reverse stock split on February 22, 2021, May 19, 2022 and October 5, 2023) at 0.001 par value to ten individual
shareholders (“Restructuring”). On July 21, 2017, our wholly owned subsidiary
China SXT Group Limited (“SXT HK”) was incorporated in Hong Kong. China SXT Group Limited in turn holds all the capital stocks
of Taizhou Suxantang Biotechnology Co. Ltd. (“WFOE”), a wholly foreign owned enterprise incorporated in China on October 13,
2017. On the same day, Taizhou Suxuantang and its shareholders entered into such a series of contractual arrangements, also known as VIE
Agreements. Taizhou Suxuantang was incorporated on June 9,
2005 by Jianping Zhou, Xiufang Yuan (the spouse of Jianping Zhou) and Jianbin Zhou, who held 83%, 11.5% and 5.5% shares in Taizhou Suxuantang
respectively. On May 8, 2017, the three shareholders transferred all shares to Feng Zhou, Ziqun Zhou and Di Zhou (collectively “Taizhou
Shareholders”), who hold 83%, 11.5% and 5.5% shares in Taizhou Suxuantang, respectively, after the transfer of shares. Feng Zhou
and Ziqun Zhou are the children of Jianping Zhou and Xiufang Yuan, and Di Zhou is the child of Jianbin Zhou. The discussion and presentation of financial statements
herein assumes the completion of the Restructuring, which is accounted for retroactively as if the aforementioned transactions had become
effective as of the beginning of the first period presented in the accompanying consolidated financial statements. The following diagram illustrates our corporate
structure, including our subsidiary and consolidated variable interest entity as of the date of the financial statements assuming the
completion of our Restructuring: VIE Agreements with Taizhou Suxuantang Due to PRC legal restrictions on foreign ownership
in the pharmaceutical sector, neither the Company nor our subsidiaries own any equity interest in Taizhou Suxuantang. Instead, the Company
controls and receives the economic benefits of Taizhou Suxuantang’s business operations through a series of contractual arrangements.
WFOE, Taizhou Suxuantang and its shareholders entered into such a series of contractual arrangements, also known as VIE Agreements, on
October 13, 2017. The VIE agreements are designed to provide WFOE with the power, rights and obligations equivalent in all material respects
to those it would possess as the sole equity holder of Taizhou Suxuantang, including absolute control rights and the rights to the assets,
property and revenue of Taizhou Suxuantang. According to the Exclusive Business Cooperation
Agreement between WFOE and Taizhou Suxuantang, which is one of the VIE Agreements that was also entered into on October 13, 2017, Taizhou
Suxuantang is obligated to pay service fees to WFOE approximately equal to the net income of Taizhou Suxuantang. Each of the VIE Agreements is described in detail
below: Exclusive Business Cooperation Agreement Pursuant to the Exclusive Business Cooperation
Agreement between Taizhou Suxuantang and WFOE, WFOE provides Taizhou Suxuantang with technical support, consulting services and other
management services relating to its day-to-day business operations and management, on an exclusive basis, utilizing its advantages in
technology, human resources, and information. Additionally, Taizhou Suxuantang granted an irrevocable and exclusive option to WFOE to
purchase from Taizhou Suxuantang, any or all of Taizhou Suxuantang’s assets at the lowest purchase price permitted under the PRC
laws. Should WFOE exercise such option, the parties shall enter into a separate asset transfer or similar agreement. For services rendered
to Taizhou Suxuantang by WFOE under this agreement, WFOE is entitled to collect a service fee calculated based on the time of services
rendered multiplied by the corresponding rate, plus the amount of the services fees or ratio decided by the board of directors of WFOE
based on the value of services rendered by WFOE and the actual income of Taizhou Suxuantang from time to time, which is approximately
equal to the net income of Taizhou Suxuantang. The Exclusive Business Cooperation Agreement shall
remain in effect for ten years unless it is terminated by WFOE with 30-day prior notice. Taizhou Suxuantang does not have the right to
terminate the agreement unilaterally. WFOE may unilaterally extend the term of this agreement with prior written notice. The CEO and president of WFOE, Mr. Feng Zhou,
is currently managing Taizhou Suxuantang pursuant to the terms of the Exclusive Business Cooperation Agreement. WFOE has absolute authority
relating to the management of Taizhou Suxuantang, including but not limited to decisions with regard to expenses, salary raises and bonuses,
hiring, firing and other operational functions. The Exclusive Business Cooperation Agreement does not prohibit related party transactions.
The audit committee is required to review and approve in advance any related party transactions, including transactions involving WFOE
or Taizhou Suxuantang. Share Pledge Agreement Under the Share Pledge Agreement among WFOE and
Feng Zhou, Ziqun Zhou, and Di Zhou, who together hold 100% shares of Taizhou Suxuantang (“Taizhou Suxuantang Shareholders”),
the Taizhou Suxuantang Shareholders pledged all of their equity interests in Taizhou Suxuantang to WFOE to guarantee the performance of
Taizhou Suxuantang’s obligations under the Exclusive Business Cooperation Agreement. Under the terms of the agreement, in the event
that Taizhou Suxuantang or its shareholders breach their respective contractual obligations under the Exclusive Business Cooperation Agreement,
WFOE, as pledgee, will be entitled to certain rights, including, but not limited to, the right to collect dividends generated by the pledged
equity interests. The Taizhou Suxuantang Shareholders also agreed that upon occurrence of any event of default, as set forth in the Share
Pledge Agreement, WFOE is entitled to dispose of the pledged equity interest in accordance with applicable PRC laws. The Taizhou Suxuantang
Shareholders further agree not to dispose of the pledged equity interests or take any actions that would prejudice WFOE’s interest. The Share Pledge Agreement shall be effective
until all payments due under the Exclusive Business Cooperation Agreement have been paid by Taizhou Suxuantang. WFOE shall cancel or terminate
the Share Pledge Agreement upon with no additional expense. The purposes of the Share Pledge Agreement are
to (1) guarantee the performance of Taizhou Suxuantang’s obligations under the Exclusive Business Cooperation Agreement, (2) make
sure the shareholders of Taizhou Suxuantang shall not transfer or assign the pledged equity interests, or create or allow any encumbrance
that would prejudice WFOE’s interests without WFOE’s prior written consent and (3) provide WFOE control over Taizhou Suxuantang.
Under the Exclusive Option Agreement (described below), WFOE may exercise its option to acquire the equity interests in Taizhou Suxuantang
any time to the extent permitted by the PRC Law. In the event Taizhou Suxuantang breaches its contractual obligations under the Exclusive
Business Cooperation Agreement, WFOE will be entitled to foreclose on the Taizhou Suxuantang Shareholders’ equity interests in Taizhou
Suxuantang and may (1) exercise its option to purchase or designate third parties to purchase part or all of their equity interests in
Taizhou Suxuantang and in this situation, WFOE may terminate the VIE agreements after acquisition of all equity interests in Taizhou Suxuantang
or form a new VIE structure with the third parties designated by WFOE; or (2) dispose the pledged equity interests and be paid in priority
out of the proceeds from the disposal in which case the VIE structure will be terminated. Exclusive Option Agreement Under the Exclusive Option Agreement, the Taizhou
Suxuantang Shareholders irrevocably granted WFOE (or its designee) an exclusive option to purchase, to the extent permitted under PRC
law, once or at multiple times, at any time, part or all of their equity interests in Taizhou Suxuantang at the exercise price of RMB10.00. Under the Exclusive Option Agreement, WFOE may
at any time under any circumstances, purchase, or have its designated person to purchase, at its discretion, to the extent permitted under
PRC law, all or part of the shareholders’ equity interests in Taizhou Suxuantang. This Agreement shall remain effective until all
equity interests held by Taizhou Suxuantang Shareholders in Taizhou Suxuantang have been transferred or assigned to WFOE and/or any other
person designated by WFOE in accordance with this Agreement. Power of Attorney Under the Power of Attorney, the Taizhou Suxuantang
Shareholders authorize WFOE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Taizhou Suxuantang. Although it is not explicitly stipulated in the
Power of Attorney, the term of the Power of Attorney shall be the same as the term of that of the Exclusive Option Agreement. This Power of Attorney is coupled with an interest
and shall be irrevocable and continuously valid for each shareholder from the date it is executed until the date he/she no longer is a
shareholder of Taizhou Suxuantang. The Exclusive Option Agreement, together with
the Share Pledge Agreement and the Power of Attorney enable WFOE to exercise effective control over Taizhou Suxuantang. Basis of presentation and principles of consolidation The accompany consolidated financial statements
of the Company has been prepared in accordance with accounting principles generally accepted in the United States of America (“U.S.
GAAP”) and pursuant to the rules and regulations of the U.S. Securities and Exchange Commission (“SEC”). The consolidated financial statements include
the accounts of the Company and include the assets, liabilities, revenues and expenses of all majority-owned subsidiaries and VIE over
which the Company exercises control and, when applicable, entities for which the Company has a controlling financial interest or is the
primary beneficiary. All inter-company accounts and transactions have been eliminated in consolidation. The VIE, Taizhou Suxuantang is owned by three
shareholders, each of which act as the Company’s nominee shareholder. For the consolidated VIEs, the Company’s management
made evaluations of the relationships between the Company and the VIE and the economic benefit flow of contractual arrangements with Taizhou
Suxuantang. In connection with such evaluation, management also took into account the fact that, as a result of such contractual arrangements,
the Company control the shareholders’ voting interests in these VIEs. As a result of such evaluation, management concluded that
the Company is the primary beneficiary of the consolidated VIEs, Taizhou Suxuantang. The Company does not have any VIEs that are not consolidated
in th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C133"/>
  <sheetViews>
    <sheetView workbookViewId="0">
      <selection activeCell="A1" sqref="A1"/>
    </sheetView>
  </sheetViews>
  <sheetFormatPr baseColWidth="8" defaultRowHeight="15"/>
  <cols>
    <col width="80" customWidth="1" min="1" max="1"/>
    <col width="21" customWidth="1" min="2" max="2"/>
    <col width="80" customWidth="1" min="3" max="3"/>
    <col width="25" customWidth="1" min="4" max="4"/>
    <col width="40" customWidth="1" min="5" max="5"/>
    <col width="32" customWidth="1" min="6" max="6"/>
    <col width="22" customWidth="1" min="7" max="7"/>
    <col width="21" customWidth="1" min="8" max="8"/>
    <col width="80" customWidth="1" min="9" max="9"/>
    <col width="39" customWidth="1" min="10" max="10"/>
    <col width="20" customWidth="1" min="11" max="11"/>
    <col width="40" customWidth="1" min="12" max="12"/>
    <col width="32" customWidth="1" min="13" max="13"/>
    <col width="32" customWidth="1" min="14" max="14"/>
    <col width="20" customWidth="1" min="15" max="15"/>
    <col width="21" customWidth="1" min="16" max="16"/>
    <col width="32" customWidth="1" min="17" max="17"/>
    <col width="32" customWidth="1" min="18" max="18"/>
    <col width="80" customWidth="1" min="19" max="19"/>
    <col width="80" customWidth="1" min="20" max="20"/>
    <col width="29" customWidth="1" min="21" max="21"/>
    <col width="13" customWidth="1" min="22" max="22"/>
    <col width="80" customWidth="1" min="23" max="23"/>
    <col width="80" customWidth="1" min="24" max="24"/>
    <col width="32" customWidth="1" min="25" max="25"/>
    <col width="24" customWidth="1" min="26" max="26"/>
    <col width="21" customWidth="1" min="27" max="27"/>
    <col width="21" customWidth="1" min="28" max="28"/>
    <col width="21" customWidth="1" min="29" max="29"/>
  </cols>
  <sheetData>
    <row r="1">
      <c r="A1" s="1" t="inlineStr">
        <is>
          <t>Shareholders' Equity (Details)</t>
        </is>
      </c>
      <c r="O1" s="2" t="inlineStr">
        <is>
          <t>1 Months Ended</t>
        </is>
      </c>
      <c r="S1" s="2" t="inlineStr">
        <is>
          <t>12 Months Ended</t>
        </is>
      </c>
    </row>
    <row r="2">
      <c r="B2" s="2" t="inlineStr">
        <is>
          <t>Jan. 25, 2024 shares</t>
        </is>
      </c>
      <c r="C2" s="2" t="inlineStr">
        <is>
          <t>Oct. 05, 2023 USD ($) $ / shares shares</t>
        </is>
      </c>
      <c r="D2" s="2" t="inlineStr">
        <is>
          <t>Sep. 30, 2023 shares</t>
        </is>
      </c>
      <c r="E2" s="2" t="inlineStr">
        <is>
          <t>Mar. 31, 2023 USD ($) $ / shares shares</t>
        </is>
      </c>
      <c r="F2" s="2" t="inlineStr">
        <is>
          <t>Feb. 22, 2023 $ / shares shares</t>
        </is>
      </c>
      <c r="G2" s="2" t="inlineStr">
        <is>
          <t>Oct. 11, 2022 USD ($)</t>
        </is>
      </c>
      <c r="H2" s="2" t="inlineStr">
        <is>
          <t>Oct. 05, 2022 shares</t>
        </is>
      </c>
      <c r="I2" s="2" t="inlineStr">
        <is>
          <t>Sep. 22, 2022 $ / shares shares</t>
        </is>
      </c>
      <c r="J2" s="2" t="inlineStr">
        <is>
          <t>May 19, 2022 USD ($) $ / shares shares</t>
        </is>
      </c>
      <c r="K2" s="2" t="inlineStr">
        <is>
          <t>May 15, 2022 shares</t>
        </is>
      </c>
      <c r="L2" s="2" t="inlineStr">
        <is>
          <t>Feb. 22, 2021 USD ($) $ / shares shares</t>
        </is>
      </c>
      <c r="M2" s="2" t="inlineStr">
        <is>
          <t>Jan. 03, 2019 $ / shares shares</t>
        </is>
      </c>
      <c r="N2" s="2" t="inlineStr">
        <is>
          <t>Jul. 04, 2017 $ / shares shares</t>
        </is>
      </c>
      <c r="O2" s="2" t="inlineStr">
        <is>
          <t>May 16, 2022 shares</t>
        </is>
      </c>
      <c r="P2" s="2" t="inlineStr">
        <is>
          <t>Feb. 21, 2021 shares</t>
        </is>
      </c>
      <c r="Q2" s="2" t="inlineStr">
        <is>
          <t>Dec. 31, 2018 $ / shares shares</t>
        </is>
      </c>
      <c r="R2" s="2" t="inlineStr">
        <is>
          <t>Oct. 20, 2017 $ / shares shares</t>
        </is>
      </c>
      <c r="S2" s="2" t="inlineStr">
        <is>
          <t>Mar. 31, 2024 USD ($) $ / shares shares</t>
        </is>
      </c>
      <c r="T2" s="2" t="inlineStr">
        <is>
          <t>Mar. 31, 2023 USD ($) $ / shares shares</t>
        </is>
      </c>
      <c r="U2" s="2" t="inlineStr">
        <is>
          <t>Mar. 31, 2022 USD ($) shares</t>
        </is>
      </c>
      <c r="W2" s="2" t="inlineStr">
        <is>
          <t>Mar. 31, 2021 USD ($) shares</t>
        </is>
      </c>
      <c r="X2" s="2" t="inlineStr">
        <is>
          <t>Mar. 31, 2020 USD ($) shares</t>
        </is>
      </c>
      <c r="Y2" s="2" t="inlineStr">
        <is>
          <t>Mar. 31, 2024 ¥ / shares shares</t>
        </is>
      </c>
      <c r="Z2" s="2" t="inlineStr">
        <is>
          <t>May 10, 2022 $ / shares</t>
        </is>
      </c>
      <c r="AA2" s="2" t="inlineStr">
        <is>
          <t>Feb. 08, 2022 shares</t>
        </is>
      </c>
      <c r="AB2" s="2" t="inlineStr">
        <is>
          <t>Jan. 18, 2021 shares</t>
        </is>
      </c>
      <c r="AC2" s="2" t="inlineStr">
        <is>
          <t>Jan. 10, 2019 shares</t>
        </is>
      </c>
    </row>
    <row r="3">
      <c r="A3" s="3" t="inlineStr">
        <is>
          <t>Share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2</v>
      </c>
      <c r="T4" s="6" t="n">
        <v>2</v>
      </c>
      <c r="U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Ordinary share</t>
        </is>
      </c>
      <c r="B5" s="4" t="inlineStr">
        <is>
          <t xml:space="preserve"> </t>
        </is>
      </c>
      <c r="C5" s="5" t="n">
        <v>2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v>
      </c>
      <c r="K5" s="4" t="inlineStr">
        <is>
          <t xml:space="preserve"> </t>
        </is>
      </c>
      <c r="L5" s="5" t="n">
        <v>2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Gross proceeds from initial public offering (in Dollars) | $</t>
        </is>
      </c>
      <c r="B6" s="4" t="inlineStr">
        <is>
          <t xml:space="preserve"> </t>
        </is>
      </c>
      <c r="C6" s="6" t="n">
        <v>8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000</v>
      </c>
      <c r="K6" s="4" t="inlineStr">
        <is>
          <t xml:space="preserve"> </t>
        </is>
      </c>
      <c r="L6" s="6" t="n">
        <v>8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3115106</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Warrants exercise 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W7" s="4" t="inlineStr">
        <is>
          <t xml:space="preserve"> </t>
        </is>
      </c>
      <c r="X7" s="4" t="inlineStr">
        <is>
          <t xml:space="preserve"> </t>
        </is>
      </c>
      <c r="Y7" s="10" t="n">
        <v>10</v>
      </c>
      <c r="Z7" s="4" t="inlineStr">
        <is>
          <t xml:space="preserve"> </t>
        </is>
      </c>
      <c r="AA7" s="4" t="inlineStr">
        <is>
          <t xml:space="preserve"> </t>
        </is>
      </c>
      <c r="AB7" s="4" t="inlineStr">
        <is>
          <t xml:space="preserve"> </t>
        </is>
      </c>
      <c r="AC7" s="4" t="inlineStr">
        <is>
          <t xml:space="preserve"> </t>
        </is>
      </c>
    </row>
    <row r="8">
      <c r="A8" s="4" t="inlineStr">
        <is>
          <t>Proceeds from Convertible Debt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063333</v>
      </c>
      <c r="T8" s="6" t="n">
        <v>3721667</v>
      </c>
      <c r="U8" s="6" t="n">
        <v>2804848</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3" t="inlineStr">
        <is>
          <t>Shareholders' Equ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Gross proceeds from initial public offering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3984784</v>
      </c>
      <c r="T11" s="4" t="inlineStr">
        <is>
          <t xml:space="preserve"> </t>
        </is>
      </c>
      <c r="U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Number of shares to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1000000</v>
      </c>
      <c r="AC12" s="4" t="inlineStr">
        <is>
          <t xml:space="preserve"> </t>
        </is>
      </c>
    </row>
    <row r="13">
      <c r="A13" s="4" t="inlineStr">
        <is>
          <t>Ordinary shares reverse stock spl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v>
      </c>
      <c r="I13" s="4" t="inlineStr">
        <is>
          <t xml:space="preserve"> </t>
        </is>
      </c>
      <c r="J13" s="5" t="n">
        <v>500</v>
      </c>
      <c r="K13" s="4" t="inlineStr">
        <is>
          <t xml:space="preserve"> </t>
        </is>
      </c>
      <c r="L13" s="5" t="n">
        <v>5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Warra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4 years</t>
        </is>
      </c>
      <c r="T14" s="4" t="inlineStr">
        <is>
          <t xml:space="preserve"> </t>
        </is>
      </c>
      <c r="U14" s="4" t="inlineStr">
        <is>
          <t xml:space="preserve"> </t>
        </is>
      </c>
      <c r="W14" s="4" t="inlineStr">
        <is>
          <t xml:space="preserve"> </t>
        </is>
      </c>
      <c r="X14" s="4" t="inlineStr">
        <is>
          <t xml:space="preserve"> </t>
        </is>
      </c>
      <c r="Y14" s="4" t="inlineStr">
        <is>
          <t>4 years</t>
        </is>
      </c>
      <c r="Z14" s="4" t="inlineStr">
        <is>
          <t xml:space="preserve"> </t>
        </is>
      </c>
      <c r="AA14" s="4" t="inlineStr">
        <is>
          <t xml:space="preserve"> </t>
        </is>
      </c>
      <c r="AB14" s="4" t="inlineStr">
        <is>
          <t xml:space="preserve"> </t>
        </is>
      </c>
      <c r="AC14" s="4" t="inlineStr">
        <is>
          <t xml:space="preserve"> </t>
        </is>
      </c>
    </row>
    <row r="15">
      <c r="A15" s="4" t="inlineStr">
        <is>
          <t>Warrants exercise price per share (in Dollars per share) | $ / shares</t>
        </is>
      </c>
      <c r="B15" s="4" t="inlineStr">
        <is>
          <t xml:space="preserve"> </t>
        </is>
      </c>
      <c r="C15" s="14" t="n">
        <v>768.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4" t="n">
        <v>768.6</v>
      </c>
      <c r="K15" s="4" t="inlineStr">
        <is>
          <t xml:space="preserve"> </t>
        </is>
      </c>
      <c r="L15" s="14" t="n">
        <v>768.6</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15" t="n">
        <v>0.3843</v>
      </c>
      <c r="T15" s="4" t="inlineStr">
        <is>
          <t xml:space="preserve"> </t>
        </is>
      </c>
      <c r="U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Number of warrants outstanding</t>
        </is>
      </c>
      <c r="B16" s="4" t="inlineStr">
        <is>
          <t xml:space="preserve"> </t>
        </is>
      </c>
      <c r="C16" s="5" t="n">
        <v>500</v>
      </c>
      <c r="D16" s="5" t="n">
        <v>250000</v>
      </c>
      <c r="E16" s="5" t="n">
        <v>250000</v>
      </c>
      <c r="F16" s="4" t="inlineStr">
        <is>
          <t xml:space="preserve"> </t>
        </is>
      </c>
      <c r="G16" s="4" t="inlineStr">
        <is>
          <t xml:space="preserve"> </t>
        </is>
      </c>
      <c r="H16" s="4" t="inlineStr">
        <is>
          <t xml:space="preserve"> </t>
        </is>
      </c>
      <c r="I16" s="4" t="inlineStr">
        <is>
          <t xml:space="preserve"> </t>
        </is>
      </c>
      <c r="J16" s="5" t="n">
        <v>500</v>
      </c>
      <c r="K16" s="4" t="inlineStr">
        <is>
          <t xml:space="preserve"> </t>
        </is>
      </c>
      <c r="L16" s="5" t="n">
        <v>5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250000</v>
      </c>
      <c r="U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Weighted average remaining life</t>
        </is>
      </c>
      <c r="B17" s="4" t="inlineStr">
        <is>
          <t xml:space="preserve"> </t>
        </is>
      </c>
      <c r="C17" s="4" t="inlineStr">
        <is>
          <t xml:space="preserve"> </t>
        </is>
      </c>
      <c r="D17" s="4" t="inlineStr">
        <is>
          <t>2 years 3 months 29 days</t>
        </is>
      </c>
      <c r="E17" s="4" t="inlineStr">
        <is>
          <t>2 years 9 months 29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Fair value of warrant (in Dollars) | $</t>
        </is>
      </c>
      <c r="B18" s="4" t="inlineStr">
        <is>
          <t xml:space="preserve"> </t>
        </is>
      </c>
      <c r="C18" s="4" t="inlineStr">
        <is>
          <t xml:space="preserve"> </t>
        </is>
      </c>
      <c r="D18" s="4" t="inlineStr">
        <is>
          <t xml:space="preserve"> </t>
        </is>
      </c>
      <c r="E18" s="6" t="n">
        <v>509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Shareholders' Equit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Common stock par valu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0.001</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Ordinary share</t>
        </is>
      </c>
      <c r="B22" s="4" t="inlineStr">
        <is>
          <t xml:space="preserve"> </t>
        </is>
      </c>
      <c r="C22" s="5"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000</v>
      </c>
      <c r="K22" s="4" t="inlineStr">
        <is>
          <t xml:space="preserve"> </t>
        </is>
      </c>
      <c r="L22" s="5" t="n">
        <v>10000</v>
      </c>
      <c r="M22" s="4" t="inlineStr">
        <is>
          <t xml:space="preserve"> </t>
        </is>
      </c>
      <c r="N22" s="5" t="n">
        <v>20000000</v>
      </c>
      <c r="O22" s="4" t="inlineStr">
        <is>
          <t xml:space="preserve"> </t>
        </is>
      </c>
      <c r="P22" s="4" t="inlineStr">
        <is>
          <t xml:space="preserve"> </t>
        </is>
      </c>
      <c r="Q22" s="4" t="inlineStr">
        <is>
          <t xml:space="preserve"> </t>
        </is>
      </c>
      <c r="R22" s="5" t="n">
        <v>20000000</v>
      </c>
      <c r="S22" s="4" t="inlineStr">
        <is>
          <t xml:space="preserve"> </t>
        </is>
      </c>
      <c r="T22" s="4" t="inlineStr">
        <is>
          <t xml:space="preserve"> </t>
        </is>
      </c>
      <c r="U22" s="5" t="n">
        <v>45556</v>
      </c>
      <c r="V22" s="4" t="inlineStr">
        <is>
          <t>[1]</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Pre-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Shareholders' Equity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Number of shares to 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W25" s="4" t="inlineStr">
        <is>
          <t xml:space="preserve"> </t>
        </is>
      </c>
      <c r="X25" s="4" t="inlineStr">
        <is>
          <t xml:space="preserve"> </t>
        </is>
      </c>
      <c r="Y25" s="4" t="inlineStr">
        <is>
          <t xml:space="preserve"> </t>
        </is>
      </c>
      <c r="Z25" s="4" t="inlineStr">
        <is>
          <t xml:space="preserve"> </t>
        </is>
      </c>
      <c r="AA25" s="5" t="n">
        <v>11521500</v>
      </c>
      <c r="AB25" s="4" t="inlineStr">
        <is>
          <t xml:space="preserve"> </t>
        </is>
      </c>
      <c r="AC25" s="4" t="inlineStr">
        <is>
          <t xml:space="preserve"> </t>
        </is>
      </c>
    </row>
    <row r="26">
      <c r="A26" s="4" t="inlineStr">
        <is>
          <t>Warrants exercise 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8" t="n">
        <v>0.01</v>
      </c>
      <c r="T26" s="4" t="inlineStr">
        <is>
          <t xml:space="preserve"> </t>
        </is>
      </c>
      <c r="U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Measurement Input, Risk Free Interest Rate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Shareholders' Equ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Fair value estimates</t>
        </is>
      </c>
      <c r="B29" s="4" t="inlineStr">
        <is>
          <t xml:space="preserve"> </t>
        </is>
      </c>
      <c r="C29" s="4" t="inlineStr">
        <is>
          <t xml:space="preserve"> </t>
        </is>
      </c>
      <c r="D29" s="4" t="inlineStr">
        <is>
          <t xml:space="preserve"> </t>
        </is>
      </c>
      <c r="E29" s="16" t="n">
        <v>0.3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16" t="n">
        <v>0.33</v>
      </c>
      <c r="U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Measurement Input, Expected Term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Shareholders' Equi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Fair value estimates</t>
        </is>
      </c>
      <c r="B32" s="4" t="inlineStr">
        <is>
          <t xml:space="preserve"> </t>
        </is>
      </c>
      <c r="C32" s="4" t="inlineStr">
        <is>
          <t xml:space="preserve"> </t>
        </is>
      </c>
      <c r="D32" s="4" t="inlineStr">
        <is>
          <t xml:space="preserve"> </t>
        </is>
      </c>
      <c r="E32" s="5" t="n">
        <v>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4</v>
      </c>
      <c r="U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Measurement Input, Exercise Price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Shareholders' Equity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Fair value estimates</t>
        </is>
      </c>
      <c r="B35" s="4" t="inlineStr">
        <is>
          <t xml:space="preserve"> </t>
        </is>
      </c>
      <c r="C35" s="4" t="inlineStr">
        <is>
          <t xml:space="preserve"> </t>
        </is>
      </c>
      <c r="D35" s="4" t="inlineStr">
        <is>
          <t xml:space="preserve"> </t>
        </is>
      </c>
      <c r="E35" s="12" t="n">
        <v>1.537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12" t="n">
        <v>1.5372</v>
      </c>
      <c r="U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Measurement Input, Price Volatility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Shareholders' Equ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Fair value estimates</t>
        </is>
      </c>
      <c r="B38" s="4" t="inlineStr">
        <is>
          <t xml:space="preserve"> </t>
        </is>
      </c>
      <c r="C38" s="4" t="inlineStr">
        <is>
          <t xml:space="preserve"> </t>
        </is>
      </c>
      <c r="D38" s="4" t="inlineStr">
        <is>
          <t xml:space="preserve"> </t>
        </is>
      </c>
      <c r="E38" s="16" t="n">
        <v>131.8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16" t="n">
        <v>131.84</v>
      </c>
      <c r="U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Measurement Input, Expected Dividend Payment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Shareholders' Equity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Fair value estim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2022 Public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Shareholders' Equity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Ordinary shares par value (in Dollars per share) | $ / shares</t>
        </is>
      </c>
      <c r="B44" s="4" t="inlineStr">
        <is>
          <t xml:space="preserve"> </t>
        </is>
      </c>
      <c r="C44" s="6" t="n">
        <v>9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9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2024 Equity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Shareholders' Equity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Ordinary share</t>
        </is>
      </c>
      <c r="B47" s="5" t="n">
        <v>18531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Securities Purchase Agreement [Member] | Mr. Xia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Shareholders' Equity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Gross proceeds (in Dollars) | $</t>
        </is>
      </c>
      <c r="B50" s="4" t="inlineStr">
        <is>
          <t xml:space="preserve"> </t>
        </is>
      </c>
      <c r="C50" s="4" t="inlineStr">
        <is>
          <t xml:space="preserve"> </t>
        </is>
      </c>
      <c r="D50" s="4" t="inlineStr">
        <is>
          <t xml:space="preserve"> </t>
        </is>
      </c>
      <c r="E50" s="4" t="inlineStr">
        <is>
          <t xml:space="preserve"> </t>
        </is>
      </c>
      <c r="F50" s="4" t="inlineStr">
        <is>
          <t xml:space="preserve"> </t>
        </is>
      </c>
      <c r="G50" s="6" t="n">
        <v>219482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Securities Purchase Agreement [Member] | Rising Sun Capital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Shareholders' Equity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Common stock par value (in Dollars per share) | $ / shares</t>
        </is>
      </c>
      <c r="B53" s="4" t="inlineStr">
        <is>
          <t xml:space="preserve"> </t>
        </is>
      </c>
      <c r="C53" s="4" t="inlineStr">
        <is>
          <t xml:space="preserve"> </t>
        </is>
      </c>
      <c r="D53" s="4" t="inlineStr">
        <is>
          <t xml:space="preserve"> </t>
        </is>
      </c>
      <c r="E53" s="4" t="inlineStr">
        <is>
          <t xml:space="preserve"> </t>
        </is>
      </c>
      <c r="F53" s="8" t="n">
        <v>0.0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Purchase ordinary shares</t>
        </is>
      </c>
      <c r="B54" s="4" t="inlineStr">
        <is>
          <t xml:space="preserve"> </t>
        </is>
      </c>
      <c r="C54" s="4" t="inlineStr">
        <is>
          <t xml:space="preserve"> </t>
        </is>
      </c>
      <c r="D54" s="4" t="inlineStr">
        <is>
          <t xml:space="preserve"> </t>
        </is>
      </c>
      <c r="E54" s="4" t="inlineStr">
        <is>
          <t xml:space="preserve"> </t>
        </is>
      </c>
      <c r="F54" s="5" t="n">
        <v>172413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Share purchase price (in Dollars per share) | $ / shares</t>
        </is>
      </c>
      <c r="B55" s="4" t="inlineStr">
        <is>
          <t xml:space="preserve"> </t>
        </is>
      </c>
      <c r="C55" s="4" t="inlineStr">
        <is>
          <t xml:space="preserve"> </t>
        </is>
      </c>
      <c r="D55" s="4" t="inlineStr">
        <is>
          <t xml:space="preserve"> </t>
        </is>
      </c>
      <c r="E55" s="4" t="inlineStr">
        <is>
          <t xml:space="preserve"> </t>
        </is>
      </c>
      <c r="F55" s="8" t="n">
        <v>0.5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Reverse stock split</t>
        </is>
      </c>
      <c r="B56" s="4" t="inlineStr">
        <is>
          <t xml:space="preserve"> </t>
        </is>
      </c>
      <c r="C56" s="4" t="inlineStr">
        <is>
          <t>68,966 ordinary shares of the Company, par value $2 per share at a per share purchase price of $14.5 retrospectively
restated for effect of reverse stock split on October 5, 2023</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Gross proceeds (in Dollar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1000000</v>
      </c>
      <c r="T57" s="4" t="inlineStr">
        <is>
          <t xml:space="preserve"> </t>
        </is>
      </c>
      <c r="U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IP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Shareholders' Equity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Ordinary share</t>
        </is>
      </c>
      <c r="B60" s="4" t="inlineStr">
        <is>
          <t xml:space="preserve"> </t>
        </is>
      </c>
      <c r="C60" s="5" t="n">
        <v>125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253</v>
      </c>
      <c r="K60" s="4" t="inlineStr">
        <is>
          <t xml:space="preserve"> </t>
        </is>
      </c>
      <c r="L60" s="5" t="n">
        <v>1253</v>
      </c>
      <c r="M60" s="5" t="n">
        <v>39975</v>
      </c>
      <c r="N60" s="4" t="inlineStr">
        <is>
          <t xml:space="preserve"> </t>
        </is>
      </c>
      <c r="O60" s="4" t="inlineStr">
        <is>
          <t xml:space="preserve"> </t>
        </is>
      </c>
      <c r="P60" s="4" t="inlineStr">
        <is>
          <t xml:space="preserve"> </t>
        </is>
      </c>
      <c r="Q60" s="5" t="n">
        <v>2506300</v>
      </c>
      <c r="R60" s="4" t="inlineStr">
        <is>
          <t xml:space="preserve"> </t>
        </is>
      </c>
      <c r="S60" s="4" t="inlineStr">
        <is>
          <t xml:space="preserve"> </t>
        </is>
      </c>
      <c r="T60" s="4" t="inlineStr">
        <is>
          <t xml:space="preserve"> </t>
        </is>
      </c>
      <c r="U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Ordinary shares par valu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4</v>
      </c>
      <c r="N61" s="4" t="inlineStr">
        <is>
          <t xml:space="preserve"> </t>
        </is>
      </c>
      <c r="O61" s="4" t="inlineStr">
        <is>
          <t xml:space="preserve"> </t>
        </is>
      </c>
      <c r="P61" s="4" t="inlineStr">
        <is>
          <t xml:space="preserve"> </t>
        </is>
      </c>
      <c r="Q61" s="6" t="n">
        <v>4</v>
      </c>
      <c r="R61" s="4" t="inlineStr">
        <is>
          <t xml:space="preserve"> </t>
        </is>
      </c>
      <c r="S61" s="4" t="inlineStr">
        <is>
          <t xml:space="preserve"> </t>
        </is>
      </c>
      <c r="T61" s="4" t="inlineStr">
        <is>
          <t xml:space="preserve"> </t>
        </is>
      </c>
      <c r="U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Gross proceeds from initial public offering (in Dollars) | $</t>
        </is>
      </c>
      <c r="B62" s="4" t="inlineStr">
        <is>
          <t xml:space="preserve"> </t>
        </is>
      </c>
      <c r="C62" s="6" t="n">
        <v>8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8000</v>
      </c>
      <c r="K62" s="4" t="inlineStr">
        <is>
          <t xml:space="preserve"> </t>
        </is>
      </c>
      <c r="L62" s="6" t="n">
        <v>8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10200000</v>
      </c>
      <c r="T62" s="4" t="inlineStr">
        <is>
          <t xml:space="preserve"> </t>
        </is>
      </c>
      <c r="U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Number of shares to purch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5" t="n">
        <v>160426</v>
      </c>
    </row>
    <row r="64">
      <c r="A64" s="4" t="inlineStr">
        <is>
          <t>Ordinary shares reverse stock split</t>
        </is>
      </c>
      <c r="B64" s="4" t="inlineStr">
        <is>
          <t xml:space="preserve"> </t>
        </is>
      </c>
      <c r="C64" s="5" t="n">
        <v>8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80</v>
      </c>
      <c r="K64" s="4" t="inlineStr">
        <is>
          <t xml:space="preserve"> </t>
        </is>
      </c>
      <c r="L64" s="5" t="n">
        <v>8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2022 Public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Shareholders' Equity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Ordinary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22777774</v>
      </c>
      <c r="T67" s="4" t="inlineStr">
        <is>
          <t xml:space="preserve"> </t>
        </is>
      </c>
      <c r="U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Ordinary shares par valu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8" t="n">
        <v>0.18</v>
      </c>
      <c r="T68" s="4" t="inlineStr">
        <is>
          <t xml:space="preserve"> </t>
        </is>
      </c>
      <c r="U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Gross proceeds from initial public offering (in Dollar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4100000</v>
      </c>
      <c r="T69" s="4" t="inlineStr">
        <is>
          <t xml:space="preserve"> </t>
        </is>
      </c>
      <c r="U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Ordinary shares reverse stock split</t>
        </is>
      </c>
      <c r="B70" s="4" t="inlineStr">
        <is>
          <t xml:space="preserve"> </t>
        </is>
      </c>
      <c r="C70" s="5" t="n">
        <v>4555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45556</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Public offering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i) 8,285,260 ordinary shares (the “Firm Shares”) of the Company, par value $0.004 per share, for a public offering price
of $0.18 per share, (ii) 11,521,500 pre-funded warrants (the “Pre-funded Warrants”) to purchase 11,521,500 shares (the “Warrant
Shares”), for a public offering price of $0.17 per Pre-funded Warrant to those purchasers whose purchase of ordinary shares in this
offering would otherwise result in the purchaser, together with its affiliates and certain related parties, beneficially owning more than
4.99% (or, at the election of the holder, 9.99%) of the Company’s outstanding ordinary shares immediately following the consummation
of this Offering (the “2022 Public Offering”). The Company also granted the Underwriter an over-allotment option to purchase
up to 2,971,014 ordinary shares (the “Option Shares”, together with Firm Shares, the “Shares”).</t>
        </is>
      </c>
      <c r="T71" s="4" t="inlineStr">
        <is>
          <t xml:space="preserve"> </t>
        </is>
      </c>
      <c r="U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Underwriting commissions and offering expenses (in Dollar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3100000</v>
      </c>
      <c r="T72" s="4" t="inlineStr">
        <is>
          <t xml:space="preserve"> </t>
        </is>
      </c>
      <c r="U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Convertible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Shareholders' Equity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Ordinary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8025589</v>
      </c>
      <c r="T75" s="5" t="n">
        <v>5736811</v>
      </c>
      <c r="U75" s="4" t="inlineStr">
        <is>
          <t xml:space="preserve"> </t>
        </is>
      </c>
      <c r="W75" s="5" t="n">
        <v>27389877</v>
      </c>
      <c r="X75" s="5" t="n">
        <v>11961006</v>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Reverse stock spl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1,533,958 ordinary shares retrospectively restated for effect of reverse stock split on October 5, 2023</t>
        </is>
      </c>
      <c r="T76" s="4" t="inlineStr">
        <is>
          <t>229,472 ordinary shares retrospectively restated for effect of reverse stock split on October 5, 2023</t>
        </is>
      </c>
      <c r="U76" s="4" t="inlineStr">
        <is>
          <t xml:space="preserve"> </t>
        </is>
      </c>
      <c r="W76" s="4" t="inlineStr">
        <is>
          <t>13,695 ordinary shares retrospectively restated for effect of reverse stock split on February 22, 2021, May 19, 2022
and October 5, 2023</t>
        </is>
      </c>
      <c r="X76" s="4" t="inlineStr">
        <is>
          <t>5,980 ordinary shares retrospectively restated for effect of reverse stock split on February 22, 2021, May 19, 2022 and
October 5, 2023</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Proceeds from Convertible Debt (in Dollar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2813807</v>
      </c>
      <c r="T77" s="6" t="n">
        <v>3131511</v>
      </c>
      <c r="U77" s="4" t="inlineStr">
        <is>
          <t xml:space="preserve"> </t>
        </is>
      </c>
      <c r="W77" s="6" t="n">
        <v>7680791</v>
      </c>
      <c r="X77" s="6" t="n">
        <v>6425657</v>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Reverse Stock Split [Member] | Ordinary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Shareholders' Equity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Common stock par value (in Dollars per share) | $ / shares</t>
        </is>
      </c>
      <c r="B80" s="4" t="inlineStr">
        <is>
          <t xml:space="preserve"> </t>
        </is>
      </c>
      <c r="C80" s="6" t="n">
        <v>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v>
      </c>
      <c r="K80" s="4" t="inlineStr">
        <is>
          <t xml:space="preserve"> </t>
        </is>
      </c>
      <c r="L80" s="6" t="n">
        <v>2</v>
      </c>
      <c r="M80" s="4" t="inlineStr">
        <is>
          <t xml:space="preserve"> </t>
        </is>
      </c>
      <c r="N80" s="7" t="n">
        <v>0.001</v>
      </c>
      <c r="O80" s="4" t="inlineStr">
        <is>
          <t xml:space="preserve"> </t>
        </is>
      </c>
      <c r="P80" s="4" t="inlineStr">
        <is>
          <t xml:space="preserve"> </t>
        </is>
      </c>
      <c r="Q80" s="4" t="inlineStr">
        <is>
          <t xml:space="preserve"> </t>
        </is>
      </c>
      <c r="R80" s="7" t="n">
        <v>0.001</v>
      </c>
      <c r="S80" s="4" t="inlineStr">
        <is>
          <t xml:space="preserve"> </t>
        </is>
      </c>
      <c r="T80" s="4" t="inlineStr">
        <is>
          <t xml:space="preserve"> </t>
        </is>
      </c>
      <c r="U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Reverse stock split 2021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Shareholders' Equity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Ordinary shares reverse stock split</t>
        </is>
      </c>
      <c r="B83" s="4" t="inlineStr">
        <is>
          <t xml:space="preserve"> </t>
        </is>
      </c>
      <c r="C83" s="5" t="n">
        <v>3105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31050</v>
      </c>
      <c r="K83" s="4" t="inlineStr">
        <is>
          <t xml:space="preserve"> </t>
        </is>
      </c>
      <c r="L83" s="4" t="inlineStr">
        <is>
          <t xml:space="preserve"> </t>
        </is>
      </c>
      <c r="M83" s="4" t="inlineStr">
        <is>
          <t xml:space="preserve"> </t>
        </is>
      </c>
      <c r="N83" s="4" t="inlineStr">
        <is>
          <t xml:space="preserve"> </t>
        </is>
      </c>
      <c r="O83" s="4" t="inlineStr">
        <is>
          <t xml:space="preserve"> </t>
        </is>
      </c>
      <c r="P83" s="5" t="n">
        <v>15525094</v>
      </c>
      <c r="Q83" s="4" t="inlineStr">
        <is>
          <t xml:space="preserve"> </t>
        </is>
      </c>
      <c r="R83" s="4" t="inlineStr">
        <is>
          <t xml:space="preserve"> </t>
        </is>
      </c>
      <c r="S83" s="4" t="inlineStr">
        <is>
          <t xml:space="preserve"> </t>
        </is>
      </c>
      <c r="T83" s="4" t="inlineStr">
        <is>
          <t xml:space="preserve"> </t>
        </is>
      </c>
      <c r="U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Ordinary share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62057584</v>
      </c>
      <c r="Q84" s="4" t="inlineStr">
        <is>
          <t xml:space="preserve"> </t>
        </is>
      </c>
      <c r="R84" s="4" t="inlineStr">
        <is>
          <t xml:space="preserve"> </t>
        </is>
      </c>
      <c r="S84" s="4" t="inlineStr">
        <is>
          <t xml:space="preserve"> </t>
        </is>
      </c>
      <c r="T84" s="4" t="inlineStr">
        <is>
          <t xml:space="preserve"> </t>
        </is>
      </c>
      <c r="U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Reverse stock split 2021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3" t="inlineStr">
        <is>
          <t>Shareholders' Equity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Ordinary shares par valu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3" t="n">
        <v>0.001</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Reverse stock split 2021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Shareholders' Equity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Ordinary shares par valu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7" t="n">
        <v>0.004</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Reverse stock split 2022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Shareholders' Equity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Ordinary shares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40627868</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Reverse stock split</t>
        </is>
      </c>
      <c r="B94" s="4" t="inlineStr">
        <is>
          <t xml:space="preserve"> </t>
        </is>
      </c>
      <c r="C94" s="5" t="n">
        <v>81707</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2042673</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Reverse stock split 2022 [Member] | Mr. Xia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Shareholders' Equity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Common stock par valu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0.08</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Purchase ordinary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625798</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Reverse stock split 2022 [Member] | Securities Purchas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Shareholders' Equity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Share purchase pric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8" t="n">
        <v>1.35</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Reverse stock spl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65,032 ordinary shares of
the Company, par value $2 per share at a per share purchase price of $33.75 retrospectively restated for effect of reverse stock split
on October 5, 2023</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Reverse stock split 2022 [Member] | 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Shareholders' Equity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Ordinary shares par valu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W105" s="4" t="inlineStr">
        <is>
          <t xml:space="preserve"> </t>
        </is>
      </c>
      <c r="X105" s="4" t="inlineStr">
        <is>
          <t xml:space="preserve"> </t>
        </is>
      </c>
      <c r="Y105" s="4" t="inlineStr">
        <is>
          <t xml:space="preserve"> </t>
        </is>
      </c>
      <c r="Z105" s="7" t="n">
        <v>0.004</v>
      </c>
      <c r="AA105" s="4" t="inlineStr">
        <is>
          <t xml:space="preserve"> </t>
        </is>
      </c>
      <c r="AB105" s="4" t="inlineStr">
        <is>
          <t xml:space="preserve"> </t>
        </is>
      </c>
      <c r="AC105" s="4" t="inlineStr">
        <is>
          <t xml:space="preserve"> </t>
        </is>
      </c>
    </row>
    <row r="106">
      <c r="A106" s="4" t="inlineStr">
        <is>
          <t>Reverse stock split 2022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3" t="inlineStr">
        <is>
          <t>Shareholders' Equity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Ordinary shares par value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W108" s="4" t="inlineStr">
        <is>
          <t xml:space="preserve"> </t>
        </is>
      </c>
      <c r="X108" s="4" t="inlineStr">
        <is>
          <t xml:space="preserve"> </t>
        </is>
      </c>
      <c r="Y108" s="4" t="inlineStr">
        <is>
          <t xml:space="preserve"> </t>
        </is>
      </c>
      <c r="Z108" s="8" t="n">
        <v>0.08</v>
      </c>
      <c r="AA108" s="4" t="inlineStr">
        <is>
          <t xml:space="preserve"> </t>
        </is>
      </c>
      <c r="AB108" s="4" t="inlineStr">
        <is>
          <t xml:space="preserve"> </t>
        </is>
      </c>
      <c r="AC108" s="4" t="inlineStr">
        <is>
          <t xml:space="preserve"> </t>
        </is>
      </c>
    </row>
    <row r="109">
      <c r="A109" s="4" t="inlineStr">
        <is>
          <t>2023 Reverse stock spli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3" t="inlineStr">
        <is>
          <t>Shareholders' Equity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Reverse stock split</t>
        </is>
      </c>
      <c r="B111" s="4" t="inlineStr">
        <is>
          <t xml:space="preserve"> </t>
        </is>
      </c>
      <c r="C111" s="4" t="inlineStr">
        <is>
          <t>the Company effected a one-for-twenty-five
(1-25) reverse split of its ordinary shares, such that the number of the Company’s authorized preferred and ordinary shares is unchanged,
which will remain as unlimited, and the par value of each ordinary share is increased from US$0.08 to US$2</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Securities exercis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5" t="n">
        <v>25</v>
      </c>
      <c r="T112" s="4" t="inlineStr">
        <is>
          <t xml:space="preserve"> </t>
        </is>
      </c>
      <c r="U112" s="4" t="inlineStr">
        <is>
          <t xml:space="preserve"> </t>
        </is>
      </c>
      <c r="W112" s="4" t="inlineStr">
        <is>
          <t xml:space="preserve"> </t>
        </is>
      </c>
      <c r="X112" s="4" t="inlineStr">
        <is>
          <t xml:space="preserve"> </t>
        </is>
      </c>
      <c r="Y112" s="5" t="n">
        <v>25</v>
      </c>
      <c r="Z112" s="4" t="inlineStr">
        <is>
          <t xml:space="preserve"> </t>
        </is>
      </c>
      <c r="AA112" s="4" t="inlineStr">
        <is>
          <t xml:space="preserve"> </t>
        </is>
      </c>
      <c r="AB112" s="4" t="inlineStr">
        <is>
          <t xml:space="preserve"> </t>
        </is>
      </c>
      <c r="AC112" s="4" t="inlineStr">
        <is>
          <t xml:space="preserve"> </t>
        </is>
      </c>
    </row>
    <row r="113">
      <c r="A113" s="4" t="inlineStr">
        <is>
          <t>Share exercise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5" t="n">
        <v>25</v>
      </c>
      <c r="T113" s="4" t="inlineStr">
        <is>
          <t xml:space="preserve"> </t>
        </is>
      </c>
      <c r="U113" s="4" t="inlineStr">
        <is>
          <t xml:space="preserve"> </t>
        </is>
      </c>
      <c r="W113" s="4" t="inlineStr">
        <is>
          <t xml:space="preserve"> </t>
        </is>
      </c>
      <c r="X113" s="4" t="inlineStr">
        <is>
          <t xml:space="preserve"> </t>
        </is>
      </c>
      <c r="Y113" s="5" t="n">
        <v>25</v>
      </c>
      <c r="Z113" s="4" t="inlineStr">
        <is>
          <t xml:space="preserve"> </t>
        </is>
      </c>
      <c r="AA113" s="4" t="inlineStr">
        <is>
          <t xml:space="preserve"> </t>
        </is>
      </c>
      <c r="AB113" s="4" t="inlineStr">
        <is>
          <t xml:space="preserve"> </t>
        </is>
      </c>
      <c r="AC113" s="4" t="inlineStr">
        <is>
          <t xml:space="preserve"> </t>
        </is>
      </c>
    </row>
    <row r="114">
      <c r="A114" s="4" t="inlineStr">
        <is>
          <t>2021 Equity Incentive Pla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Shareholders' Equity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Ordinary shares reverse stock split</t>
        </is>
      </c>
      <c r="B116" s="4" t="inlineStr">
        <is>
          <t xml:space="preserve"> </t>
        </is>
      </c>
      <c r="C116" s="5" t="n">
        <v>465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465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Reserved ordinary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5" t="n">
        <v>2325000</v>
      </c>
      <c r="T117" s="4" t="inlineStr">
        <is>
          <t xml:space="preserve"> </t>
        </is>
      </c>
      <c r="U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Equity incentive plan, descrip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Pursuant to the 2021 Equity Incentive Plan, the
Company issued 2,325,000 ordinary shares (4,650 shares retrospectively restated for effect of reverse stock split on May 19, 2022 and
October 5, 2023) to its management. The fair value of shares issued pursuant to the 2021 Equity Incentive Plan of $2,334,397 (deducted
by legal expenses of $30,000) had been determined using the average share price for the dates of issuance ($0.9911 per ordinary share,
$495.57 per ordinary share retrospectively restated for effect of reverse stock split on May 19, 2022 and October 5, 2023).</t>
        </is>
      </c>
      <c r="T118" s="4" t="inlineStr">
        <is>
          <t xml:space="preserve"> </t>
        </is>
      </c>
      <c r="U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2022 Equity incentive pla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3" t="inlineStr">
        <is>
          <t>Shareholders' Equity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Ordinary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609418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Ordinary shares reverse stock split</t>
        </is>
      </c>
      <c r="B122" s="4" t="inlineStr">
        <is>
          <t xml:space="preserve"> </t>
        </is>
      </c>
      <c r="C122" s="5" t="n">
        <v>12188</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12188</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Term ye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10 years</t>
        </is>
      </c>
      <c r="T123" s="4" t="inlineStr">
        <is>
          <t xml:space="preserve"> </t>
        </is>
      </c>
      <c r="U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Voting rights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9" t="n">
        <v>0.1</v>
      </c>
      <c r="T124" s="4" t="inlineStr">
        <is>
          <t xml:space="preserve"> </t>
        </is>
      </c>
      <c r="U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Fair marke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9" t="n">
        <v>1.1</v>
      </c>
      <c r="T125" s="4" t="inlineStr">
        <is>
          <t xml:space="preserve"> </t>
        </is>
      </c>
      <c r="U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Suxuantang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3" t="inlineStr">
        <is>
          <t>Shareholders' Equity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Shares issued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9" t="n">
        <v>1</v>
      </c>
      <c r="T128" s="4" t="inlineStr">
        <is>
          <t xml:space="preserve"> </t>
        </is>
      </c>
      <c r="U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SX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3" t="inlineStr">
        <is>
          <t>Shareholders' Equity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Shares issued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9" t="n">
        <v>0.5</v>
      </c>
      <c r="T131" s="4" t="inlineStr">
        <is>
          <t xml:space="preserve"> </t>
        </is>
      </c>
      <c r="U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row r="133">
      <c r="A133" s="4" t="inlineStr">
        <is>
          <t>[1] Retrospectively
restated for effect of reverse stock splits on February 22, 2021, May 19, 2022 and October 5, 2023.</t>
        </is>
      </c>
    </row>
  </sheetData>
  <mergeCells count="6">
    <mergeCell ref="A1:A2"/>
    <mergeCell ref="O1:R1"/>
    <mergeCell ref="S1:X1"/>
    <mergeCell ref="U2:V2"/>
    <mergeCell ref="A132:AC132"/>
    <mergeCell ref="A133:AC13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Marketing Expenses (Details) - Schedule of Selling and Marketing Expenses - USD ($)</t>
        </is>
      </c>
      <c r="B1" s="2" t="inlineStr">
        <is>
          <t>12 Months Ended</t>
        </is>
      </c>
    </row>
    <row r="2">
      <c r="B2" s="2" t="inlineStr">
        <is>
          <t>Mar. 31, 2024</t>
        </is>
      </c>
      <c r="C2" s="2" t="inlineStr">
        <is>
          <t>Mar. 31, 2023</t>
        </is>
      </c>
      <c r="D2" s="2" t="inlineStr">
        <is>
          <t>Mar. 31, 2022</t>
        </is>
      </c>
    </row>
    <row r="3">
      <c r="A3" s="3" t="inlineStr">
        <is>
          <t>Schedule Of Selling And Marketing Expenses Abstract</t>
        </is>
      </c>
      <c r="B3" s="4" t="inlineStr">
        <is>
          <t xml:space="preserve"> </t>
        </is>
      </c>
      <c r="C3" s="4" t="inlineStr">
        <is>
          <t xml:space="preserve"> </t>
        </is>
      </c>
      <c r="D3" s="4" t="inlineStr">
        <is>
          <t xml:space="preserve"> </t>
        </is>
      </c>
    </row>
    <row r="4">
      <c r="A4" s="4" t="inlineStr">
        <is>
          <t>Marketing and advertising expenses</t>
        </is>
      </c>
      <c r="B4" s="6" t="n">
        <v>327208</v>
      </c>
      <c r="C4" s="6" t="n">
        <v>227850</v>
      </c>
      <c r="D4" s="6" t="n">
        <v>645915</v>
      </c>
    </row>
    <row r="5">
      <c r="A5" s="4" t="inlineStr">
        <is>
          <t>Payroll and welfare expenses</t>
        </is>
      </c>
      <c r="B5" s="5" t="n">
        <v>67831</v>
      </c>
      <c r="C5" s="5" t="n">
        <v>92579</v>
      </c>
      <c r="D5" s="5" t="n">
        <v>103488</v>
      </c>
    </row>
    <row r="6">
      <c r="A6" s="4" t="inlineStr">
        <is>
          <t>Distribution and transportation expenses</t>
        </is>
      </c>
      <c r="B6" s="5" t="n">
        <v>16176</v>
      </c>
      <c r="C6" s="5" t="n">
        <v>18594</v>
      </c>
      <c r="D6" s="5" t="n">
        <v>96954</v>
      </c>
    </row>
    <row r="7">
      <c r="A7" s="4" t="inlineStr">
        <is>
          <t>Others</t>
        </is>
      </c>
      <c r="B7" s="5" t="n">
        <v>22351</v>
      </c>
      <c r="C7" s="5" t="n">
        <v>48429</v>
      </c>
      <c r="D7" s="5" t="n">
        <v>78181</v>
      </c>
    </row>
    <row r="8">
      <c r="A8" s="4" t="inlineStr">
        <is>
          <t>Total selling and marketing expenses</t>
        </is>
      </c>
      <c r="B8" s="6" t="n">
        <v>433566</v>
      </c>
      <c r="C8" s="6" t="n">
        <v>387452</v>
      </c>
      <c r="D8" s="6" t="n">
        <v>92453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USD ($)</t>
        </is>
      </c>
      <c r="B1" s="2" t="inlineStr">
        <is>
          <t>12 Months Ended</t>
        </is>
      </c>
    </row>
    <row r="2">
      <c r="B2" s="2" t="inlineStr">
        <is>
          <t>Mar. 31, 2024</t>
        </is>
      </c>
      <c r="C2" s="2" t="inlineStr">
        <is>
          <t>Mar. 31, 2023</t>
        </is>
      </c>
      <c r="D2" s="2" t="inlineStr">
        <is>
          <t>Mar. 31, 2022</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Payroll and welfare expenses</t>
        </is>
      </c>
      <c r="B4" s="6" t="n">
        <v>828341</v>
      </c>
      <c r="C4" s="6" t="n">
        <v>1151466</v>
      </c>
      <c r="D4" s="6" t="n">
        <v>2979374</v>
      </c>
    </row>
    <row r="5">
      <c r="A5" s="4" t="inlineStr">
        <is>
          <t>Professional fees</t>
        </is>
      </c>
      <c r="B5" s="5" t="n">
        <v>617365</v>
      </c>
      <c r="C5" s="5" t="n">
        <v>594727</v>
      </c>
      <c r="D5" s="5" t="n">
        <v>555140</v>
      </c>
    </row>
    <row r="6">
      <c r="A6" s="4" t="inlineStr">
        <is>
          <t>Impairment for property, plant and equipment and construction in process</t>
        </is>
      </c>
      <c r="B6" s="5" t="n">
        <v>422924</v>
      </c>
      <c r="C6" s="5" t="n">
        <v>349390</v>
      </c>
      <c r="D6" s="4" t="inlineStr">
        <is>
          <t xml:space="preserve"> </t>
        </is>
      </c>
    </row>
    <row r="7">
      <c r="A7" s="4" t="inlineStr">
        <is>
          <t>Estimated credit loss provision for doubtful accounts</t>
        </is>
      </c>
      <c r="B7" s="5" t="n">
        <v>283234</v>
      </c>
      <c r="C7" s="5" t="n">
        <v>2875694</v>
      </c>
      <c r="D7" s="5" t="n">
        <v>477299</v>
      </c>
    </row>
    <row r="8">
      <c r="A8" s="4" t="inlineStr">
        <is>
          <t>Research and development expenses</t>
        </is>
      </c>
      <c r="B8" s="5" t="n">
        <v>184194</v>
      </c>
      <c r="C8" s="5" t="n">
        <v>200717</v>
      </c>
      <c r="D8" s="5" t="n">
        <v>367005</v>
      </c>
    </row>
    <row r="9">
      <c r="A9" s="4" t="inlineStr">
        <is>
          <t>Deferred expenses</t>
        </is>
      </c>
      <c r="B9" s="4" t="inlineStr">
        <is>
          <t xml:space="preserve"> </t>
        </is>
      </c>
      <c r="C9" s="4" t="inlineStr">
        <is>
          <t xml:space="preserve"> </t>
        </is>
      </c>
      <c r="D9" s="5" t="n">
        <v>558186</v>
      </c>
    </row>
    <row r="10">
      <c r="A10" s="4" t="inlineStr">
        <is>
          <t>Others</t>
        </is>
      </c>
      <c r="B10" s="5" t="n">
        <v>299564</v>
      </c>
      <c r="C10" s="5" t="n">
        <v>474334</v>
      </c>
      <c r="D10" s="5" t="n">
        <v>579774</v>
      </c>
    </row>
    <row r="11">
      <c r="A11" s="4" t="inlineStr">
        <is>
          <t>Total general and administrative expenses</t>
        </is>
      </c>
      <c r="B11" s="6" t="n">
        <v>2635622</v>
      </c>
      <c r="C11" s="6" t="n">
        <v>5646328</v>
      </c>
      <c r="D11" s="6" t="n">
        <v>551677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Income Taxes (Details)</t>
        </is>
      </c>
      <c r="B1" s="2" t="inlineStr">
        <is>
          <t>12 Months Ended</t>
        </is>
      </c>
    </row>
    <row r="2">
      <c r="B2" s="2" t="inlineStr">
        <is>
          <t>Mar. 31, 2024</t>
        </is>
      </c>
      <c r="C2" s="2" t="inlineStr">
        <is>
          <t>Mar. 31, 2023</t>
        </is>
      </c>
      <c r="D2" s="2" t="inlineStr">
        <is>
          <t>Mar. 31, 2022</t>
        </is>
      </c>
    </row>
    <row r="3">
      <c r="A3" s="3" t="inlineStr">
        <is>
          <t>Income Taxes [Line Items]</t>
        </is>
      </c>
      <c r="B3" s="4" t="inlineStr">
        <is>
          <t xml:space="preserve"> </t>
        </is>
      </c>
      <c r="C3" s="4" t="inlineStr">
        <is>
          <t xml:space="preserve"> </t>
        </is>
      </c>
      <c r="D3" s="4" t="inlineStr">
        <is>
          <t xml:space="preserve"> </t>
        </is>
      </c>
    </row>
    <row r="4">
      <c r="A4" s="4" t="inlineStr">
        <is>
          <t>Effective income tax rate</t>
        </is>
      </c>
      <c r="B4" s="9" t="n">
        <v>1</v>
      </c>
      <c r="C4" s="4" t="inlineStr">
        <is>
          <t xml:space="preserve"> </t>
        </is>
      </c>
      <c r="D4" s="4" t="inlineStr">
        <is>
          <t xml:space="preserve"> </t>
        </is>
      </c>
    </row>
    <row r="5">
      <c r="A5" s="4" t="inlineStr">
        <is>
          <t>Effective statutory income tax rate</t>
        </is>
      </c>
      <c r="B5" s="9" t="n">
        <v>0.15</v>
      </c>
      <c r="C5" s="9" t="n">
        <v>0.15</v>
      </c>
      <c r="D5" s="9" t="n">
        <v>0.15</v>
      </c>
    </row>
    <row r="6">
      <c r="A6" s="4" t="inlineStr">
        <is>
          <t>Hong Kong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Effective income tax rate</t>
        </is>
      </c>
      <c r="B8" s="11" t="n">
        <v>0.165</v>
      </c>
      <c r="C8" s="11" t="n">
        <v>0.165</v>
      </c>
      <c r="D8" s="11" t="n">
        <v>0.165</v>
      </c>
    </row>
    <row r="9">
      <c r="A9" s="4" t="inlineStr">
        <is>
          <t>PRC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Effective income tax rate</t>
        </is>
      </c>
      <c r="B11" s="9" t="n">
        <v>0.25</v>
      </c>
      <c r="C11" s="9" t="n">
        <v>0.25</v>
      </c>
      <c r="D11" s="9" t="n">
        <v>0.25</v>
      </c>
    </row>
    <row r="12">
      <c r="A12" s="4" t="inlineStr">
        <is>
          <t>Taizhou Suxuantang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Effective income tax rate</t>
        </is>
      </c>
      <c r="B14" s="9" t="n">
        <v>0.15</v>
      </c>
      <c r="C14" s="9" t="n">
        <v>0.15</v>
      </c>
      <c r="D14" s="9" t="n">
        <v>0.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 Schedule of Income Tax Expenses - USD ($)</t>
        </is>
      </c>
      <c r="B1" s="2" t="inlineStr">
        <is>
          <t>12 Months Ended</t>
        </is>
      </c>
    </row>
    <row r="2">
      <c r="B2" s="2" t="inlineStr">
        <is>
          <t>Mar. 31, 2024</t>
        </is>
      </c>
      <c r="C2" s="2" t="inlineStr">
        <is>
          <t>Mar. 31, 2023</t>
        </is>
      </c>
      <c r="D2" s="2" t="inlineStr">
        <is>
          <t>Mar. 31, 2022</t>
        </is>
      </c>
    </row>
    <row r="3">
      <c r="A3" s="3" t="inlineStr">
        <is>
          <t>Schedule Of Income Tax Expenses Abstract</t>
        </is>
      </c>
      <c r="B3" s="4" t="inlineStr">
        <is>
          <t xml:space="preserve"> </t>
        </is>
      </c>
      <c r="C3" s="4" t="inlineStr">
        <is>
          <t xml:space="preserve"> </t>
        </is>
      </c>
      <c r="D3" s="4" t="inlineStr">
        <is>
          <t xml:space="preserve"> </t>
        </is>
      </c>
    </row>
    <row r="4">
      <c r="A4" s="4" t="inlineStr">
        <is>
          <t>Current income tax provision</t>
        </is>
      </c>
      <c r="B4" s="4" t="inlineStr">
        <is>
          <t xml:space="preserve"> </t>
        </is>
      </c>
      <c r="C4" s="4" t="inlineStr">
        <is>
          <t xml:space="preserve"> </t>
        </is>
      </c>
      <c r="D4" s="4" t="inlineStr">
        <is>
          <t xml:space="preserve"> </t>
        </is>
      </c>
    </row>
    <row r="5">
      <c r="A5" s="4" t="inlineStr">
        <is>
          <t>Deferred income tax provision</t>
        </is>
      </c>
      <c r="B5" s="4" t="inlineStr">
        <is>
          <t xml:space="preserve"> </t>
        </is>
      </c>
      <c r="C5" s="4" t="inlineStr">
        <is>
          <t xml:space="preserve"> </t>
        </is>
      </c>
      <c r="D5" s="5" t="n">
        <v>328146</v>
      </c>
    </row>
    <row r="6">
      <c r="A6" s="4" t="inlineStr">
        <is>
          <t>Total income tax</t>
        </is>
      </c>
      <c r="B6" s="4" t="inlineStr">
        <is>
          <t xml:space="preserve"> </t>
        </is>
      </c>
      <c r="C6" s="4" t="inlineStr">
        <is>
          <t xml:space="preserve"> </t>
        </is>
      </c>
      <c r="D6" s="6" t="n">
        <v>32814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from Operations Before Income Taxes - USD ($)</t>
        </is>
      </c>
      <c r="B1" s="2" t="inlineStr">
        <is>
          <t>12 Months Ended</t>
        </is>
      </c>
    </row>
    <row r="2">
      <c r="B2" s="2" t="inlineStr">
        <is>
          <t>Mar. 31, 2024</t>
        </is>
      </c>
      <c r="C2" s="2" t="inlineStr">
        <is>
          <t>Mar. 31, 2023</t>
        </is>
      </c>
      <c r="D2" s="2" t="inlineStr">
        <is>
          <t>Mar. 31, 2022</t>
        </is>
      </c>
    </row>
    <row r="3">
      <c r="A3" s="3" t="inlineStr">
        <is>
          <t>Schedule Of Income From Operations Before Income Taxes Abstract</t>
        </is>
      </c>
      <c r="B3" s="4" t="inlineStr">
        <is>
          <t xml:space="preserve"> </t>
        </is>
      </c>
      <c r="C3" s="4" t="inlineStr">
        <is>
          <t xml:space="preserve"> </t>
        </is>
      </c>
      <c r="D3" s="4" t="inlineStr">
        <is>
          <t xml:space="preserve"> </t>
        </is>
      </c>
    </row>
    <row r="4">
      <c r="A4" s="4" t="inlineStr">
        <is>
          <t>Loss before income taxes</t>
        </is>
      </c>
      <c r="B4" s="6" t="n">
        <v>-3098532</v>
      </c>
      <c r="C4" s="6" t="n">
        <v>-5934772</v>
      </c>
      <c r="D4" s="6" t="n">
        <v>-5407949</v>
      </c>
    </row>
    <row r="5">
      <c r="A5" s="4" t="inlineStr">
        <is>
          <t>Income tax expense at the PRC statutory rate</t>
        </is>
      </c>
      <c r="B5" s="5" t="n">
        <v>-404481</v>
      </c>
      <c r="C5" s="5" t="n">
        <v>-653066</v>
      </c>
      <c r="D5" s="5" t="n">
        <v>-811192</v>
      </c>
    </row>
    <row r="6">
      <c r="A6" s="4" t="inlineStr">
        <is>
          <t>Non-deductible expenses</t>
        </is>
      </c>
      <c r="B6" s="5" t="n">
        <v>54477</v>
      </c>
      <c r="C6" s="5" t="n">
        <v>226003</v>
      </c>
      <c r="D6" s="5" t="n">
        <v>178293</v>
      </c>
    </row>
    <row r="7">
      <c r="A7" s="4" t="inlineStr">
        <is>
          <t>Deductible research and development expenses</t>
        </is>
      </c>
      <c r="B7" s="5" t="n">
        <v>-27629</v>
      </c>
      <c r="C7" s="5" t="n">
        <v>-29497</v>
      </c>
      <c r="D7" s="5" t="n">
        <v>-53415</v>
      </c>
    </row>
    <row r="8">
      <c r="A8" s="4" t="inlineStr">
        <is>
          <t>Deferred tax provision</t>
        </is>
      </c>
      <c r="B8" s="5" t="n">
        <v>-1250105</v>
      </c>
      <c r="C8" s="5" t="n">
        <v>-876804</v>
      </c>
      <c r="D8" s="5" t="n">
        <v>-197693</v>
      </c>
    </row>
    <row r="9">
      <c r="A9" s="4" t="inlineStr">
        <is>
          <t>Valuation allowance for deferred tax assets</t>
        </is>
      </c>
      <c r="B9" s="5" t="n">
        <v>1250105</v>
      </c>
      <c r="C9" s="5" t="n">
        <v>876804</v>
      </c>
      <c r="D9" s="5" t="n">
        <v>525839</v>
      </c>
    </row>
    <row r="10">
      <c r="A10" s="4" t="inlineStr">
        <is>
          <t>Effect of income tax rate differences in jurisdictions other than the PRC</t>
        </is>
      </c>
      <c r="B10" s="5" t="n">
        <v>377633</v>
      </c>
      <c r="C10" s="5" t="n">
        <v>456560</v>
      </c>
      <c r="D10" s="5" t="n">
        <v>686314</v>
      </c>
    </row>
    <row r="11">
      <c r="A11" s="4" t="inlineStr">
        <is>
          <t>Total income tax expenses</t>
        </is>
      </c>
      <c r="B11" s="4" t="inlineStr">
        <is>
          <t xml:space="preserve"> </t>
        </is>
      </c>
      <c r="C11" s="4" t="inlineStr">
        <is>
          <t xml:space="preserve"> </t>
        </is>
      </c>
      <c r="D11" s="6" t="n">
        <v>3281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USD ($)</t>
        </is>
      </c>
      <c r="B1" s="2" t="inlineStr">
        <is>
          <t>Mar. 31, 2024</t>
        </is>
      </c>
      <c r="C1" s="2" t="inlineStr">
        <is>
          <t>Mar. 31, 2023</t>
        </is>
      </c>
    </row>
    <row r="2">
      <c r="A2" s="3" t="inlineStr">
        <is>
          <t>Schedule Of Deferred Income Tax Assets And Liabilities Abstract</t>
        </is>
      </c>
      <c r="B2" s="4" t="inlineStr">
        <is>
          <t xml:space="preserve"> </t>
        </is>
      </c>
      <c r="C2" s="4" t="inlineStr">
        <is>
          <t xml:space="preserve"> </t>
        </is>
      </c>
    </row>
    <row r="3">
      <c r="A3" s="4" t="inlineStr">
        <is>
          <t>Tax loss carry forward</t>
        </is>
      </c>
      <c r="B3" s="6" t="n">
        <v>905574</v>
      </c>
      <c r="C3" s="6" t="n">
        <v>552828</v>
      </c>
    </row>
    <row r="4">
      <c r="A4" s="4" t="inlineStr">
        <is>
          <t>Credit loss provision for doubtful account - accounts receivable</t>
        </is>
      </c>
      <c r="B4" s="5" t="n">
        <v>261656</v>
      </c>
      <c r="C4" s="5" t="n">
        <v>228944</v>
      </c>
    </row>
    <row r="5">
      <c r="A5" s="4" t="inlineStr">
        <is>
          <t>Credit loss provision for doubtful account – prepayment, receivable and other current assets</t>
        </is>
      </c>
      <c r="B5" s="5" t="n">
        <v>70854</v>
      </c>
      <c r="C5" s="5" t="n">
        <v>71151</v>
      </c>
    </row>
    <row r="6">
      <c r="A6" s="4" t="inlineStr">
        <is>
          <t>Impairment provision for inventory</t>
        </is>
      </c>
      <c r="B6" s="5" t="n">
        <v>12021</v>
      </c>
      <c r="C6" s="5" t="n">
        <v>23881</v>
      </c>
    </row>
    <row r="7">
      <c r="A7" s="4" t="inlineStr">
        <is>
          <t>Valuation allowance for deferred tax assets</t>
        </is>
      </c>
      <c r="B7" s="5" t="n">
        <v>-1250105</v>
      </c>
      <c r="C7" s="5" t="n">
        <v>-876804</v>
      </c>
    </row>
    <row r="8">
      <c r="A8" s="4" t="inlineStr">
        <is>
          <t>Total</t>
        </is>
      </c>
      <c r="B8" s="4" t="inlineStr">
        <is>
          <t xml:space="preserve"> </t>
        </is>
      </c>
      <c r="C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17" customWidth="1" min="2" max="2"/>
    <col width="22" customWidth="1" min="3" max="3"/>
    <col width="22" customWidth="1" min="4" max="4"/>
    <col width="22" customWidth="1" min="5" max="5"/>
    <col width="22" customWidth="1" min="6" max="6"/>
    <col width="14" customWidth="1" min="7" max="7"/>
  </cols>
  <sheetData>
    <row r="1">
      <c r="A1" s="1" t="inlineStr">
        <is>
          <t>Related Party Transactions (Details)</t>
        </is>
      </c>
      <c r="C1" s="2" t="inlineStr">
        <is>
          <t>12 Months Ended</t>
        </is>
      </c>
    </row>
    <row r="2">
      <c r="B2" s="2" t="inlineStr">
        <is>
          <t>Jan. 01, 2018 m²</t>
        </is>
      </c>
      <c r="C2" s="2" t="inlineStr">
        <is>
          <t>Mar. 31, 2024 USD ($)</t>
        </is>
      </c>
      <c r="D2" s="2" t="inlineStr">
        <is>
          <t>Mar. 31, 2023 USD ($)</t>
        </is>
      </c>
      <c r="E2" s="2" t="inlineStr">
        <is>
          <t>Mar. 31, 2022 USD ($)</t>
        </is>
      </c>
      <c r="F2" s="2" t="inlineStr">
        <is>
          <t>Mar. 31, 2024 CNY (¥)</t>
        </is>
      </c>
      <c r="G2" s="2" t="inlineStr">
        <is>
          <t>Jan. 17,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due to related parties</t>
        </is>
      </c>
      <c r="B4" s="4" t="inlineStr">
        <is>
          <t xml:space="preserve"> </t>
        </is>
      </c>
      <c r="C4" s="6" t="n">
        <v>-1727418</v>
      </c>
      <c r="D4" s="6" t="n">
        <v>-2197555</v>
      </c>
      <c r="E4" s="6" t="n">
        <v>-231722</v>
      </c>
      <c r="F4" s="4" t="inlineStr">
        <is>
          <t xml:space="preserve"> </t>
        </is>
      </c>
      <c r="G4" s="4" t="inlineStr">
        <is>
          <t xml:space="preserve"> </t>
        </is>
      </c>
    </row>
    <row r="5">
      <c r="A5" s="4" t="inlineStr">
        <is>
          <t>Due to related parties</t>
        </is>
      </c>
      <c r="B5" s="4" t="inlineStr">
        <is>
          <t xml:space="preserve"> </t>
        </is>
      </c>
      <c r="C5" s="5" t="n">
        <v>1235290</v>
      </c>
      <c r="D5" s="5" t="n">
        <v>1263993</v>
      </c>
      <c r="E5" s="4" t="inlineStr">
        <is>
          <t xml:space="preserve"> </t>
        </is>
      </c>
      <c r="F5" s="4" t="inlineStr">
        <is>
          <t xml:space="preserve"> </t>
        </is>
      </c>
      <c r="G5" s="4" t="inlineStr">
        <is>
          <t xml:space="preserve"> </t>
        </is>
      </c>
    </row>
    <row r="6">
      <c r="A6" s="4" t="inlineStr">
        <is>
          <t>Non-cash settlement due to related parties</t>
        </is>
      </c>
      <c r="B6" s="4" t="inlineStr">
        <is>
          <t xml:space="preserve"> </t>
        </is>
      </c>
      <c r="C6" s="5" t="n">
        <v>6080971</v>
      </c>
      <c r="D6" s="5" t="n">
        <v>4051569</v>
      </c>
      <c r="E6" s="5" t="n">
        <v>3653418</v>
      </c>
      <c r="F6" s="4" t="inlineStr">
        <is>
          <t xml:space="preserve"> </t>
        </is>
      </c>
      <c r="G6" s="4" t="inlineStr">
        <is>
          <t xml:space="preserve"> </t>
        </is>
      </c>
    </row>
    <row r="7">
      <c r="A7" s="4" t="inlineStr">
        <is>
          <t>Borrowed</t>
        </is>
      </c>
      <c r="B7" s="4" t="inlineStr">
        <is>
          <t xml:space="preserve"> </t>
        </is>
      </c>
      <c r="C7" s="6" t="n">
        <v>631512</v>
      </c>
      <c r="D7" s="4" t="inlineStr">
        <is>
          <t xml:space="preserve"> </t>
        </is>
      </c>
      <c r="E7" s="4" t="inlineStr">
        <is>
          <t xml:space="preserve"> </t>
        </is>
      </c>
      <c r="F7" s="10" t="n">
        <v>4559710</v>
      </c>
      <c r="G7" s="4" t="inlineStr">
        <is>
          <t xml:space="preserve"> </t>
        </is>
      </c>
    </row>
    <row r="8">
      <c r="A8" s="4" t="inlineStr">
        <is>
          <t>Percentage of bear interest</t>
        </is>
      </c>
      <c r="B8" s="4" t="inlineStr">
        <is>
          <t xml:space="preserve"> </t>
        </is>
      </c>
      <c r="C8" s="9" t="n">
        <v>0.18</v>
      </c>
      <c r="D8" s="4" t="inlineStr">
        <is>
          <t xml:space="preserve"> </t>
        </is>
      </c>
      <c r="E8" s="4" t="inlineStr">
        <is>
          <t xml:space="preserve"> </t>
        </is>
      </c>
      <c r="F8" s="9" t="n">
        <v>0.18</v>
      </c>
      <c r="G8" s="4" t="inlineStr">
        <is>
          <t xml:space="preserve"> </t>
        </is>
      </c>
    </row>
    <row r="9">
      <c r="A9" s="4" t="inlineStr">
        <is>
          <t>Right of use for office and warehouse (in Square Meters) | m²</t>
        </is>
      </c>
      <c r="B9" s="5" t="n">
        <v>362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ght of use for office and warehouse period</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expenses</t>
        </is>
      </c>
      <c r="B11" s="4" t="inlineStr">
        <is>
          <t xml:space="preserve"> </t>
        </is>
      </c>
      <c r="C11" s="6" t="n">
        <v>69819</v>
      </c>
      <c r="D11" s="5" t="n">
        <v>73034</v>
      </c>
      <c r="E11" s="5" t="n">
        <v>77968</v>
      </c>
      <c r="F11" s="4" t="inlineStr">
        <is>
          <t xml:space="preserve"> </t>
        </is>
      </c>
      <c r="G11" s="4" t="inlineStr">
        <is>
          <t xml:space="preserve"> </t>
        </is>
      </c>
    </row>
    <row r="12">
      <c r="A12" s="4" t="inlineStr">
        <is>
          <t>Jianping Zhou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ed</t>
        </is>
      </c>
      <c r="B14" s="4" t="inlineStr">
        <is>
          <t xml:space="preserve"> </t>
        </is>
      </c>
      <c r="C14" s="6" t="n">
        <v>90024</v>
      </c>
      <c r="D14" s="4" t="inlineStr">
        <is>
          <t xml:space="preserve"> </t>
        </is>
      </c>
      <c r="E14" s="4" t="inlineStr">
        <is>
          <t xml:space="preserve"> </t>
        </is>
      </c>
      <c r="F14" s="4" t="inlineStr">
        <is>
          <t xml:space="preserve"> </t>
        </is>
      </c>
      <c r="G14" s="4" t="inlineStr">
        <is>
          <t xml:space="preserve"> </t>
        </is>
      </c>
    </row>
    <row r="15">
      <c r="A15" s="4" t="inlineStr">
        <is>
          <t>Jun Zhe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ed</t>
        </is>
      </c>
      <c r="B17" s="4" t="inlineStr">
        <is>
          <t xml:space="preserve"> </t>
        </is>
      </c>
      <c r="C17" s="4" t="inlineStr">
        <is>
          <t xml:space="preserve"> </t>
        </is>
      </c>
      <c r="D17" s="5" t="n">
        <v>94647</v>
      </c>
      <c r="E17" s="4" t="inlineStr">
        <is>
          <t xml:space="preserve"> </t>
        </is>
      </c>
      <c r="F17" s="4" t="inlineStr">
        <is>
          <t xml:space="preserve"> </t>
        </is>
      </c>
      <c r="G17" s="4" t="inlineStr">
        <is>
          <t xml:space="preserve"> </t>
        </is>
      </c>
    </row>
    <row r="18">
      <c r="A18" s="4" t="inlineStr">
        <is>
          <t>Percentage of bear interest</t>
        </is>
      </c>
      <c r="B18" s="4" t="inlineStr">
        <is>
          <t xml:space="preserve"> </t>
        </is>
      </c>
      <c r="C18" s="9" t="n">
        <v>0.06</v>
      </c>
      <c r="D18" s="4" t="inlineStr">
        <is>
          <t xml:space="preserve"> </t>
        </is>
      </c>
      <c r="E18" s="4" t="inlineStr">
        <is>
          <t xml:space="preserve"> </t>
        </is>
      </c>
      <c r="F18" s="9" t="n">
        <v>0.06</v>
      </c>
      <c r="G18" s="9" t="n">
        <v>0.06</v>
      </c>
    </row>
    <row r="19">
      <c r="A19" s="4" t="inlineStr">
        <is>
          <t>Other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ue from related parties</t>
        </is>
      </c>
      <c r="B21" s="4" t="inlineStr">
        <is>
          <t xml:space="preserve"> </t>
        </is>
      </c>
      <c r="C21" s="6" t="n">
        <v>2205254</v>
      </c>
      <c r="D21" s="6" t="n">
        <v>628911</v>
      </c>
      <c r="E21" s="6" t="n">
        <v>3581746</v>
      </c>
      <c r="F21" s="4" t="inlineStr">
        <is>
          <t xml:space="preserve"> </t>
        </is>
      </c>
      <c r="G21"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58" customWidth="1" min="2" max="2"/>
  </cols>
  <sheetData>
    <row r="1">
      <c r="A1" s="1" t="inlineStr">
        <is>
          <t>Related Party Transactions (Details) - Schedule of Nature of Relationships with Related Parties</t>
        </is>
      </c>
      <c r="B1" s="2" t="inlineStr">
        <is>
          <t>12 Months Ended</t>
        </is>
      </c>
    </row>
    <row r="2">
      <c r="B2" s="2" t="inlineStr">
        <is>
          <t>Mar. 31, 2024</t>
        </is>
      </c>
    </row>
    <row r="3">
      <c r="A3" s="4" t="inlineStr">
        <is>
          <t>Feng Zhou [Member]</t>
        </is>
      </c>
      <c r="B3" s="4" t="inlineStr">
        <is>
          <t xml:space="preserve"> </t>
        </is>
      </c>
    </row>
    <row r="4">
      <c r="A4" s="3" t="inlineStr">
        <is>
          <t>Related Party Transaction [Line Items]</t>
        </is>
      </c>
      <c r="B4" s="4" t="inlineStr">
        <is>
          <t xml:space="preserve"> </t>
        </is>
      </c>
    </row>
    <row r="5">
      <c r="A5" s="4" t="inlineStr">
        <is>
          <t>Name of related parties Nature of relationships with related parties</t>
        </is>
      </c>
      <c r="B5" s="4" t="inlineStr">
        <is>
          <t>Major shareholder of the Company, Chief Executive Officer</t>
        </is>
      </c>
    </row>
    <row r="6">
      <c r="A6" s="4" t="inlineStr">
        <is>
          <t>Zhijun Xiao [Member]</t>
        </is>
      </c>
      <c r="B6" s="4" t="inlineStr">
        <is>
          <t xml:space="preserve"> </t>
        </is>
      </c>
    </row>
    <row r="7">
      <c r="A7" s="3" t="inlineStr">
        <is>
          <t>Related Party Transaction [Line Items]</t>
        </is>
      </c>
      <c r="B7" s="4" t="inlineStr">
        <is>
          <t xml:space="preserve"> </t>
        </is>
      </c>
    </row>
    <row r="8">
      <c r="A8" s="4" t="inlineStr">
        <is>
          <t>Name of related parties Nature of relationships with related parties</t>
        </is>
      </c>
      <c r="B8" s="4" t="inlineStr">
        <is>
          <t>5% shareholder for the year ended March 31, 2023</t>
        </is>
      </c>
    </row>
    <row r="9">
      <c r="A9" s="4" t="inlineStr">
        <is>
          <t>Jun Zheng [Member]</t>
        </is>
      </c>
      <c r="B9" s="4" t="inlineStr">
        <is>
          <t xml:space="preserve"> </t>
        </is>
      </c>
    </row>
    <row r="10">
      <c r="A10" s="3" t="inlineStr">
        <is>
          <t>Related Party Transaction [Line Items]</t>
        </is>
      </c>
      <c r="B10" s="4" t="inlineStr">
        <is>
          <t xml:space="preserve"> </t>
        </is>
      </c>
    </row>
    <row r="11">
      <c r="A11" s="4" t="inlineStr">
        <is>
          <t>Name of related parties Nature of relationships with related parties</t>
        </is>
      </c>
      <c r="B11" s="4" t="inlineStr">
        <is>
          <t>Director of the Company</t>
        </is>
      </c>
    </row>
    <row r="12">
      <c r="A12" s="4" t="inlineStr">
        <is>
          <t>Xiaodong Ji [Member]</t>
        </is>
      </c>
      <c r="B12" s="4" t="inlineStr">
        <is>
          <t xml:space="preserve"> </t>
        </is>
      </c>
    </row>
    <row r="13">
      <c r="A13" s="3" t="inlineStr">
        <is>
          <t>Related Party Transaction [Line Items]</t>
        </is>
      </c>
      <c r="B13" s="4" t="inlineStr">
        <is>
          <t xml:space="preserve"> </t>
        </is>
      </c>
    </row>
    <row r="14">
      <c r="A14" s="4" t="inlineStr">
        <is>
          <t>Name of related parties Nature of relationships with related parties</t>
        </is>
      </c>
      <c r="B14" s="4" t="inlineStr">
        <is>
          <t>Independent Director of the Company</t>
        </is>
      </c>
    </row>
    <row r="15">
      <c r="A15" s="4" t="inlineStr">
        <is>
          <t>Xiaodong Pan [Member]</t>
        </is>
      </c>
      <c r="B15" s="4" t="inlineStr">
        <is>
          <t xml:space="preserve"> </t>
        </is>
      </c>
    </row>
    <row r="16">
      <c r="A16" s="3" t="inlineStr">
        <is>
          <t>Related Party Transaction [Line Items]</t>
        </is>
      </c>
      <c r="B16" s="4" t="inlineStr">
        <is>
          <t xml:space="preserve"> </t>
        </is>
      </c>
    </row>
    <row r="17">
      <c r="A17" s="4" t="inlineStr">
        <is>
          <t>Name of related parties Nature of relationships with related parties</t>
        </is>
      </c>
      <c r="B17" s="4" t="inlineStr">
        <is>
          <t>Chief Financial Officer</t>
        </is>
      </c>
    </row>
    <row r="18">
      <c r="A18" s="4" t="inlineStr">
        <is>
          <t>Taizhou Jiutian Pharmaceutical Co. Ltd.[Member]</t>
        </is>
      </c>
      <c r="B18" s="4" t="inlineStr">
        <is>
          <t xml:space="preserve"> </t>
        </is>
      </c>
    </row>
    <row r="19">
      <c r="A19" s="3" t="inlineStr">
        <is>
          <t>Related Party Transaction [Line Items]</t>
        </is>
      </c>
      <c r="B19" s="4" t="inlineStr">
        <is>
          <t xml:space="preserve"> </t>
        </is>
      </c>
    </row>
    <row r="20">
      <c r="A20" s="4" t="inlineStr">
        <is>
          <t>Name of related parties Nature of relationships with related parties</t>
        </is>
      </c>
      <c r="B20" s="4" t="inlineStr">
        <is>
          <t>An entity controlled by Jianping Zhou</t>
        </is>
      </c>
    </row>
    <row r="21">
      <c r="A21" s="4" t="inlineStr">
        <is>
          <t>Jiangsu Health Pharmaceutical Investment Co., Ltd.[Member]</t>
        </is>
      </c>
      <c r="B21" s="4" t="inlineStr">
        <is>
          <t xml:space="preserve"> </t>
        </is>
      </c>
    </row>
    <row r="22">
      <c r="A22" s="3" t="inlineStr">
        <is>
          <t>Related Party Transaction [Line Items]</t>
        </is>
      </c>
      <c r="B22" s="4" t="inlineStr">
        <is>
          <t xml:space="preserve"> </t>
        </is>
      </c>
    </row>
    <row r="23">
      <c r="A23" s="4" t="inlineStr">
        <is>
          <t>Name of related parties Nature of relationships with related parties</t>
        </is>
      </c>
      <c r="B23" s="4" t="inlineStr">
        <is>
          <t>An entity controlled by Jianping Zhou</t>
        </is>
      </c>
    </row>
    <row r="24">
      <c r="A24" s="4" t="inlineStr">
        <is>
          <t>Taizhou Su Xuan Tang Chinese Medicine Clinic [Member]</t>
        </is>
      </c>
      <c r="B24" s="4" t="inlineStr">
        <is>
          <t xml:space="preserve"> </t>
        </is>
      </c>
    </row>
    <row r="25">
      <c r="A25" s="3" t="inlineStr">
        <is>
          <t>Related Party Transaction [Line Items]</t>
        </is>
      </c>
      <c r="B25" s="4" t="inlineStr">
        <is>
          <t xml:space="preserve"> </t>
        </is>
      </c>
    </row>
    <row r="26">
      <c r="A26" s="4" t="inlineStr">
        <is>
          <t>Name of related parties Nature of relationships with related parties</t>
        </is>
      </c>
      <c r="B26" s="4" t="inlineStr">
        <is>
          <t>An entity controlled by Jianping Zhou</t>
        </is>
      </c>
    </row>
    <row r="27">
      <c r="A27" s="4" t="inlineStr">
        <is>
          <t>Taizhou Su Xuan Tang Chinese hospital Co., Ltd. [Member]</t>
        </is>
      </c>
      <c r="B27" s="4" t="inlineStr">
        <is>
          <t xml:space="preserve"> </t>
        </is>
      </c>
    </row>
    <row r="28">
      <c r="A28" s="3" t="inlineStr">
        <is>
          <t>Related Party Transaction [Line Items]</t>
        </is>
      </c>
      <c r="B28" s="4" t="inlineStr">
        <is>
          <t xml:space="preserve"> </t>
        </is>
      </c>
    </row>
    <row r="29">
      <c r="A29" s="4" t="inlineStr">
        <is>
          <t>Name of related parties Nature of relationships with related parties</t>
        </is>
      </c>
      <c r="B29" s="4" t="inlineStr">
        <is>
          <t>An entity controlled by Jianping Zhou</t>
        </is>
      </c>
    </row>
    <row r="30">
      <c r="A30" s="4" t="inlineStr">
        <is>
          <t>Jiangsu Sutaitang Online Commercial Co., Ltd.[Member]</t>
        </is>
      </c>
      <c r="B30" s="4" t="inlineStr">
        <is>
          <t xml:space="preserve"> </t>
        </is>
      </c>
    </row>
    <row r="31">
      <c r="A31" s="3" t="inlineStr">
        <is>
          <t>Related Party Transaction [Line Items]</t>
        </is>
      </c>
      <c r="B31" s="4" t="inlineStr">
        <is>
          <t xml:space="preserve"> </t>
        </is>
      </c>
    </row>
    <row r="32">
      <c r="A32" s="4" t="inlineStr">
        <is>
          <t>Name of related parties Nature of relationships with related parties</t>
        </is>
      </c>
      <c r="B32" s="4" t="inlineStr">
        <is>
          <t>An entity controlled by Xiaodong Ji</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 Due to Related Parties - USD ($)</t>
        </is>
      </c>
      <c r="B1" s="2" t="inlineStr">
        <is>
          <t>Mar. 31, 2024</t>
        </is>
      </c>
      <c r="C1" s="2" t="inlineStr">
        <is>
          <t>Mar. 31, 2023</t>
        </is>
      </c>
    </row>
    <row r="2">
      <c r="A2" s="4" t="inlineStr">
        <is>
          <t>Jiangsu Health Pharmaceutical Investment Co., Ltd. [Member]</t>
        </is>
      </c>
      <c r="B2" s="4" t="inlineStr">
        <is>
          <t xml:space="preserve"> </t>
        </is>
      </c>
      <c r="C2" s="4" t="inlineStr">
        <is>
          <t xml:space="preserve"> </t>
        </is>
      </c>
    </row>
    <row r="3">
      <c r="A3" s="3" t="inlineStr">
        <is>
          <t>Schedule of Amount Due to Related Parties [Line Items]</t>
        </is>
      </c>
      <c r="B3" s="4" t="inlineStr">
        <is>
          <t xml:space="preserve"> </t>
        </is>
      </c>
      <c r="C3" s="4" t="inlineStr">
        <is>
          <t xml:space="preserve"> </t>
        </is>
      </c>
    </row>
    <row r="4">
      <c r="A4" s="4" t="inlineStr">
        <is>
          <t>Due to related parties</t>
        </is>
      </c>
      <c r="B4" s="6" t="n">
        <v>1047550</v>
      </c>
      <c r="C4" s="6" t="n">
        <v>2910088</v>
      </c>
    </row>
    <row r="5">
      <c r="A5" s="4" t="inlineStr">
        <is>
          <t>Feng Zhou [Member]</t>
        </is>
      </c>
      <c r="B5" s="4" t="inlineStr">
        <is>
          <t xml:space="preserve"> </t>
        </is>
      </c>
      <c r="C5" s="4" t="inlineStr">
        <is>
          <t xml:space="preserve"> </t>
        </is>
      </c>
    </row>
    <row r="6">
      <c r="A6" s="3" t="inlineStr">
        <is>
          <t>Schedule of Amount Due to Related Parties [Line Items]</t>
        </is>
      </c>
      <c r="B6" s="4" t="inlineStr">
        <is>
          <t xml:space="preserve"> </t>
        </is>
      </c>
      <c r="C6" s="4" t="inlineStr">
        <is>
          <t xml:space="preserve"> </t>
        </is>
      </c>
    </row>
    <row r="7">
      <c r="A7" s="4" t="inlineStr">
        <is>
          <t>Due to related parties</t>
        </is>
      </c>
      <c r="B7" s="4" t="inlineStr">
        <is>
          <t xml:space="preserve"> </t>
        </is>
      </c>
      <c r="C7" s="5" t="n">
        <v>1823679</v>
      </c>
    </row>
    <row r="8">
      <c r="A8" s="4" t="inlineStr">
        <is>
          <t>Jiangsu Sutaitang Online Commercial Co., Ltd. [Member]</t>
        </is>
      </c>
      <c r="B8" s="4" t="inlineStr">
        <is>
          <t xml:space="preserve"> </t>
        </is>
      </c>
      <c r="C8" s="4" t="inlineStr">
        <is>
          <t xml:space="preserve"> </t>
        </is>
      </c>
    </row>
    <row r="9">
      <c r="A9" s="3" t="inlineStr">
        <is>
          <t>Schedule of Amount Due to Related Parties [Line Items]</t>
        </is>
      </c>
      <c r="B9" s="4" t="inlineStr">
        <is>
          <t xml:space="preserve"> </t>
        </is>
      </c>
      <c r="C9" s="4" t="inlineStr">
        <is>
          <t xml:space="preserve"> </t>
        </is>
      </c>
    </row>
    <row r="10">
      <c r="A10" s="4" t="inlineStr">
        <is>
          <t>Due to related parties</t>
        </is>
      </c>
      <c r="B10" s="4" t="inlineStr">
        <is>
          <t xml:space="preserve"> </t>
        </is>
      </c>
      <c r="C10" s="5" t="n">
        <v>320202</v>
      </c>
    </row>
    <row r="11">
      <c r="A11" s="4" t="inlineStr">
        <is>
          <t>Jun Zheng [Member]</t>
        </is>
      </c>
      <c r="B11" s="4" t="inlineStr">
        <is>
          <t xml:space="preserve"> </t>
        </is>
      </c>
      <c r="C11" s="4" t="inlineStr">
        <is>
          <t xml:space="preserve"> </t>
        </is>
      </c>
    </row>
    <row r="12">
      <c r="A12" s="3" t="inlineStr">
        <is>
          <t>Schedule of Amount Due to Related Parties [Line Items]</t>
        </is>
      </c>
      <c r="B12" s="4" t="inlineStr">
        <is>
          <t xml:space="preserve"> </t>
        </is>
      </c>
      <c r="C12" s="4" t="inlineStr">
        <is>
          <t xml:space="preserve"> </t>
        </is>
      </c>
    </row>
    <row r="13">
      <c r="A13" s="4" t="inlineStr">
        <is>
          <t>Due to related parties</t>
        </is>
      </c>
      <c r="B13" s="4" t="inlineStr">
        <is>
          <t xml:space="preserve"> </t>
        </is>
      </c>
      <c r="C13" s="5" t="n">
        <v>14025</v>
      </c>
    </row>
    <row r="14">
      <c r="A14" s="4" t="inlineStr">
        <is>
          <t>Xiaodong Pan [Member]</t>
        </is>
      </c>
      <c r="B14" s="4" t="inlineStr">
        <is>
          <t xml:space="preserve"> </t>
        </is>
      </c>
      <c r="C14" s="4" t="inlineStr">
        <is>
          <t xml:space="preserve"> </t>
        </is>
      </c>
    </row>
    <row r="15">
      <c r="A15" s="3" t="inlineStr">
        <is>
          <t>Schedule of Amount Due to Related Parties [Line Items]</t>
        </is>
      </c>
      <c r="B15" s="4" t="inlineStr">
        <is>
          <t xml:space="preserve"> </t>
        </is>
      </c>
      <c r="C15" s="4" t="inlineStr">
        <is>
          <t xml:space="preserve"> </t>
        </is>
      </c>
    </row>
    <row r="16">
      <c r="A16" s="4" t="inlineStr">
        <is>
          <t>Due to related parties</t>
        </is>
      </c>
      <c r="B16" s="4" t="inlineStr">
        <is>
          <t xml:space="preserve"> </t>
        </is>
      </c>
      <c r="C16" s="5" t="n">
        <v>73110</v>
      </c>
    </row>
    <row r="17">
      <c r="A17" s="4" t="inlineStr">
        <is>
          <t>Zhijun Xiao [Member]</t>
        </is>
      </c>
      <c r="B17" s="4" t="inlineStr">
        <is>
          <t xml:space="preserve"> </t>
        </is>
      </c>
      <c r="C17" s="4" t="inlineStr">
        <is>
          <t xml:space="preserve"> </t>
        </is>
      </c>
    </row>
    <row r="18">
      <c r="A18" s="3" t="inlineStr">
        <is>
          <t>Schedule of Amount Due to Related Parties [Line Items]</t>
        </is>
      </c>
      <c r="B18" s="4" t="inlineStr">
        <is>
          <t xml:space="preserve"> </t>
        </is>
      </c>
      <c r="C18" s="4" t="inlineStr">
        <is>
          <t xml:space="preserve"> </t>
        </is>
      </c>
    </row>
    <row r="19">
      <c r="A19" s="4" t="inlineStr">
        <is>
          <t>Due to related parties</t>
        </is>
      </c>
      <c r="B19" s="4" t="inlineStr">
        <is>
          <t xml:space="preserve"> </t>
        </is>
      </c>
      <c r="C19" s="5" t="n">
        <v>62658</v>
      </c>
    </row>
    <row r="20">
      <c r="A20" s="4" t="inlineStr">
        <is>
          <t>Related Party [Member]</t>
        </is>
      </c>
      <c r="B20" s="4" t="inlineStr">
        <is>
          <t xml:space="preserve"> </t>
        </is>
      </c>
      <c r="C20" s="4" t="inlineStr">
        <is>
          <t xml:space="preserve"> </t>
        </is>
      </c>
    </row>
    <row r="21">
      <c r="A21" s="3" t="inlineStr">
        <is>
          <t>Schedule of Amount Due to Related Parties [Line Items]</t>
        </is>
      </c>
      <c r="B21" s="4" t="inlineStr">
        <is>
          <t xml:space="preserve"> </t>
        </is>
      </c>
      <c r="C21" s="4" t="inlineStr">
        <is>
          <t xml:space="preserve"> </t>
        </is>
      </c>
    </row>
    <row r="22">
      <c r="A22" s="4" t="inlineStr">
        <is>
          <t>Due to related parties</t>
        </is>
      </c>
      <c r="B22" s="6" t="n">
        <v>1047550</v>
      </c>
      <c r="C22" s="6" t="n">
        <v>52037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 xml:space="preserve">NOTE 2 – SIGNIFICANT ACCOUNTING POLICIES Risks in relation to the VIE structure It is possible that the Company’s operation
of certain of its operations and businesses through its VIE could be found by PRC authorities to be in violation of PRC law and regulations
prohibiting or restricting foreign ownership of companies that engage in such operations and businesses. While the Company’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was passed by the People’s
Congress of the PRC and went into effect in its current form and as a result the Company’s VIE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about the Company’s operation of certain of its operations and businesses through its VIEs, regulatory authorities with
jurisdiction over the licensing and operation of such operations and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severe
adverse impact on the Company’s cash flows, financial position and operating performance. In addition, it is possible that the contracts
among Taizhou Suxuantang, WFOE, and the nominee shareholders of Taizhou Suxuantang would not be enforceable in China if PRC government
authorities or courts were to find that such contracts contravene PRC laws and regulations or are otherwise not enforceable for public
policy reasons. In the event that the Company is unable to enforce these contractual arrangements, the Company will not be able to exert
effective control over the VIEs.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Taizhou Suxuantang, WFOE, and
the nominee shareholders of Taizhou Suxuantang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its VIEs, which hold certain recognized revenue-producing assets. The VIEs also have an assembled
workforce, focused primarily on research and development, whose costs are expensed as incurred. The Company’s operations and businesses
may be adversely impacted if the Company loses the ability to use and enjoy assets held by its VIE.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and functional currencies of the
Company and SXT HK are the United States Dollars (“US$”) and the accompanying financial statements have been expressed in
US$. In addition, the WFOE and the VIE maintain their books and records in their respective local currency, Renminbi (“RMB”),
which is also the respective functional currency for each subsidiary and VIE as they are the primary currency of the economic environment
in which each subsidiary operates.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within the statement of stockholders’ equity. Other
equity items are translated using the exchange rates on the transaction date. Translation of amounts from the local currencies
of the Company into US$ has been made at the following exchange rates for the respective periods:
March 31, March 31, March 31,
Balance sheet items, except for equity accounts 7.2203 6.8676 6.3393
Items in the statements of operations and comprehensive income (loss), and statements of cash flows 7.1671 6.8516 6.4180 Measurement of credit losses on financial instruments On April 1, 2023, the Company adopted ASU 2016-13,
“Financial Instruments — Credit Losses (Topic 326) — Measurement of Credit Losses on Financial Instruments,” for
financial assets at amortized cost including accounts receivable, refundable deposits, other receivables, and retention receivable.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historical experience and on various other assumptions that are believed
to be reasonable, the results of which form the basis for making judgments about the carrying values of assets and liabilities. The following
are some of the areas requiring significant judgments and estimates as of March 31, 2024 and 2023: determinations of the useful lives
of long-lived assets, estimates of expected credit loss for accounts receivable and other receivables, estimates of inventory provision,
sales return rate, abnormal capacity for inventory production, valuation assumptions in performing asset impairment tests of long-lived
assets, the discount rate used for right-of-use assets and lease liabilities calculation, and determinations of fair value of convertible
notes (liability component, etc.) and warrants. Going Concern The consolidated financial statements for the
years ended March 31, 2024 and 2023 have been prepared on a going concern basis, which contemplates the realization of assets and the
settlement of liabilities and commitments in the normal course of business. As reflected in the consolidated financial statements,
the Company reported net losses of $3,098,532, $5,934,772, and $5,736,095 for the years ended March 31, 2024, 2023 and 2022, respectively.
The Company had accumulated deficits of $24,711,665 and $21,613,133 as of March 31, 2024 and 2023, respectively. The Company used funds
in operating activities of $1,928,053 and $80,757 for the years ended March 31, 2024 and 2023, and generated funds in operating activities
of $268,293 for the year ended March 31, 2022, respectively. In addition, the Company suffered a continuous decline in revenue for the
years ended March 31, 2024, 2023, and 2022. These factors raise substantial doubt about the Company’s ability to continue as a going
concern. The Company is in the process of building its
customer base to generate more revenues as well as cutting expenses, and the Company is seeking to raise capital through additional debt
from equity financings to fund its operations. However, there can be no assurance that these plans and arrangements will be sufficient
to fund the Company’s ongoing capital expenditure, working capital, and other requirements. The accompanying consolidated financial statements
do not include any adjustments related to the recoverability or classification of asset and the amounts or classification of liabilities
that may result from the outcome of this uncertainty. If the going concern assumption is not appropriate, material adjustments to the
financial statements could be required.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 Level
1 - inputs to the valuation methodology are quoted prices (unadjusted) for identical assets or liabilities in active markets.
● Level
2 - inputs to the valuation methodology include quoted prices for similar assets and liabilities inactive markets, and inputs that are
observable for the assets or liability, either directly or indirectly, for substantially the full term of the financial instruments.
● Level
3 - inputs to the valuation methodology are unobservable and significant to the fair value. As of March 31, 2024 and 2023, financial instruments
of the Company primarily comprised of cash and cash equivalents, restricted cash, accounts receivables, receivables and other current
assets (exclude prepayments and deposits), borrowings (current and non-current portion), accounts payable, amounts due to related parties
and accrued expenses, lease liabilities and other liabilities. For lease liabilities, fair value approximates their carrying value at
the year-end as the interest rates used to discount the host contracts approximate market rates. The carrying amounts of these financial
instruments approximated their fair values because of their generally short maturities. The Company noted no transfers between levels
during any of the periods presented. The Company did not have any instruments that were measured at fair value on a recurring nor non-recurring
basis as of March 31, 2024 and 2023. Cash and cash equivalents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 Restricted cash Restricted cash is cash held as collateral for
transactions and loans the Company has entered into or penalty the Company is required to pay.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April 1, 2018, using the retrospective
transition method. The ending balance of restricted cash presented
on the face of the consolidated balance sheets as of March 31, 2024 and 2023 were $6,842 and $0 Accounts receivable Accounts receivable are recorded at the invoiced
amount less an allowance for any uncollectible accounts and do not bear interest, which are due on demand. Management reviews the adequacy
of the allowance of expected credit loss on an ongoing basis, using historical collection trends and aging of receivables. The carrying
value of such receivable, net of the expected credit loss, represents its estimated realizable value.
The Company expect to collect the outstanding balance of current accounts receivable, net within one year. The Company use loss rate method and individual
evaluation method to estimate the allowance for credit losses. For those past due balances over one year and other higher risk receivables
identified by the Company are reviewed individually for collectability. The Company evaluates the expected credit loss of accounts receivable
based on historical collection experience, the financial condition of its customers and assumptions for the future movement of different
economic drivers and how these drivers will affect each other. The Company writes off potentially uncollectible accounts receivable against
the allowance for credit losses if it is determined that the amounts will not be collected or if a settlement with respect to a disputed
receivable is reached for an amount that is less than the carrying value. As of March 31, 2024 and 2023, the Company assessed
the recoverability of its accounts receivable and record an allowance of $1,731,517 and $1,522,739, respectively. Inventories Inventories primarily include raw materials and
finished goods. Inventories are stated at the lower of cost or
net realizable value. Cost is determined by the weighted-average method. Raw material cost is based on purchase costs while work-in-progress
and finished goods comprise direct materials, direct labor and an allocation of manufacturing overhead costs. Net realizable value represents
the anticipated selling price, net of distribution cost, less estimated costs to completion for inventories. As of March 31, 2024 and
2023, the Company assessed the net realizable value of its inventories and record a provision of $79,549 and $158,834, respectively. Advance to suppliers Advance to suppliers represent amounts advanced
to suppliers for future purchases of raw materials and for other services. The suppliers usually require advance payments when the Company
makes purchase or orders service, and the advanced payments will be utilized to offset the Company’s future payments. These amounts
are unsecured, non-interest bearing and generally short-term in nature. Allowances are recorded when utilization and collection
of amounts due are in doubt. Delinquent prepayments are written-off after management has determined that the likelihood of utilization
or collection is not probable and known bad debts are written off against the allowances when identified. As of March 31, 2024 and 2023,
the Company record no allowances for advance to suppliers balances, respectively. Contract liabilities Contract liabilities represent the Company’s obligation
to transfer goods or services to a customer for which the Company has received consideration, or an amount of consideration is due from
the customer. The Company recognizes contract liabilities when it receives payments from customers before the related performance obligation
is satisfied. Contract liabilities are recognized at the earlier
of when the related revenue is recognized or when payments are received in advance of performance. Upon satisfying the performance obligations,
the Company recognizes the revenue and reduces the contract liabilities. Property, plant and equipment, net Property and equipment are stated at cost. The
straight-line depreciation method is used to compute depreciation over the estimated useful lives of the assets, as follows:
Residual Useful
Machinery 5 % 10 years
Electric equipment 5 % 3-5 years
Office equipment 5 % 5 years
Vehicles 5 % 4-10 years
Leasehold improvement cost 5 % 3-10 years (shorter of the lease term and the remaining useful life) The Company reviews property, plant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March 31, 2024 and 2023, the Company recorded impairment
losses for property, plant and equipment of $401,995 and $ Nil Costs of repairs and maintenance are expensed
as incurred and asset improvements are capitalized. The cost and related accumulated depreciation and amortization of assets disposed
of or retired are removed from the accounts, and any resulting gain or loss is reflected in the consolidated income statements. Intangible assets, net Intangible assets are stated at cost less accumulated
amortization. Intangible assets represented the trademarks registered in the PRC and purchased software which are amortized on a straight-line
basis over a useful life of 10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For the years ended March 31, 2024
and 2023, the Company recorded no impairment of intangible assets. Impairment of long-lived assets Long-lived assets primarily include property,
plant and equipment, construction on progress, and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which is an operating segment or one
level below an operating segment. If the total of the expected undiscounted future net cash flows is less than the carrying amount of
the asset, a loss is recognized for the difference between the fair value and carrying amount of the asset. The Company record impairment
losses for property, plant and equipment of $401,995 and $ Nil Convertible note, net ASU 2020-06, Accounting for Convertible Instruments
and Contracts in an Entity’s Own Equity Under the new framework, the reporting entity
will decide the accounting for its convertible notes in the following steps: (1) a reporting entity will first decide whether to elect
the fair value option under ASC 825-10 (convertible debt issued with a substantial premium may be ineligible for the fair value option);
(2) if the fair value option is not elected, the reporting entity must assess whether the conversion feature requires bifurcation pursuant
to ASC 815; (3) if bifurcation is not required, the reporting entity must evaluate whether the convertible debt was issued with a substantial
premium; (4) if the fair value option is not elected, the conversion option is not required to be bifurcated, and the convertible debt
was not issued with a substantial premium, the convertible debt will be accounted for as a single unit of account under the “traditional
convertible security” model. Debt discount is amortized over the period during which the convertible note is expected to be outstanding
(through the maturity date) as additional non-cash interest expense. Revenue recognition The Company adopted ASC Topic 606 Revenue from
Contracts with Customers (“ASC 606”), on April 1, 2018, using the modified retrospective method. Revenues for the years ended
March 31, 2024, 2023 and 2022 were presented under ASC 606, and revenues for the year ended March 31, 2018 was not adjusted and continue
to be presented under ASC Topic 605, Revenue Recognition. Revenue is recognized when control of promised
goods is transferred to the Company’s customers in an amount of consideration of which the Company expect to be entitled to in exchange
for the goods, and the Company can reasonably estimates return provision for the goods. The product return provisions are estimated based
on (1) historical rates, (2) specific identification of outstanding returns not yet received from customers and outstanding discounts
and claims and (3) estimated returns, discounts and claims expected, but not yet finalized with customers. As of March 31, 2024 and 2023,
sales return provision recorded in refund liabilities were $213,571 and $111,951. For the years ended March 31, 2024, 2023 and 2022,
the Company did not have any significant incremental costs of obtaining contracts with customers incurred or costs incurred in fulfilling
contracts with customers within the scope of ASC Topic 606, that shall be recognized as an asset and amortized to expenses in a pattern
that matches the timing of the revenue recognition of the related contract. The Company does not have amounts of contract
assets since revenue is recognized as control of goods is transferred. The contract liabilities of the Company consist of advance payments
from customers. The contract liabilities are reported in a net position on a customer-by-customer basis at the end of each reporting period.
Contract liabilities were recognized when the Company receives prepayment from customers resulting from purchase order. Contract liabilities
will be recognized as revenue when the products are delivered. As of March 31, 2024 and 2023, the Company record advance from customers
of $187,665 and $165,534, respectively, which will be recognized as revenue upon delivery of the products sold. Cost of revenue Cost of revenue consists primarily of cost of
materials, direct labors, overhead, and other related incidental expenses that are directly attributable to the Company’s principal
operations. Market development fees Market development fees relate mainly to market
development and advertisements of our pharmaceutical products. For the years ended March 31, 2024 and 2023, marketing and advertising
expenses are $327,208 and $227,850, respectively, which are included in selling expenses in our consolidated statements of operations
and comprehensive income. Income Taxes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The Company adopts ASC 740-10-25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March 31, 2024 and 2023. Comprehensive income Comprehensive income includes net income and foreign
currency adjustments. Comprehensive income is reported in the consolidated statements of operations and comprehensive income. Accumulated
other comprehensive income, as presented on the balance sheets are the cumulative foreign currency translation adjustments. As of March
31, 2024 and 2023, the Company recorded accumulated other comprehensive loss balances of $1,025,795 and $197,571, respectively. Leases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criteria meets, the lease shall be classified as an operating lease. For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year ended March 31, 2023 by using a modified retrospective transition approach in the accompanying financial statements of the Company.
The adoption of this standard had a material impact on the Company’s financial position as increased its assets and liabilities
due to the recognition of right-of-use assets and lease liabilities on its consolidated balance sheets, and no material impact on its
consolidated statements of comprehensive loss and cash flows. Commitments and contingencies In the normal course of business, the Company
is subject to commitments and contingencies, including operating lease and finance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Segment reporting Operating segments are reported in a manner consistent
with the internal reporting provided to the chief operating decision-maker, which is a strategic committee comprised of members of the
Company’s management team. In the respective periods presented, the Company had one single operating and reportable segment, namely
the manufacture and distribution of TCMP. Although TCMP consist of different business units of the Company, information provided to the
chief operating decision-maker is at the revenue level and the Company does not allocate operating costs or assets across business units,
as the chief operating decision-maker does not use such information to allocate resources or evaluate the performance of the business
units. As the Company’s long-lived assets are substantially all located in the PRC and substantially all of the Company’s
revenue is derived from within the PRC, no geographical information is presented. Earnings per share Earnings (loss) per share is calculated in accordance
with ASC 260 Earnings per Share. Basic earnings (loss) per share is computed by dividing the net income (loss)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ordinary share equivalents.
Dilutive ordinary share equivalents are excluded from the computation of diluted earnings per share if their effects would be anti-dilutive.
There were no dilutive ordinary share equivalents outstanding during the years ended March 31, 2024 and 2023. Related party transactions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lated Party Transactions - USD ($)</t>
        </is>
      </c>
      <c r="B1" s="2" t="inlineStr">
        <is>
          <t>12 Months Ended</t>
        </is>
      </c>
    </row>
    <row r="2">
      <c r="B2" s="2" t="inlineStr">
        <is>
          <t>Mar. 31, 2024</t>
        </is>
      </c>
      <c r="C2" s="2" t="inlineStr">
        <is>
          <t>Mar. 31, 2023</t>
        </is>
      </c>
      <c r="D2" s="2" t="inlineStr">
        <is>
          <t>Mar. 31, 2022</t>
        </is>
      </c>
    </row>
    <row r="3">
      <c r="A3" s="4" t="inlineStr">
        <is>
          <t>Taizhou Su Xuan Tang Chinese Hospital Co. Ltd. [Member]</t>
        </is>
      </c>
      <c r="B3" s="4" t="inlineStr">
        <is>
          <t xml:space="preserve"> </t>
        </is>
      </c>
      <c r="C3" s="4" t="inlineStr">
        <is>
          <t xml:space="preserve"> </t>
        </is>
      </c>
      <c r="D3" s="4" t="inlineStr">
        <is>
          <t xml:space="preserve"> </t>
        </is>
      </c>
    </row>
    <row r="4">
      <c r="A4" s="3" t="inlineStr">
        <is>
          <t>Schedule of Related Party Transactions [Line Items]</t>
        </is>
      </c>
      <c r="B4" s="4" t="inlineStr">
        <is>
          <t xml:space="preserve"> </t>
        </is>
      </c>
      <c r="C4" s="4" t="inlineStr">
        <is>
          <t xml:space="preserve"> </t>
        </is>
      </c>
      <c r="D4" s="4" t="inlineStr">
        <is>
          <t xml:space="preserve"> </t>
        </is>
      </c>
    </row>
    <row r="5">
      <c r="A5" s="4" t="inlineStr">
        <is>
          <t>Related party transactions</t>
        </is>
      </c>
      <c r="B5" s="6" t="n">
        <v>25528</v>
      </c>
      <c r="C5" s="6" t="n">
        <v>17478</v>
      </c>
      <c r="D5" s="6" t="n">
        <v>19246</v>
      </c>
    </row>
    <row r="6">
      <c r="A6" s="4" t="inlineStr">
        <is>
          <t>Taizhou Su Xuan Tang Chinese Medicine Clinic [Member]</t>
        </is>
      </c>
      <c r="B6" s="4" t="inlineStr">
        <is>
          <t xml:space="preserve"> </t>
        </is>
      </c>
      <c r="C6" s="4" t="inlineStr">
        <is>
          <t xml:space="preserve"> </t>
        </is>
      </c>
      <c r="D6" s="4" t="inlineStr">
        <is>
          <t xml:space="preserve"> </t>
        </is>
      </c>
    </row>
    <row r="7">
      <c r="A7" s="3" t="inlineStr">
        <is>
          <t>Schedule of Related Party Transactions [Line Items]</t>
        </is>
      </c>
      <c r="B7" s="4" t="inlineStr">
        <is>
          <t xml:space="preserve"> </t>
        </is>
      </c>
      <c r="C7" s="4" t="inlineStr">
        <is>
          <t xml:space="preserve"> </t>
        </is>
      </c>
      <c r="D7" s="4" t="inlineStr">
        <is>
          <t xml:space="preserve"> </t>
        </is>
      </c>
    </row>
    <row r="8">
      <c r="A8" s="4" t="inlineStr">
        <is>
          <t>Related party transactions</t>
        </is>
      </c>
      <c r="B8" s="5" t="n">
        <v>2232</v>
      </c>
      <c r="C8" s="5" t="n">
        <v>11533</v>
      </c>
      <c r="D8" s="5" t="n">
        <v>16658</v>
      </c>
    </row>
    <row r="9">
      <c r="A9" s="4" t="inlineStr">
        <is>
          <t>Taizhou Jiutian Pharmaceutical Co. Ltd.[Member]</t>
        </is>
      </c>
      <c r="B9" s="4" t="inlineStr">
        <is>
          <t xml:space="preserve"> </t>
        </is>
      </c>
      <c r="C9" s="4" t="inlineStr">
        <is>
          <t xml:space="preserve"> </t>
        </is>
      </c>
      <c r="D9" s="4" t="inlineStr">
        <is>
          <t xml:space="preserve"> </t>
        </is>
      </c>
    </row>
    <row r="10">
      <c r="A10" s="3" t="inlineStr">
        <is>
          <t>Schedule of Related Party Transactions [Line Items]</t>
        </is>
      </c>
      <c r="B10" s="4" t="inlineStr">
        <is>
          <t xml:space="preserve"> </t>
        </is>
      </c>
      <c r="C10" s="4" t="inlineStr">
        <is>
          <t xml:space="preserve"> </t>
        </is>
      </c>
      <c r="D10" s="4" t="inlineStr">
        <is>
          <t xml:space="preserve"> </t>
        </is>
      </c>
    </row>
    <row r="11">
      <c r="A11" s="4" t="inlineStr">
        <is>
          <t>Related party transactions</t>
        </is>
      </c>
      <c r="B11" s="4" t="inlineStr">
        <is>
          <t xml:space="preserve"> </t>
        </is>
      </c>
      <c r="C11" s="5" t="n">
        <v>4610</v>
      </c>
      <c r="D11" s="5" t="n">
        <v>138275</v>
      </c>
    </row>
    <row r="12">
      <c r="A12" s="4" t="inlineStr">
        <is>
          <t>Total revenue generated from related parties [Member]</t>
        </is>
      </c>
      <c r="B12" s="4" t="inlineStr">
        <is>
          <t xml:space="preserve"> </t>
        </is>
      </c>
      <c r="C12" s="4" t="inlineStr">
        <is>
          <t xml:space="preserve"> </t>
        </is>
      </c>
      <c r="D12" s="4" t="inlineStr">
        <is>
          <t xml:space="preserve"> </t>
        </is>
      </c>
    </row>
    <row r="13">
      <c r="A13" s="3" t="inlineStr">
        <is>
          <t>Schedule of Related Party Transactions [Line Items]</t>
        </is>
      </c>
      <c r="B13" s="4" t="inlineStr">
        <is>
          <t xml:space="preserve"> </t>
        </is>
      </c>
      <c r="C13" s="4" t="inlineStr">
        <is>
          <t xml:space="preserve"> </t>
        </is>
      </c>
      <c r="D13" s="4" t="inlineStr">
        <is>
          <t xml:space="preserve"> </t>
        </is>
      </c>
    </row>
    <row r="14">
      <c r="A14" s="4" t="inlineStr">
        <is>
          <t>Related party transactions</t>
        </is>
      </c>
      <c r="B14" s="6" t="n">
        <v>27760</v>
      </c>
      <c r="C14" s="6" t="n">
        <v>33621</v>
      </c>
      <c r="D14" s="6" t="n">
        <v>17417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Guarantee (Details)</t>
        </is>
      </c>
      <c r="B1" s="2" t="inlineStr">
        <is>
          <t>Apr. 12, 2021 USD ($)</t>
        </is>
      </c>
      <c r="C1" s="2" t="inlineStr">
        <is>
          <t>Apr. 12, 2021 CNY (¥)</t>
        </is>
      </c>
      <c r="D1" s="2" t="inlineStr">
        <is>
          <t>Oct. 28, 2013 USD ($)</t>
        </is>
      </c>
      <c r="E1" s="2" t="inlineStr">
        <is>
          <t>Oct. 28, 2013 CNY (¥)</t>
        </is>
      </c>
    </row>
    <row r="2">
      <c r="A2" s="4" t="inlineStr">
        <is>
          <t>Taizhou Jiutian Pharmaceutical Co. Ltd. [Member]</t>
        </is>
      </c>
      <c r="B2" s="4" t="inlineStr">
        <is>
          <t xml:space="preserve"> </t>
        </is>
      </c>
      <c r="C2" s="4" t="inlineStr">
        <is>
          <t xml:space="preserve"> </t>
        </is>
      </c>
      <c r="D2" s="4" t="inlineStr">
        <is>
          <t xml:space="preserve"> </t>
        </is>
      </c>
      <c r="E2" s="4" t="inlineStr">
        <is>
          <t xml:space="preserve"> </t>
        </is>
      </c>
    </row>
    <row r="3">
      <c r="A3" s="3" t="inlineStr">
        <is>
          <t>Guarantee [Line Items]</t>
        </is>
      </c>
      <c r="B3" s="4" t="inlineStr">
        <is>
          <t xml:space="preserve"> </t>
        </is>
      </c>
      <c r="C3" s="4" t="inlineStr">
        <is>
          <t xml:space="preserve"> </t>
        </is>
      </c>
      <c r="D3" s="4" t="inlineStr">
        <is>
          <t xml:space="preserve"> </t>
        </is>
      </c>
      <c r="E3" s="4" t="inlineStr">
        <is>
          <t xml:space="preserve"> </t>
        </is>
      </c>
    </row>
    <row r="4">
      <c r="A4" s="4" t="inlineStr">
        <is>
          <t>Guarantee amount</t>
        </is>
      </c>
      <c r="B4" s="6" t="n">
        <v>387796</v>
      </c>
      <c r="C4" s="10" t="n">
        <v>2800000</v>
      </c>
      <c r="D4" s="4" t="inlineStr">
        <is>
          <t xml:space="preserve"> </t>
        </is>
      </c>
      <c r="E4" s="4" t="inlineStr">
        <is>
          <t xml:space="preserve"> </t>
        </is>
      </c>
    </row>
    <row r="5">
      <c r="A5" s="4" t="inlineStr">
        <is>
          <t>Jianping Zhou [Member]</t>
        </is>
      </c>
      <c r="B5" s="4" t="inlineStr">
        <is>
          <t xml:space="preserve"> </t>
        </is>
      </c>
      <c r="C5" s="4" t="inlineStr">
        <is>
          <t xml:space="preserve"> </t>
        </is>
      </c>
      <c r="D5" s="4" t="inlineStr">
        <is>
          <t xml:space="preserve"> </t>
        </is>
      </c>
      <c r="E5" s="4" t="inlineStr">
        <is>
          <t xml:space="preserve"> </t>
        </is>
      </c>
    </row>
    <row r="6">
      <c r="A6" s="3" t="inlineStr">
        <is>
          <t>Guarantee [Line Items]</t>
        </is>
      </c>
      <c r="B6" s="4" t="inlineStr">
        <is>
          <t xml:space="preserve"> </t>
        </is>
      </c>
      <c r="C6" s="4" t="inlineStr">
        <is>
          <t xml:space="preserve"> </t>
        </is>
      </c>
      <c r="D6" s="4" t="inlineStr">
        <is>
          <t xml:space="preserve"> </t>
        </is>
      </c>
      <c r="E6" s="4" t="inlineStr">
        <is>
          <t xml:space="preserve"> </t>
        </is>
      </c>
    </row>
    <row r="7">
      <c r="A7" s="4" t="inlineStr">
        <is>
          <t>Guarantee amount</t>
        </is>
      </c>
      <c r="B7" s="4" t="inlineStr">
        <is>
          <t xml:space="preserve"> </t>
        </is>
      </c>
      <c r="C7" s="4" t="inlineStr">
        <is>
          <t xml:space="preserve"> </t>
        </is>
      </c>
      <c r="D7" s="6" t="n">
        <v>803291</v>
      </c>
      <c r="E7" s="10" t="n">
        <v>58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3" customWidth="1" min="1" max="1"/>
    <col width="29" customWidth="1" min="2" max="2"/>
    <col width="3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bsequent Events (Details)</t>
        </is>
      </c>
      <c r="D1" s="2" t="inlineStr">
        <is>
          <t>1 Months Ended</t>
        </is>
      </c>
      <c r="E1" s="2" t="inlineStr">
        <is>
          <t>12 Months Ended</t>
        </is>
      </c>
    </row>
    <row r="2">
      <c r="B2" s="2" t="inlineStr">
        <is>
          <t>Jul. 31, 2024 USD ($) shares</t>
        </is>
      </c>
      <c r="C2" s="2" t="inlineStr">
        <is>
          <t>May 09, 2024 USD ($) $ / shares</t>
        </is>
      </c>
      <c r="D2" s="2" t="inlineStr">
        <is>
          <t>Mar. 16, 2022 USD ($)</t>
        </is>
      </c>
      <c r="E2" s="2" t="inlineStr">
        <is>
          <t>Mar. 31, 2024 USD ($)</t>
        </is>
      </c>
      <c r="F2" s="2" t="inlineStr">
        <is>
          <t>Mar. 31, 2023 USD ($)</t>
        </is>
      </c>
      <c r="G2" s="2" t="inlineStr">
        <is>
          <t>Mar. 31, 2022 USD ($)</t>
        </is>
      </c>
      <c r="H2" s="2" t="inlineStr">
        <is>
          <t>Apr. 23, 2021 USD ($)</t>
        </is>
      </c>
      <c r="I2" s="2" t="inlineStr">
        <is>
          <t>Apr. 23, 2021 CNY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 amount</t>
        </is>
      </c>
      <c r="B4" s="4" t="inlineStr">
        <is>
          <t xml:space="preserve"> </t>
        </is>
      </c>
      <c r="C4" s="4" t="inlineStr">
        <is>
          <t xml:space="preserve"> </t>
        </is>
      </c>
      <c r="D4" s="4" t="inlineStr">
        <is>
          <t xml:space="preserve"> </t>
        </is>
      </c>
      <c r="E4" s="6" t="n">
        <v>1874479</v>
      </c>
      <c r="F4" s="6" t="n">
        <v>3497639</v>
      </c>
      <c r="G4" s="4" t="inlineStr">
        <is>
          <t xml:space="preserve"> </t>
        </is>
      </c>
      <c r="H4" s="4" t="inlineStr">
        <is>
          <t xml:space="preserve"> </t>
        </is>
      </c>
      <c r="I4" s="4" t="inlineStr">
        <is>
          <t xml:space="preserve"> </t>
        </is>
      </c>
    </row>
    <row r="5">
      <c r="A5" s="4" t="inlineStr">
        <is>
          <t>Original principal amount</t>
        </is>
      </c>
      <c r="B5" s="4" t="inlineStr">
        <is>
          <t xml:space="preserve"> </t>
        </is>
      </c>
      <c r="C5" s="4" t="inlineStr">
        <is>
          <t xml:space="preserve"> </t>
        </is>
      </c>
      <c r="D5" s="6" t="n">
        <v>280484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ross proceeds</t>
        </is>
      </c>
      <c r="B6" s="4" t="inlineStr">
        <is>
          <t xml:space="preserve"> </t>
        </is>
      </c>
      <c r="C6" s="4" t="inlineStr">
        <is>
          <t xml:space="preserve"> </t>
        </is>
      </c>
      <c r="D6" s="4" t="inlineStr">
        <is>
          <t xml:space="preserve"> </t>
        </is>
      </c>
      <c r="E6" s="6" t="n">
        <v>1063333</v>
      </c>
      <c r="F6" s="6" t="n">
        <v>3721667</v>
      </c>
      <c r="G6" s="6" t="n">
        <v>2804848</v>
      </c>
      <c r="H6" s="4" t="inlineStr">
        <is>
          <t xml:space="preserve"> </t>
        </is>
      </c>
      <c r="I6" s="4" t="inlineStr">
        <is>
          <t xml:space="preserve"> </t>
        </is>
      </c>
    </row>
    <row r="7">
      <c r="A7" s="4" t="inlineStr">
        <is>
          <t>Jiangsu Changjiang Commercial 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rrow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4696</v>
      </c>
      <c r="I9" s="10" t="n">
        <v>2200000</v>
      </c>
    </row>
    <row r="10">
      <c r="A10" s="4" t="inlineStr">
        <is>
          <t>Streeterville Capital LLC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riginal principal amount</t>
        </is>
      </c>
      <c r="B12" s="4" t="inlineStr">
        <is>
          <t xml:space="preserve"> </t>
        </is>
      </c>
      <c r="C12" s="6" t="n">
        <v>797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dinary share par value (in Dollars per share) | $ / shares</t>
        </is>
      </c>
      <c r="B13" s="4" t="inlineStr">
        <is>
          <t xml:space="preserve"> </t>
        </is>
      </c>
      <c r="C13" s="6"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proceeds</t>
        </is>
      </c>
      <c r="B14" s="4" t="inlineStr">
        <is>
          <t xml:space="preserve"> </t>
        </is>
      </c>
      <c r="C14" s="6" t="n">
        <v>7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upon conversion (in Shares) | shares</t>
        </is>
      </c>
      <c r="B17" s="5" t="n">
        <v>8747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of shares issued</t>
        </is>
      </c>
      <c r="B18" s="6" t="n">
        <v>8815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E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15:09Z</dcterms:created>
  <dcterms:modified xmlns:dcterms="http://purl.org/dc/terms/" xmlns:xsi="http://www.w3.org/2001/XMLSchema-instance" xsi:type="dcterms:W3CDTF">2024-08-13T20:15:09Z</dcterms:modified>
</cp:coreProperties>
</file>